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Conso"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Other Income (Expense)" sheetId="18" state="visible" r:id="rId18"/>
    <sheet xmlns:r="http://schemas.openxmlformats.org/officeDocument/2006/relationships" name="Income Taxes" sheetId="19" state="visible" r:id="rId19"/>
    <sheet xmlns:r="http://schemas.openxmlformats.org/officeDocument/2006/relationships" name="Net Revenues" sheetId="20" state="visible" r:id="rId20"/>
    <sheet xmlns:r="http://schemas.openxmlformats.org/officeDocument/2006/relationships" name="Segment Reporting and Geographi" sheetId="21" state="visible" r:id="rId21"/>
    <sheet xmlns:r="http://schemas.openxmlformats.org/officeDocument/2006/relationships" name="Restructuring" sheetId="22" state="visible" r:id="rId22"/>
    <sheet xmlns:r="http://schemas.openxmlformats.org/officeDocument/2006/relationships" name="Warrants" sheetId="23" state="visible" r:id="rId23"/>
    <sheet xmlns:r="http://schemas.openxmlformats.org/officeDocument/2006/relationships" name="Stockholders' Equity" sheetId="24" state="visible" r:id="rId24"/>
    <sheet xmlns:r="http://schemas.openxmlformats.org/officeDocument/2006/relationships" name="Loss Per Share" sheetId="25" state="visible" r:id="rId25"/>
    <sheet xmlns:r="http://schemas.openxmlformats.org/officeDocument/2006/relationships" name="Equity-based Arrangements" sheetId="26" state="visible" r:id="rId26"/>
    <sheet xmlns:r="http://schemas.openxmlformats.org/officeDocument/2006/relationships" name="Commitments and contingencies" sheetId="27" state="visible" r:id="rId27"/>
    <sheet xmlns:r="http://schemas.openxmlformats.org/officeDocument/2006/relationships" name="Supplemental Cash Flow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Business Combination (Tables)" sheetId="32" state="visible" r:id="rId32"/>
    <sheet xmlns:r="http://schemas.openxmlformats.org/officeDocument/2006/relationships" name="Fair Value Measurements (Tables" sheetId="33" state="visible" r:id="rId33"/>
    <sheet xmlns:r="http://schemas.openxmlformats.org/officeDocument/2006/relationships" name="Balance Sheet Detail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Other Income (Expense) (Tables)" sheetId="39" state="visible" r:id="rId39"/>
    <sheet xmlns:r="http://schemas.openxmlformats.org/officeDocument/2006/relationships" name="Income Taxes (Tables)" sheetId="40" state="visible" r:id="rId40"/>
    <sheet xmlns:r="http://schemas.openxmlformats.org/officeDocument/2006/relationships" name="Net Revenues (Tables)" sheetId="41" state="visible" r:id="rId41"/>
    <sheet xmlns:r="http://schemas.openxmlformats.org/officeDocument/2006/relationships" name="Segment Reporting and Geograp_2" sheetId="42" state="visible" r:id="rId42"/>
    <sheet xmlns:r="http://schemas.openxmlformats.org/officeDocument/2006/relationships" name="Restructuring (Tables)" sheetId="43" state="visible" r:id="rId43"/>
    <sheet xmlns:r="http://schemas.openxmlformats.org/officeDocument/2006/relationships" name="Loss Per Share (Tables)" sheetId="44" state="visible" r:id="rId44"/>
    <sheet xmlns:r="http://schemas.openxmlformats.org/officeDocument/2006/relationships" name="Equity-based Arrangements (Tabl" sheetId="45" state="visible" r:id="rId45"/>
    <sheet xmlns:r="http://schemas.openxmlformats.org/officeDocument/2006/relationships" name="Supplemental Cash Flows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Business Combination (Details)" sheetId="49" state="visible" r:id="rId49"/>
    <sheet xmlns:r="http://schemas.openxmlformats.org/officeDocument/2006/relationships" name="Business Combination (Details) " sheetId="50" state="visible" r:id="rId50"/>
    <sheet xmlns:r="http://schemas.openxmlformats.org/officeDocument/2006/relationships" name="Business Combination (Details_2"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Fair Value Measurements (Deta_3" sheetId="54" state="visible" r:id="rId54"/>
    <sheet xmlns:r="http://schemas.openxmlformats.org/officeDocument/2006/relationships" name="Fair Value Measurements (Deta_4" sheetId="55" state="visible" r:id="rId55"/>
    <sheet xmlns:r="http://schemas.openxmlformats.org/officeDocument/2006/relationships" name="Fair Value Measurements (Deta_5" sheetId="56" state="visible" r:id="rId56"/>
    <sheet xmlns:r="http://schemas.openxmlformats.org/officeDocument/2006/relationships" name="Balance Sheet Details (Details)" sheetId="57" state="visible" r:id="rId57"/>
    <sheet xmlns:r="http://schemas.openxmlformats.org/officeDocument/2006/relationships" name="Balance Sheet Details (Detail_2" sheetId="58" state="visible" r:id="rId58"/>
    <sheet xmlns:r="http://schemas.openxmlformats.org/officeDocument/2006/relationships" name="Balance Sheet Details (Detail_3"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ong-Term Debt (Details)" sheetId="70" state="visible" r:id="rId70"/>
    <sheet xmlns:r="http://schemas.openxmlformats.org/officeDocument/2006/relationships" name="Long-Term Debt (Details) - Sche" sheetId="71" state="visible" r:id="rId71"/>
    <sheet xmlns:r="http://schemas.openxmlformats.org/officeDocument/2006/relationships" name="Long-Term Debt (Details) - Sc_2" sheetId="72" state="visible" r:id="rId72"/>
    <sheet xmlns:r="http://schemas.openxmlformats.org/officeDocument/2006/relationships" name="Long-Term Debt (Details) - Sc_3" sheetId="73" state="visible" r:id="rId73"/>
    <sheet xmlns:r="http://schemas.openxmlformats.org/officeDocument/2006/relationships" name="Long-Term Debt (Details) - Sc_4" sheetId="74" state="visible" r:id="rId74"/>
    <sheet xmlns:r="http://schemas.openxmlformats.org/officeDocument/2006/relationships" name="Long-Term Debt (Details) - Sc_5" sheetId="75" state="visible" r:id="rId75"/>
    <sheet xmlns:r="http://schemas.openxmlformats.org/officeDocument/2006/relationships" name="Other Income (Expense) (Details"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Income Taxes (Details) - Sche_4" sheetId="81" state="visible" r:id="rId81"/>
    <sheet xmlns:r="http://schemas.openxmlformats.org/officeDocument/2006/relationships" name="Income Taxes (Details) - Sche_5" sheetId="82" state="visible" r:id="rId82"/>
    <sheet xmlns:r="http://schemas.openxmlformats.org/officeDocument/2006/relationships" name="Income Taxes (Details) - Sche_6" sheetId="83" state="visible" r:id="rId83"/>
    <sheet xmlns:r="http://schemas.openxmlformats.org/officeDocument/2006/relationships" name="Net Revenues (Details)" sheetId="84" state="visible" r:id="rId84"/>
    <sheet xmlns:r="http://schemas.openxmlformats.org/officeDocument/2006/relationships" name="Net Revenues (Details) - Schedu" sheetId="85" state="visible" r:id="rId85"/>
    <sheet xmlns:r="http://schemas.openxmlformats.org/officeDocument/2006/relationships" name="Net Revenues (Details) - Sche_2" sheetId="86" state="visible" r:id="rId86"/>
    <sheet xmlns:r="http://schemas.openxmlformats.org/officeDocument/2006/relationships" name="Segment Reporting and Geograp_3" sheetId="87" state="visible" r:id="rId87"/>
    <sheet xmlns:r="http://schemas.openxmlformats.org/officeDocument/2006/relationships" name="Restructuring (Details) - Sched" sheetId="88" state="visible" r:id="rId88"/>
    <sheet xmlns:r="http://schemas.openxmlformats.org/officeDocument/2006/relationships" name="Warrants (Details)" sheetId="89" state="visible" r:id="rId89"/>
    <sheet xmlns:r="http://schemas.openxmlformats.org/officeDocument/2006/relationships" name="Stockholders' Equity (Details)" sheetId="90" state="visible" r:id="rId90"/>
    <sheet xmlns:r="http://schemas.openxmlformats.org/officeDocument/2006/relationships" name="Loss Per Share (Details) - Sche" sheetId="91" state="visible" r:id="rId91"/>
    <sheet xmlns:r="http://schemas.openxmlformats.org/officeDocument/2006/relationships" name="Loss Per Share (Details) - Sc_2" sheetId="92" state="visible" r:id="rId92"/>
    <sheet xmlns:r="http://schemas.openxmlformats.org/officeDocument/2006/relationships" name="Equity-based Arrangements (Deta" sheetId="93" state="visible" r:id="rId93"/>
    <sheet xmlns:r="http://schemas.openxmlformats.org/officeDocument/2006/relationships" name="Equity-based Arrangements (De_2" sheetId="94" state="visible" r:id="rId94"/>
    <sheet xmlns:r="http://schemas.openxmlformats.org/officeDocument/2006/relationships" name="Commitments and contingencies (" sheetId="95" state="visible" r:id="rId95"/>
    <sheet xmlns:r="http://schemas.openxmlformats.org/officeDocument/2006/relationships" name="Supplemental Cash Flows (Detail"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AgileThought,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7906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accordance
with U.S. GAAP requires management to make estimates and assumptions about future events that affect the amounts reported in the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and fair value of warrant liability. The economic impact of the pandemic on the Company’s business depends on its severity and duration,
which in turn depend on highly uncertain factors such as the nature and extent of containment efforts, the spread and effects of variants,
and the timing and efficacy of vaccines. The high level of uncertainty regarding this economic impact means that management’s estimates
and assumptions are subject to change as the situation develops and new information becomes available. To the extent the actual results
differ materially from these estimates and assumptions, the Company’s future financial statements could be materially affected. Revenue Recognition The Company recognizes revenue in accordance with
Financial Accounting Standards Board’s (“FASB”) Accounting Standards Codification (“ASC”) 606, Revenue
from Contracts with Customers Revenue is recognized when or as control of promised
products or services are transferred to the customer in an amount that reflects the consideration the Company expects to receive in exchange
for those products or services. In instances where revenue is recognized over time, the Company uses an appropriate input or output measurement
method, typically based on the contract or labor volume. The Company applies judgment in determining the
customer’s ability and intention to pay based on a variety of factors, including the customer’s historical payment experience.
If there is uncertainty about the receipt of payment for the services, revenue recognition is deferred until the uncertainty is sufficiently
resolved. Our payment terms are based on customary business practices and can vary by region and customer type, but are generally 30-90 days.
Since the term between invoicing and expected payment is less than a year, we do not adjust the transaction price for the effects of a
financing component. The Company may enter into arrangements that consist
of any combination of our deliverables. To the extent a contract includes multiple promised deliverables, the Company determines whether
promised deliverables are distinct in the context of the contract. If these criteria are not met, the promised deliverables are accounted
for as a single performance obligation. For arrangements with multiple distinct performance obligations, we allocate consideration among
the performance obligations based on their relative standalone selling price. The standalone selling price is the price at which we would
sell a promised good or service on an individual basis to a customer. When not directly observable, the Company generally estimates standalone
selling price by using the expected cost plus a margin approach. The Company reassesses these estimates on a periodic basis or when facts
and circumstances change. Revenues related to software maintenance services
are recognized over the period the services are provided using an output method that is consistent with the way in which value is delivered
to the customer. Revenues related to cloud hosting solutions, which
include a combination of services including hosting and support services, and do not convey a license to the customer, are recognized
over the period as the services are provided. These arrangements represent a single performance obligation. For software license agreements that require significant
customization of third-party software, the software license and related customization services are not distinct as the customization services
may be complex in nature or significantly modify or customize the software license. Therefore, revenue is recognized as the services are
performed in accordance with an output method which measures progress towards satisfaction of the performance obligation. Revenues
related to our non-hosted third-party software license arrangements that do not require significant modification or customization of
the underlying software are recognized when the software is delivered as control is transferred at a point in time. Revenues related to consulting services (time-and-materials),
transaction-based or volume-based contracts are recognized over the period the services are provided using an input method such as labor
hours incurred. The Company may enter into arrangements with third
party suppliers to resell products or services, such as software licenses and hosting services. In such cases, the Company evaluates whether
the Company is the principal (i.e., report revenues on a gross basis) or agent (i.e., report revenues on a net basis). In doing so, the
Company first evaluates whether it controls the good or service before it is transferred to the customer. In instances where the Company
controls the good or service before it is transferred to the customer, the Company is the principal; otherwise, the Company is the agent.
Determining whether we control the good or service before it is transferred to the customer may require judgment. Some of our service arrangements are subject to
customer acceptance clauses. In these instances, the Company must determine whether the customer acceptance clause is substantive. This
determination depends on whether the Company can independently confirm the product meets the contractually agreed-upon specifications
or if the contract requires customer review and approval. When a customer acceptance is considered substantive, the Company does not recognize
revenue until customer acceptance is obtained. Client contracts sometimes include incentive payments
received for discrete benefits delivered to clients or service level agreements and volume rebates that could result in credits or refunds
to the client. Such amounts are estimated at contract inception and are adjusted at the end of each reporting period as additional information
becomes available only to the extent that it is probable that a significant reversal of cumulative revenue recognized will not occur. Segments Operating segments are defined as components of
an enterprise for which discrete financial information is available that is evaluated regularly by the Chief Operating Decision Maker
(“CODM”) for purposes of allocating resources and evaluating financial performance. The Company’s Chief Executive Officer,
who has been identified as the CODM, reviews financial information at the consolidated group level in order to assess Company performance
and allocate resources. As such, the Company has determined that it operates a single operating and reporting segment. Fair Value Measurements The Company records fair value of assets and liabilities
in accordance with FASB ASC 820, Fair Value Measurement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Fair Value Measurements Cash, Cash Equivalents and Restricted Cash Cash
and cash equivalents include highly liquid investments with an original maturity of three months or less when purchased. The Company
maintains cash and cash equivalents balances with major financial institutions. At times, these balances exceed federally insured limits.
The Company periodically assesses the financial condition of these financial institutions where the funds are held and believes the credit
risk is remote. In 2021 and 2020, the Company held restricted cash in connection with litigation. Accounts Receivable and Allowance for Doubtful
Accounts Accounts receivable are recorded at the invoiced
or to be invoiced amount, do not bear interest, and are due within one year or less. Amounts collected on trade accounts receivable are
included in net cash flows from operating activities in the Consolidated Statements of Cash Flows. The Company maintains an allowance
for doubtful accounts for estimated credit losses inherent in its accounts receivable portfolio consistent with the requirements of Accounting
Standard Update (“ASU”) 2016-13, Financial Instruments - Credit Losses (Topic 326): Measurement of Credit Losses of
Financial Instruments Property and Equipment Property and equipment are measured at cost less
accumulated depreciation or amortization. Expenditures for replacements and improvements are capitalized, whereas the costs of maintenance
and repairs are charged to earnings as incurred. The Company depreciates property and equipment using the straight-line method over
the following estimated economic useful lives of the assets:
Useful life (years)
Furniture and fixtures 5 - 10
Computer equipment 3 - 5
Computer software 3 Leasehold improvements are amortized over the
lease term or the useful life of the asset, whichever is shorter. When these assets are sold or otherwise disposed of, the asset and related
depreciation and amortization is relieved, and any gain or loss is included in the Consolidated Statements of Operations. The Company capitalizes certain development costs
incurred in connection with its internal-use software. Costs incurred in the preliminary stages of development are expensed as incurred.
Once an application has reached the development stage, payroll and payroll-related expenses of employees, are capitalized until the software
is substantially complete and ready for its intended use. Capitalized costs are amortized on a straight-line basis over three years,
the estimated useful life of the software. Long-lived assets are reviewed for impairment
whenever events or changes in circumstances indicate that the carrying amount of such assets may not be recoverable. We test for recoverability
by comparing the sum of estimated future discounted cash flows to an asset’s carrying value. If we determine the carrying value
is not recoverable, we calculate an impairment loss based on the excess of the asset’s carrying value over its fair value. The fair
value is determined using a discounted cash flow approach. Business Combinations The Company accounts for its business combinations
using the acquisition method of accounting in accordance with ASC 805, Business Combinations 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st. The
Company will also perform an assessment whenever events or changes in circumstances indicate that the carrying amount of a reporting unit
may be more than its recoverable amount. Under FASB guidance, management may first assess certain qualitative factors to determine whether
it is necessary to perform a quantitative goodwill impairment te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term growth rate estimates, weighted average cost of capital, and market multiples. The estimates
used to calculate the fair value of a reporting unit change from year to year based on operating results, market conditions, and other
factors. Intangible Assets The Company has customer relationships (finite-lived
intangible assets) and trade names (indefinite-lived intangible assets) on its Consolidated Balance Sheets. Intangible assets with finite lives are amortized
on a straight-line basis over their estimated useful lives using a method of amortization that reflects the pattern in which the economic
benefits of the intangible assets are consumed. We test for impairment when events or circumstances indicate the carrying value of a finite-lived
intangible asset may not be recoverable. Consistent with other long-lived assets, if the carrying value is not determined to be recoverable,
we calculate an impairment loss based on the excess of the asset’s carrying value over its fair value. The fair value is determined
using the discounted cash flow approach of multi-period excess earnings. During the first quarter of 2021, the Company
reassessed and changed the estimated economic life of a certain trade name from indefinite to finite-lived as a result of the shift in
operations towards a global strategy as “One AgileThought.” As a result, the Company began amortizing a certain trade name
using straight-line method over their average remaining economic life of five years. Indefinite-lived intangible assets are not amortized
but are instead assessed for impairment annually and as needed whenever events or circumstances leads to a determination that it is more
likely than not that the fair value of a reporting unit is less than its carrying amount. An impairment loss is recognized if the asset’s
carrying value exceeds its fair value. The Company uses the relief from royalty method to determine the fair value of its indefinite-lived
intangible assets. Refer to Note 7, Goodwill and Intangible Assets, Leases The Company is a lessee in several non-cancellable
leases, primarily for office space and computer equipment. The Company accounts for leases under ASC Topic 842, Leases
○ Fixed payments, including in-substance fixed payments, owed
over the lease term;
○ Variable lease payments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Key estimates and judgments include how the Company
determines (1) the discount rate it uses to calculate the present value of future lease payments and (2) lease term. These are described
in more detail as follows:
● ASC 842 requires a lessee to calculate its lease liability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is is the rate the Company would have to pay on a collateralized basis to borrow
an amount equal to the lease payments under similar terms.
● The lease term for all of the Company’s leases includes
the non-cancellable period of the lease plus any periods covered by a Company option to extend (or not to terminate) the lease that the
Company is reasonably certain to exercise, or an option to extend (or not to terminate) the lease controlled by the lessor. The right of use (“ROU”) asset is
initially measured at the initial amount of the lease liability, adjusted for lease payments made at or before the lease commencement
date, plus any initial direct costs incurred less any lease incentives received. The ROU asset is subsequently amortized over the lease
term. Lease expense for lease payments is recognized on a straight-line basis over the lease term in selling, general and administrative
expenses in the Consolidated Statements of Operations. Variable lease payments are immaterial and our
lease agreements do not contain any material residual value guarantees or material restrictive covenants. The Company uses the long-lived assets impairment
guidance in ASC Subtopic 360-10, Property, Plant, and Equipment – Overall The Company has elected to apply the short-term
lease recognition and measurement exemption and not recognize ROU assets and lease liabilities for leases with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We have lease agreements with lease and non-lease
components, for which we have elected the practical expedient to account for as a single lease component. Additionally, for certain equipment
leases, we apply a portfolio approach to effectively account for the operating lease ROU assets and operating lease liabilities. Refer
to Note 8, Leases Foreign Currency The Company’s Consolidated Financial Statements
are reported in US dollars. The Company has determined that its international subsidiaries’ functional currency is the local currency
in each country. The translation of the functional currencies of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foreign currency translation
adjustments within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Operations. Income Taxes The Company accounts for income taxes using the
asset and liability method of accounting for income taxes. Under this method, income tax expense is recognized for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s of Operations in the period that includes the enactment
date. Deferred tax assets are reduced by a valuation allowance if, based on the weight of available evidence, it is more likely than not
that some or all the deferred tax assets will not be realized.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Equity-based Compensation We recognize and measure compensation expense
for all equity-based awards based on the grant date fair value. For performance share units (“PSUs”),
we are required to estimate the probable outcome of the performance conditions in order to determine the equity-based compensation cost
to be recorded over the vesting period. Vesting is tied to performance conditions that include the achievement of EBITDA-based metrics
and/or the occurrence of a liquidity event. Prior to the Business Combination, the Company
determined the fair value of shares by using an income approach, specifically a discounted cash flow method, and in consideration of a
number of objective and subjective factors, including the Company’s actual operating and financial performance, expectations of
future performance, market conditions and liquidation events, among other factors. Following the closing of the Business Combination,
the grant date fair value is determined based on the fair market value of the Company’s shares on the grant date of such awards. Prior to the Business Combination, since the Company’s
shares were not publicly traded and its shares were rarely traded privately, expected volatility is estimated based on the average historical
volatility of similar entities with publicly traded shares. Determining the fair value of equity-based awards requires estimates and assumptions,
including estimates of the period the awards will be outstanding before they are exercised and future volatility in the price of our common
shares. We periodically assess the reasonableness of our assumptions and update our estimates as required. If actual results differ significantly
from our estimates, equity-based compensation expense and our results of operations could be materially affected. The Company’s
accounting policy is to account for forfeitures of employee awards as they occur. Defined Contribution Plan The Company maintains a 401(k) savings plan covering
all U.S. employees. Participating employees may contribute a portion of their salary into the savings plan, subject to certain limitations.
The Company matches 100% of the first 4% of each employee’s contributions and 50% of the next 1% of the employee’s
base compensation contributed, with a maximum contribution of $6,000 per employee. For the fiscal years ended December 31, 2021
and 2020, the Company’s matching contributions totaled $1.3 million and $1.5 million, respectively, and were expensed as incurred. Earnings (Loss) Per Share Basic and diluted earnings (loss) per share attributable
to common stockholders is presented in conformity with the two-class method required for participating securities. Class A common shares
have identical liquidation and distribution rights. The net earnings (loss) is allocated on a proportionate basis to Class A. Basic net
earnings (loss) per share attributable to common stockholders is computed by dividing the net earnings (loss) by the weighted-average
number of shares of common stock outstanding during the period. The diluted net loss per share attributable to common stockholders is
computed by giving effect to all potential dilutive common stock equivalents outstanding for the period using the if-converted or treasury
stock method, as applicable. For purpose of this calculation, the convertible notes, contingent consideration payable in shares, and outstanding
stock awards are considered and included in the computation of diluted earnings (loss) per share, except for where the result would be
anti-dilutive or the required conditions for issuance of common shares have not been met as of the balance sheet date. Diluted earnings
(loss) per share is computed using the weighted average number of common and dilutive common equivalent shares outstanding during the
period.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15, Embedded Derivatives.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Consolidated
Statements of Operations. As of December 31, 2021 and in connection with the consummation of the Business Combination that occurred
on August 23, 2021, the preferred stock was converted into common stock of the Company and the embedded derivative ceased to exist. Refer
to Note 4, Fair Value Measurements,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For warrants that meet all of the criteria for
equity classification, the warrants are recorded as a component of additional paid-in capital at the time of issuance. For warrants that
do not meet all the criteria for equity classification, the warrants are recorded as liabilities. At the end of each reporting period,
changes in fair value during the period are recognized in “Change in fair value of warrant liability” in the Company’s
Consolidated Statements of Operations. The Company will continue to adjust the warrant liability for changes in the fair value until the
earlier of a) the exercise or expiration of the warrants or b) the redemption of the warrants. Our public warrants meet the criteria for equity
classification and accordingly, are reported as a component of stockholders’ equity while our private warrants do not meet the criteria
for equity classification and are thus classified as a liability. Accounting Pronouncements The authoritative bodies release standards and
guidance, which are assessed by management for impact on the Company’s Consolidated Financial Statements. Accounting Standards Updates
(“ASUs”) not listed below were assessed and determined to be not applicable to the Company’s Consolidated Financial
Statements. The following standards were recently adopted by the Company:
● In December 2019, the FASB issued ASU No. 2019-12, Income
Taxes
● In March 2020, the FASB issued ASU No. 2020-04, Reference
Rate Reform
● In August 2020, the FASB issued ASU No. 2020-06, Debt-Debt
with Conversion and Other Options and Derivatives and Hedging-Contracts in Entity’s Own Equity
● In January 2021, the FASB issued ASU No. 2021-01, Reference
Rate Reform, The following recently released accounting standards have not yet been
adopted by the Company:
● In May 2021, the FASB issued ASU 2021-04, Earnings
Per Share, Debt-Modifications and Extinguishments, Compensation-Stock Compensation, and Derivatives and Hedging-Contracts in Entity’s
Own Equity.
● In October 2021, the FASB issued ASU 2021-08, Business
Combinations: Accounting for Contract Asset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Note 3 – Business Combination As discussed in Note 1, Organization
and Basis of Consolidation and Presentation,
● On August 20, 2021, LIVK changed jurisdiction of incorporation
from the Cayman Islands to the State of Delaware by deregistering as an exempted company in the Cayman Islands and domesticating and
continuing as a corporation formed under the laws of the State of Delaware. As a result, each of LIVK’s issued and outstanding
Class A ordinary shares and Class B ordinary shares automatically converted by operation of law, on a one-for-one basis, into shares
of Class A common stock. Similarly, all of LIVK’s outstanding warrants became warrants to acquire shares of Class A common Stock.
● LIVK entered into subscription agreements with certain investors
pursuant to which such investors collectively subscribed for 2,760,000 shares of the Company’s Class A common stock at $10.00 per
share for aggregate proceeds of $27,600,000 (the “PIPE Financing”).
● Holders of 7,479,065 of LIVK’s Class A ordinary
shares originally sold in LIVK’s initial public offering, or 93% of the shares with redemption rights, exercised their right to
redeem their shares for cash at a redemption price of approximately $10.07 per share, for an aggregate redemption amount of $75.3 million.
● The Business Combination was effected through the merger of
Legacy AgileThought with and into LIVK, whereupon the separate corporate existence of Legacy AgileThought ceased and LIVK was the surviving
corporation.
● On the Closing Date, the Company changed its name from LIV
Capital Acquisition Corp. to AgileThought, Inc.
● An aggregate of 34,557,480 shares of Class A common
stock were issued to holders of Legacy AT common stock and 2,000,000 shares of Class A common stock were issued to holders
of Legacy AT preferred stock as merger consideration.
● After adjusting its embedded derivative liabilities to fair
value, upon conversion of the preferred stock, the Company’s embedded derivative liabilities were extinguished during the third quarter
of 2021. Refer to Note 4, Fair Value Measurements
● The Company’s private placement warrants meet the criteria
for liability classification. During 2021, the Company recognized a gain of $4.7 million on private placement warrants to reflect
the change in fair value. For additional information on our warrants, refer to Note 15, Warrants Fair
Value Measurements. The following table reconciles the elements of the Business Combination
to the additional paid-in capital in the Consolidated Statement of Stockholders’ Equity for the year ended December 31, 2021:
(in thousands USD) Business
Cash - LIVK trust and cash, net of redemptions $ 5,749
Cash - PIPE Financing 27,600
Less: Transaction costs (13,033 )
Net proceeds from the Business Combination 20,316
Less: Initial fair value of warrant liabilities recognized in the Business Combination (15,123 )
Equity classification of Public Warrants 8,292
Surrender of related party receivables (1,359 )
Debt conversion 38,120
Conversion of mezzanine equity1 15,594
Net adjustment to total equity from the Business Combination $ 65,840
1 Relates to the transfer from mezzanine equity to permanent
equity of the preferred contribution received from LIV Capital on February 02, 2021, which was considered part of the PIPE financing
and upon the transaction close, was reclassified to permanent equity of the Company. The number of shares of Class A common stock issued
immediately following the consummation of the Business Combination:
Number of
Class A ordinary shares of LIVK outstanding prior to the Business Combination 8,050,000
Less: redemption of LIVK’s Class A ordinary shares (7,479,065 )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The carrying amount of assets and liabilities
including cash and cash equivalents, accounts receivable and accounts payable approximated their fair value as of December 31, 2021,
and December 31, 2020, due to the relative short maturity of these instruments. Long-term Debt Our debt is not actively traded and the fair value
estimate is based on discounted estimated future cash flows or a fair value in-exchange assumption, which are significant unobservable
inputs in the fair value hierarchy. Our convertible notes payable included the probability of a liquidity event. As such, these estimates
are classified as Level 3 in the fair value hierarchy. During the third quarter of 2021, the Company’s convertible notes payable were
converted into shares of the Company Class A common stock. Refer to Note 3, Business Combination Long-term
Debt The following table summarizes our debt instruments
where fair value differs from carrying value:
December 31, 2021 December 31, 2020
(in thousands USD) Fair Value Carry
Amount Fair Value Carry Amount Fair Value
Bank credit agreement Level 3 $ 31,882 $ 31,897 $ 93,388 $ 92,363
New Second Lien Facility Level 3 16,120 16,214 — —
Convertible notes payable Level 3 — — 32,930 43,303 The above table excludes our revolving
credit facility, subordinated promissory note payable and subordinated zero-coupon loan as these balances approximate fair value due
to the short-term nature of our borrowings. The above table also excludes our Paycheck Protection Program loans (“PPP
loans”) as the carrying value of the Company’s PPP loans approximates fair value based on the current yield for debt
instruments with similar terms. Refer to Note 9, Long-term Debt Embedded Derivative Liabilities In connection with the issuance of redeemable
convertible preferred stock, the Company bifurcated embedded derivatives associated with redemption and conversion features. Embedded
derivative liabilities are carried at fair value and classified as Level 3 in the fair value hierarchy. The Company determined the fair
values of the bifurcated embedded derivatives by using a scenario-based analysis that estimated the fair value of each embedded derivative
based on a probability-weighted present value of all possible outcomes related to the features. The significant unobservable inputs used in the
fair value of the Company’s embedded derivative liabilities include the probabilities of the Company’s change in control or
qualified financing events, the period in which the outcomes are expected to be achieved and the discount rate. As a result of the Business
Combination, the Company settled its embedded derivative liabilities and wrote off the remaining fair value during the third quarter of
2021.
(in thousands USD) Redemption &amp; Conversion
Opening balance, January 1, 2021 $ —
Recognition of embedded derivative liabilities 4,406
Change in fair value (4,406 )
Ending balance, December 31, 2021 — Contingent Purchase Price The Company carries its obligations for contingent
purchase price at fair value. The Company recorded the acquisition-date fair value of these contingent liabilities based on the likelihood
of contingent earn-out payments and stock issuances based on the underlying agreement terms. The earn-out payments and value of stock
issuances are subsequently remeasured to fair value each reporting date using an income approach that is determined based on the present
value of future cash flows using internal models. This estimate is classified as Level 3 in the fair value hierarchy. The significant
unobservable inputs used in the fair value of the Company’s obligation for contingent purchase price are the discount rate, growth
assumptions, and earnings thresholds. As of December 31, 2021, the fair value of the contingent liability used a discount rate of 13.5%.
For all significant unobservable inputs used in the fair value measurement of the Level 3 liabilities, a change in one of the inputs would
not necessarily result in a directionally similar change in the other inputs. Significant increases (decreases) in the discount rate would
have resulted in a lower (higher) fair value measurement. Significant increases (decreases) in the forecasted financial information would
have resulted in a higher (lower) fair value measurement. For the year ended 2021, no additional earn-out payments were deemed eligible
based performance thresholds. The following table provides a roll-forward of
the obligations for contingent purchase price:
(in thousands USD) 2021 2020
Opening balance, January 1 $ 10,304 $ 22,621
Cash payments — (4,314 )
Contingent consideration derecognized in connection with divesture of a business — (1,413 )
Change in fair value (2,200 ) (6,600 )
Accrued interest on the contingent consideration 736 360
Effect of exchange rate fluctuations (49 ) (350 )
Ending balance, December 31 8,791 10,304
Less: Current portion 8,791 8,104
Obligation for contingent purchase price, net of current portion $ — $ 2,200 Warrant Liability As of December 31, 2021, the Company has
private placement warrants, which are liability classified, as discussed in Note 15, Warrants. The following table presents the changes in the fair value of private
warrant liability at December 31, 2021:
(in thousands USD) 2021
Beginning balance, January 1 $ —
Assumed in business combination 6,831
Change in fair value (4,694 )
Ending balance, December 31, 2021 $ 2,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Details [Abstract]</t>
        </is>
      </c>
    </row>
    <row r="4">
      <c r="A4" s="4" t="inlineStr">
        <is>
          <t>Balance Sheet Details</t>
        </is>
      </c>
      <c r="B4" s="4" t="inlineStr">
        <is>
          <t xml:space="preserve">Note 5 – Balance Sheet Details The following table provides detail of selected
balance sheet items:
December 31,
(in thousands USD) 2021 2020
Cash and cash equivalents $ 8,463 $ 9,256
Restricted cash 177 176
Total cash, cash equivalents and restricted cash $ 8,640 $ 9,432
December 31,
(in thousands USD) 2021 2020
Accounts receivables $ 19,173 $ 13,974
Unbilled accounts receivables 11,716 7,578
Related party receivables - shareholders &amp; key personnel — 1,305
Other receivables 686 1,210
Allowance for doubtful accounts (188 ) (267 )
Total accounts receivable, net $ 31,387 $ 23,800
December 31,
(in thousands USD) 2021 2020
Income tax receivables $ 2,369 $ 1,119
Prepaid expenses and other current assets 5,121 2,821
Total prepaid expenses and other current assets $ 7,490 $ 3,940
December 31,
(in thousands USD) 2021 2020
Accrued wages, vacation &amp; other employee related items $ 2,387 $ 5,871
Accrued interest 381 2,223
Accrued incentive compensation 654 795
Receipts not vouchered 5,872 1,791
Accrued liabilities - Related Party 17 —
Other accrued liabilities 467 4,400
Total accrued liabilities $ 9,778 $ 15,080 The following table is a rollforward of the allowance for doubtful
accounts:
(in thousands USD) 2021 2020
Beginning balance, January 1 $ 267 $ 388
Charges to expense 1,307 11
Write-offs and recoveries (1,382 ) (126 )
Foreign currency translation (4 ) (6 )
Ending balance, December 31 $ 188 $ 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6 – Property and Equipment, Net Property and equipment, net consist of the following:
December 31,
(in thousands USD) 2021 2020
Computer equipment $ 4,210 $ 3,727
Leasehold improvements 2,179 2,333
Furniture and equipment 1,691 1,631
Computer software 2,240 1,475
Transportation equipment 55 107
10,375 9,273
Less: accumulated depreciation (7,268 ) (5,845 )
Property and equipment, net $ 3,107 $ 3,428 Depreciation expense was $1.2 million and
$1.0 million for the years 2021 and 2020, respectively. The Company did not recognize impairment charges related to property
and equipment in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7 – Goodwill and Intangible Assets, Net The
Company performs an assessment each year to test goodwill for impairment, or more frequently in certain circumstances where impairment
indicators arise. In the second quarter of 2020, the Company determined a triggering event had occurred requiring an interim impairment
assessment resulting from the disposition of a business within the Commerce reporting unit. As a result, the Company recognized a $4.9 million
non-cash impairment charge related to goodwill allocated to its Commerce reporting unit which is included within Impairment charges in
the Consolidated Statement of Operations for the year ended December 31, 2020. In
the third quarter of 2020, we made organizational changes to adopt a customer-centric model and align operations around the two primary
regions in which we operate (Latin America and the United States), resulting in a change in our reporting unit structure from five to two reporting
units. Accordingly, we first assessed our goodwill for impairment under our previous five reporting unit structure as of September
30, 2020. Upon completion of this assessment, the Company determined that impairments existed in our Analytics and Cloud reporting units,
resulting from negative impacts of the COVID-19 pandemic. Accordingly, we recognized a $6.7 million non-cash impairment charge as
of September 30, 2020, which is included within Impairment charges in the Consolidated Statement of Operations for the year ended December
31, 2020. Subsequent
to this review and after allocating goodwill to the two reporting units based on relative fair value, the Company reassess
goodwill for impairment under the new regional reporting unit structure as of October 1st, our new annual testing date. The Company
historically tested goodwill for impairment as of December 31st each year; however, in 2020, we elected to change the date of our
annual goodwill impairment test to October 1st. We believe this new testing date allows the Company to better align the annual
goodwill impairment testing procedures with the Company’s year-end financial reporting, as well as its annual budgeting and
forecasting process. This change does not delay, accelerate or avoid The
following table presents goodwill by reporting unit and changes in goodwill through September 30, 2020:
(in thousands USD) Analytics Commerce Cloud Agile Nearshore Transformation Total
December 31, 2019 15,566 6,878 5,965 30,694 27,881 86,984
Disposals — (69 ) — — — (69 )
Impairments (5,652 ) (4,915 ) (1,027 ) — — (11,594 )
Foreign currency translation (2,431 ) (1,243 ) (932 ) — (3,716 ) (8,322 )
September 30, 2020 $ 7,483 $ 651 $ 4,006 $ 30,694 $ 24,165 $ 66,999 As
discussed above, we revised our reporting unit structure on October 1, 2020. The following table presents changes in the goodwill balances
for the fourth quarter of 2020:
(in thousands USD) LATAM USA Total
October 1, 2020 $ 36,305 $ 30,694 $ 66,999
Foreign currency translation 4,165 — 4,165
December 31, 2020 $ 40,470 $ 30,694 $ 71,164 During
2021, the Company reassessed goodwill for impairment as of October 1st, 2021 and identified no impairment charges to be recognized.
The following table presents changes in the goodwill balances during 2021.
(in thousands USD) LATAM USA Total
December 31, 2020 $ 40,470 $ 30,694 $ 71,164
Foreign currency translation (819 ) — (819 )
December 31, 2021 $ 39,651 $ 30,694 $ 70,345 The
Company’s indefinite-lived intangible assets relate to trade names acquired in connection with business combinations. The indefinite-lived
trade names balance was $16.3 million and $17.6 million as of December 31, 2021 and 2020, respectively. We recognized
impairment expense of $1.6 million during 2020, which is recorded within Impairment charges in the Consolidated Statements of Operations. No impairment
expense was recognized in 2021. Changes
in our finite-lived intangible assets is as follows:
As of December 31, 2021 Weighted Average
(in thousands USD) Gross Carrying Amount Currency Accumulated Amortization Net Carrying Amount Remaining Useful Life (Years)
Customer relationships $ 89,915 $ (973 ) $ (23,669 ) 65,273 11.8
Tradename 1,234 (31 ) (243 ) 960 3.9
Total $ 91,149 $ (1,004 ) $ (23,912 ) $ 66,233 11.7
As of December 31, 2020 Weighted Average
(in thousands USD) Gross Carrying Amount Currency Accumulated Amortization Net Carrying Amount Remaining Useful Life (Years)
Customer relationships $ 89,915 $ 4,040 $ (22,444 ) 71,511 12.8 In
2021, the Company changed the estimated life of a certain trade name from indefinite to finite-lived and began amortizing it over the
average remaining economic life of five years (See Note 2, Summary of Significant Accounting Policies The
impairment of goodwill in the Commerce reporting unit as of June 30, 2020, signaled us to test its long-lived asset group in accordance
with ASC 360. Upon completion of this testing, the Company determined that the customer relationship within the Commerce reporting unit
was fully impaired, resulting from the disposition of a business within the Commerce reporting unit, the termination of the relationships
with established customers in this reporting unit and the negative impacts of COVID-19 on this reporting unit. Accordingly, we recognized
a $3.5 million non-cash impairment charge as of June 30, 2020, which is included within Impairment charges in the Consolidated Statement
of Operations for the year ended December 31, 2020. The
estimated amortization schedule for the Company’s intangible assets for future periods is as follows:
(in thousands USD) Year ending December 31,
2022 $ 5,794
2023 5,794
2024 5,794
2025 5,794
2026 5,554
Thereafter 37,503
Total $ 66,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8 – Leases The
Company enters into operating leases for office space, IT equipment, and furniture and equipment used in operations. As of December 31,
2021, these leases have remaining terms of up to 5 years, some of which may contain options to extend or terminate the lease
before the expiration date. As of December 31, 2021 the Company did not have any finance lease arrangements. Total lease expense,
net was $3.8 million and $3.2 million for the years ended December 31, 2021 and 2020, respectively, and include short-term
and variable lease costs. Supplemental
information related to our operating leases is as follows for the year ended:
December 31,
2021 2020
Weighted average remaining lease term, in years: 2.91 3.39
Weighted average discount rate: 8.4 % 8.5 %
Cash flows from operating activities, (in thousands USD)
Cash paid for operating leases included in the measurement of lease liabilities $ 3,711 $ 3,699 Future
expected maturities of lease obligations as of December 31, 2021 are as follows:
(in thousands USD) Lease
2022 $ 3,234
2023 1,844
2024 1,197
2025 763
2026 289
Thereafter —
Total undiscounted lease payments 7,327
Less: imputed interest 734
Present value of operating lease liability $ 6,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9 – Long-term Debt Long-term
debt at December 31, 2021 and 2020 consists of the following:
December 31,
(in thousands USD) 2021 2020
Borrowings under bank revolving credit agreement, principal due Nov. 10, 2023 $ 5,000 $ 5,000
Borrowings under bank credit agreement, principal due Nov. 10, 2023 31,882 93,388
Unamortized debt issuance costs (a) (6,915 ) (2,978 )
Borrowing under bank credit agreements, net of unamortized debt issuance costs 29,967 95,410
Borrowings under convertible note payable to related party, 13.73% interest capitalized every six months, principal due July 18, 2024 — 16,465
Borrowings under convertible note payable to related party, 13.73% interest capitalized every six months, principal due July 18, 2024 — 16,465
Unamortized debt issuance costs (a) — (126 )
Convertible notes payable, net of unamortized debt issuance costs — 32,804
Paycheck Protection Program loans, 1% interest, due May 1, 2022 7,673 9,129
Subordinated promissory note payable with a related party, 20% effective December 21, 2021, principal due May 12, 2022 673 —
Subordinated debt, guaranteed by a related party, principal due July 26, 2022 3,700 —
Unamortized debt issuance costs(a) (76 ) —
Subordinated debt, guaranteed by a related party, net of unamortized debt issuance costs 3,624 —
Borrowings under convertible note payable with a related party, 11% interest capitalized every three months, principal due March 15, 2023 6,372 —
Borrowings under convertible note payable with a related party, 17.41% interest capitalized every three months, principal due March 15, 2023 9,748 —
Unamortized debt issuance costs(a) (945 ) —
New Second Lien Facility, net of unamortized debt issuance costs 15,175 —
Total debt 57,112 137,343
Less: current portion of debt 14,838 11,380
Long-term debt, net of unamortized debt issuance costs and current portion $ 42,274 $ 125,963
(a) Debt issuance
costs are presented as a reduction of the Company’s long-term debt in the Consolidated Balance Sheets. $3.5 million and $0.9 million
of debt issuance cost amortization was charged to interest expense for the years ended December 31, 2021 and 2020, respectively. Credit
Agreements In
2018, the Company entered into a revolving credit agreement with Monroe Capital Management Advisors LLC that permits the Company to borrow
up to $1.5 million through November 10, 2023. In 2019, the agreement was amended to increase the borrowing limit to $5.0 million.
Interest is paid monthly and calculated as LIBOR plus a margin of 8.0% to 9.0%, based on the Total Leverage Ratio as calculated
in the most recent Compliance Certificate. An additional 2.0% interest may be incurred during periods of loan covenant default.
At December 31, 2021, the interest rate was 10.0%. The Company must pay an annual commitment fee of 0.5% on the unused
portion of the commitment. At December 31, 2021 and 2020, the Company had no availability under this facility. In
2018, the Company entered into a term loan credit agreement with Monroe Capital Management Advisors LLC (“First Lien Facility”)
that permits the Company to borrow up to $75.0 million through November 10, 2023. In 2019, the agreement was amended to increase
the borrowing amount to $98.0 million. Interest is paid monthly and calculated as LIBOR plus a margin of 8.0% to 9.0%,
based on the Total Leverage Ratio as calculated in the most recent Compliance Certificate. An additional 2.0% interest may
be incurred during periods of loan covenant default. At December 31, 2021, the interest rate was 10.0%. Principal payments
of $0.6 million are due quarterly until maturity, at which time the remaining outstanding balance is due. Based on amendments dated
February 2, 2021, the Company shall pay, in place of the first two regular quarterly principal installments of 2021, from February 2021
through and including July 2021, monthly principal installments of $1.0 million on the last business day of each of these six calendar
months. On
March 22, 2021, the Company used $20.0 million from proceeds of issuance of preferred stock to partially pay the First Lien Facility.
Refer to Note 16, Stockholders’ Equity On
June 24, 2021, an amendment was signed to modify the debt covenants for the periods June 30, 2021 and thereafter. In addition to the
covenant modifications, the amendment also established the deferral of the monthly $1.0 million principal payments previously due
in April and May, along with the $1.0 million payments due in June and July to September 30, 2021. As a result, the regular quarterly
principal installments resumed, and the First Lien lenders charged a $4.0 million fee paid upon the end of the term loan in exchange
for the amended terms. The amendment resulted in a debt modification, thus the fees payable to the First Lien lenders were capitalized
and are amortized over the remaining life of the First Lien Facility. The fees have been netted against the debt as of December 31,
2021. On
September 30, 2021, the Company entered into an amendment to extend the due date of the $4.0 million in principal payments previously
due for April, May, June and July, from September 30, 2021 to October 15, 2021. On October 14, 2021, the Company entered into an amendment
to extend the due date from October 15, 2021 to October 29, 2021. On October 29, 2021, the Company entered into an amendment to further
extend the due date from October 29, 2021 to November 19, 2021. On
November 15, 2021, the Company entered into an amendment to reset the First Lien Facility’s Total Leverage Ratio and Fixed Charge
Coverage Ratio covenants for the quarterly periods of September 30, 2021 to December 31, 2022. On
November 29, 2021, the Company made a $20.0 million principal prepayment, which included the $4.0 million principal payment
that was originally due September 30, 2021. The Company made this payment with proceeds from the New Second Lien Facility. Furthermore,
on December 29, 2021, the Company issued 4,439,333 shares of Class A Common Stock to the administrative agent for the First
Lien Facility (the “First Lien Shares”), which subject to certain terms and regulatory restrictions, may sell the First Lien
Shares upon the earlier of August 29, 2022 and an event of default and apply the proceeds to the outstanding balance of the loan. Subject
to regulatory restrictions, the Company may issue additional First Lien Shares from time to time to reduce the amount of debt for purposes
of the Total Leverage Ratio to the extent necessary to comply with such financial ratio. In addition, the Company agreed to issue warrants
to the administrative agent to purchase $7 million worth of the Company’s Class A Common Stock for nominal consideration.
The warrants will be issued on the date that all amounts under the First Lien Facility have been paid in full. In addition, the Company
may be required to pay Monroe cash to the extent that we cannot issue some or all of the warrants due to regulatory restrictions. The
First Lien lenders charged an additional $2.9 million fee paid upon the end of the term loan in exchange for the amended terms.
As of December 31, 2021, total fees payable at the end of the term loan, including fees recognized from prior amendments, totaled
$6.9 million. On
November 22, 2021, the Company entered into an amendment that requires sixty percent (60%) of proceeds from future equity issuances be
used to repay the outstanding balance on the First Lien Facility. On December 27, 2021, the Company closed a follow on stock offering
resulting in $21.8 million of net proceeds, of which $13.7 million was used as payment of the outstanding principal and interest
balances for the First Lien Facility. On
March 30, 2022, the Company entered into an amendment with the First Lien and Second Lien Facility Lenders to waive the Fixed Charge
Coverage Ratio for March 31, 2022. In addition, the Total Leverage Ratio covenant for the quarterly period of March 31, 2022 was reset.
As consideration for entering into this amendment, the Company agrees to pay the First Lien Facility’s administrative agent a fee
equal to $500,000. The fee shall be fully earned as of March 30, 2022 and shall be due and payable upon the end of the term loan. However,
the fee shall be waived in its entirety if final payment in full occurs prior to or on May 30, 2022. Second
Lien Facility On
July 18, 2019, the Company entered into separate credit agreements with Nexxus Capital and Credit Suisse (“the
Creditors”) that permits the Company to borrow $12.5 million from each bearing 13.73% interest. On January 31, 2020,
the agreements were amended to increase the borrowing amount by $2.05 million under each agreement. Interest is capitalized
every six months and is payable when the note is due. Immediately prior to the Business Combination, the Creditors
exercised their option to convert their combined $38.1 million of debt outstanding (including interest)
into 115,923 shares of the Company’s Class A ordinary shares, which were converted into the Company’s Class A common stock
as a result of the Business Combination. As a result, the Company amortized the remaining $0.1 million of unamortized debt
issuance costs and recognized incremental interest expense in the Consolidated Statements of Operations. New
Second Lien Facility On
November 22, 2021, the Company entered into a new Second Lien Facility (the “New Second Lien Facility”) with Nexxus Capital
and Credit Suisse (both of which are existing AgileThought shareholders and have representation on AgileThought’s Board of Directors),
Manuel Senderos, Chief Executive Officer and Chairman of the Board of Directors, and Kevin Johnston, Chief Operating Officer. The New
Second Lien Facility provides for a term loan facility in an initial aggregate principal amount of approximately $20.7 million,
accruing interest at a rate per annum from 11.00% for the US denominated loan and 17.41% for the Mexican Peso denominated Loan.
The New Second Lien Facility has an original maturity date of March 15, 2023. If the Credit Facility remains outstanding on December
15, 2022, the maturity date of the New Second Lien Facility will be extended to May 10, 2024. The Company recognized $0.9 million
in debt issuance costs with the issuance. Each
lender under the New Second Lien Facility has the option to convert all or any portion of its outstanding loans into AgileThought Class
A Common Stock on or after December 15, 2022 or earlier, upon our request, at a conversion price equal to the closing price of one share
of our Class A Common Stock on the trading day immediately prior to the conversion date. The amounts outstanding under the New Second
Lien Facility will only convert into up to 2,098,545 shares of our Class A Common Stock and will only convert at a price per
share equal to the then-current market value. On December 27, 2021, Manuel Senderos and Kevin Johnston exercised the conversion options
for their respective loan amounts of $4.5 million and $0.2 million, respectively. See Note 16, Stockholders’ Equity, Paycheck
Protection Program Loans On
April 30, 2020 and May 1, 2020, the Company received Paycheck Protection Program loans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9.3 million in PPP loans are eligible for forgiveness,
and the Company expects a significant amount to be forgiven which would result in a gain to the Consolidated Statement of Operations.
The Company submitted its forgiveness applications to the Small Business Administration (“SBA”) between November 2020 and
January 2021. The monthly repayment terms will be established in the notification letters with the amount of loan forgiveness. On December 25,
2020, $0.1 million of a $0.2 million PPP loan was forgiven. On March 9, 2021, $0.1 million of a $0.3 million PPP
loan was forgiven. On June 13, 2021, $1.2 million of a $1.2 million PPP loan was forgiven. On January 19, 2022, $7.3 million
of a $7.6 million PPP loan was forgiven resulting in a remaining PPP Loan balance of $0.3 million of which $0.1 million
is due within the next year. The remaining payments will be made quarterly until May 2, 2025. All loan forgiveness was recognized in
Other income (expense), net of the Consolidated Statements of Operations. Subordinated
Promissory Note On
June 24, 2021, the Company entered into a credit agreement with AGS Group LLC (“AGS Group”) for a principal amount of $0.7 million.
The principal amount outstanding under this agreement matures on December 20, 2021 (“Original Maturity Date”) and was extended
until May 19, 2022 (“Extended Maturity Date”). Interest is due and payable in arrears on the Original Maturity Date at a 14.0%
per annum until and including December 20, 2021 and at 20.0% per annum from the Original Maturity Date to the Extended Maturity
Date calculated on the actual number of days elapsed. Exitus
Capital Subordinated Debt On
July 26, 2021, the Company agreed with existing lenders and Exitus Capital (“Subordinated Creditor”) to enter into a zero-coupon
subordinated loan agreement with Exitus Capital in an aggregate principal amount equal to $3.7 million (“Subordinated Debt”).
No periodic interest payments are made and the loan is due on January 26, 2022, with an option to extend up to two additional six
month terms. Net loan proceeds totaled $3.2 million, net of $0.5 million in debt discount. Payment of any and all of the
Subordinated Debt shall be subordinate of all existing senior debt. In the event of any liquidation, dissolution, or bankruptcy proceedings,
all senior debt shall first be paid in full before any distribution shall be made to the Subordinated Creditor. The loan is subject to
a 36% annual interest moratorium if full payment is not made upon the maturity date. On January 25, 2022, the Company exercised
the option to extend the loan an additional six months to July 26, 2022. The Company recognized an additional $0.5 million debt
issuance costs related to the loan extension. Financial
Covenants The
First Lien Facility and the New Second Lien Facility establish the following financial covenants for the consolidated group: Fixed
Charge Coverage Ratio. Capital
Expenditures. Total
Leverage Ratio. The
Company was compliant with all debt covenants as of December 31, 2021. The
capital expenditure annual limit under the First Lien Facility and New Second Lien Facility in place as of December 31, 2021 is as follows:
Computation Period Ending Capital Expenditure Annual Limit
December 31, 2021 and the Computation Periods ending March 31, June 30, and September 30, 2022 $ 2.10 million
December 31, 2022 and each Computation Period ending thereafter $ 2.20 million On
March 30, 2022, the Company amended the Fixed Charge Coverage Ratio and the Total Leverage Ratio of the First Lien Facility to the following:
Computation Period Ending Fixed Charge Coverage Ratio to exceed Total Leverage Ratio not to exceed
March 31, 2022 Not Tested 7.15:1.00
June 30, 2022 and September 30, 2022 0.20:1.00 4.00:1.00
December 31, 2022 and each Computation Period ending thereafter 1.00:1.00 4.00:1.00 On
March 30, 2022, the Company amended the Fixed Charge Coverage Ratio and the Total Leverage Ratio of the New Second Lien Facility to the
following:
Computation Period Ending Fixed Charge Coverage Ratio to exceed Total
Leverage Ratio
March 31, 2022 Not Tested 19.15:1.00
June 30, 2022 and September 30, 2022 0.20:1.00 10.00:1.00
December 31, 2022 and each Computation Period ending thereafter 1.00:1.00 10.00:1.00 The
annual maturities of our long-term debt for the next five years and beyond are as follows:
Year, (in thousands USD) Amount
2022 $ 14,287
2023 50,626
2024 95
2025 40
Thereafter —
Total debt 65,048
Less: unamortized debt issuance cost (7,936 )
Total debt, net of unamortized debt issuance costs $ 57,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Expense)</t>
        </is>
      </c>
      <c r="B4" s="4" t="inlineStr">
        <is>
          <t xml:space="preserve">Note
10 – Other Income (Expense) Items
included in other income (expense) in the Consolidated Statements of Operations are as follows:
Year ended December 31,
(in thousands USD) 2021 2020
Foreign exchange (loss) gain, net $ (1,936 ) $ 3,597
Forgiveness of PPP loan 1,306 142
Gain on disposition of a business — 1,110
Interest income 70 112
Other non-operating expense (524 ) (436 )
Total other income (expense) $ (1,084 ) $ 4,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 Income Taxes Loss
before income tax for the years 2021 and 2020 is allocated as follows:
Year ended December 31,
(in thousands USD) 2021 2020
USA $ (15,021 ) $ (2,608 )
Mexico (5,111 ) (22,082 )
Other Countries 544 699
Total $ (19,588 ) $ (23,991 ) Income
tax expense for the years 2021 and 2020 is allocated as follows:
Year ended December 31,
(in thousands USD) 2021 2020
Current income tax $ 702 $ 943
Deferred income tax (242 ) 1,398
Total income tax expense $ 460 $ 2,341 The
reconciliation between our effective income tax rate and the statutory tax rates were as follows:
December 31,
(in thousands USD) 2021 2020
(Loss) before income tax expense $ (19,588 ) $ (23,991 )
Statutory tax rates 21 % 21 %
Computed expected income tax benefit (4,113 ) (5,038 )
Increase (decrease) in income taxes resulting from:
Change in deferred tax asset valuation allowance 5,509 4,751
Permanent amortization — 3,498
Non-deductible expenses 1,001 1,724
Foreign tax rate differential (376 ) (2,320 )
State and local income taxes, net of federal income tax benefit 84 (51 )
Taxable inflation adjustment (597 ) 23
Non deductible interest 172 210
Provision to return — 483
Effect of change in state rate (4 ) (167 )
CARES Act — (337 )
Non-taxable income (1,229 ) —
Other, net 13 (435 )
Reported income tax expense $ 460 $ 2,341
Effective tax rate 2.3 % (9.8 )% The
Company has the following tax rates in relevant jurisdictions:
Tax rates
2021 2020
United States 21 % 21 %
Mexico 30 % 30 %
Brazil 34 % 34 %
Argentina 30 % 30 % The
components of the Company’s deferred tax balances are as follows:
December 31,
(in thousands USD) 2021 2020
Deferred tax assets:
Tax loss carryforward $ 13,425 $ 6,353
Provision for doubtful accounts 45 67
Fixed assets 218 250
Accrued liabilities and other expenses 2,434 3,444
Deferred revenues 376 445
Business interest limitation 4,805 2,225
Operating lease liability 1,735 2,178
Equity-based compensation — 648
Intangible assets 138 177
Other 1,023 369
Gross deferred tax assets: 24,199 16,156
Less: Valuation allowance (15,612 ) (10,010 )
Total deferred tax assets 8,587 6,146
Deferred tax liabilities:
Intangible assets 6,838 5,123
Operating lease ROU assets 1,695 2,130
Property and Equipment 153 515
Obligation for contingent purchase price 2,128 777
Other 535 674
Total deferred tax liabilities 11,349 9,219
Net deferred tax liabilities $ (2,762 ) $ (3,073 ) The
change in the total valuation allowance for deferred tax assets is as follows:
December 31,
(in thousands USD) 2021 2020
Opening balance January 1, $ 10,010 $ 5,124
Utilization during the year — (99 )
Increases during the year 5,602 4,985
Closing balance December 31, $ 15,612 $ 10,010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s of December 31, 2021. The amount of the
Company’s deferred tax assets considered realizable, however, could be reduced in the near term if estimates of future taxable
income during the carryforward period are reduced. As
of December 31, 2021, the Company is in a full valuation allowance for its deferred tax assets for which the Company does not
have enough evidence to support its realization. The total amount of valuation allowance as of December 31, 2021 is
$15.6 million, primarily related to a full valuation allowance on the Company’s tax loss carryforwards in Mexico and a
valuation allowance against the net deferred tax assets not expected to be utilized by the reversing of deferred income tax
liabilities in the U.S. As
of December 31, 2021, the Company has federal, state, and foreign net operating loss carryforwards of approximately $24.9 million,
$10.3 million, and $25.4 million, respectively, that expire at various dates through 2041 unless indefinite in nature. The
Company has not accrued any income, distribution or withholding taxes that would arise if the undistributed earnings of the Company’s
foreign subsidiaries, which cannot be repatriated in a tax-free manner, were repatriated.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Mexico, and various state and foreign jurisdictions. Tax regulations within each jurisdiction are subject
to the interpretation of the related tax laws and regulations and require significant judgment to apply. Under the tax statute of limitations
applicable to the Internal Revenue Code, the Company is no longer subject to U.S. federal income tax examinations for years before 2018.
Under the statute of limitations applicable to most state income tax laws, the Company is no longer subject to state income tax examinations
by tax authorities for years before 2017 in states which the Company has filed income tax returns. Certain states may take the position
that the Company is subject to income tax in such states even though the Company has not filed income tax returns in such states, depending
on the varying state income tax statutes and administrative practices, the statute of limitations in such states may extend to years
before 2017. Under the statute of limitations applicable to our foreign operations, we are generally no longer subject to tax examination
for years before 2016 in jurisdictions where we have filed income tax returns. The Company applies the uncertain tax position guidance
to all tax positions for which the statute of limitations remains open. The Company’s policy is to classify interest accrued as
interest expense and penalties as other (expense) income. As of December 31, 2021 and 2020, the Company did not have any amounts
accrued for interest and penalties or recorded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5" t="n">
        <v>8640</v>
      </c>
      <c r="C3" s="5" t="n">
        <v>9432</v>
      </c>
    </row>
    <row r="4">
      <c r="A4" s="4" t="inlineStr">
        <is>
          <t>Accounts receivable, net</t>
        </is>
      </c>
      <c r="B4" s="6" t="n">
        <v>31387</v>
      </c>
      <c r="C4" s="6" t="n">
        <v>23800</v>
      </c>
    </row>
    <row r="5">
      <c r="A5" s="4" t="inlineStr">
        <is>
          <t>Prepaid expenses and other current assets</t>
        </is>
      </c>
      <c r="B5" s="6" t="n">
        <v>7490</v>
      </c>
      <c r="C5" s="6" t="n">
        <v>3940</v>
      </c>
    </row>
    <row r="6">
      <c r="A6" s="4" t="inlineStr">
        <is>
          <t>Current VAT receivables</t>
        </is>
      </c>
      <c r="B6" s="6" t="n">
        <v>9713</v>
      </c>
      <c r="C6" s="6" t="n">
        <v>10776</v>
      </c>
    </row>
    <row r="7">
      <c r="A7" s="4" t="inlineStr">
        <is>
          <t>Total current assets</t>
        </is>
      </c>
      <c r="B7" s="6" t="n">
        <v>57230</v>
      </c>
      <c r="C7" s="6" t="n">
        <v>47948</v>
      </c>
    </row>
    <row r="8">
      <c r="A8" s="4" t="inlineStr">
        <is>
          <t>Property and equipment, net</t>
        </is>
      </c>
      <c r="B8" s="6" t="n">
        <v>3107</v>
      </c>
      <c r="C8" s="6" t="n">
        <v>3428</v>
      </c>
    </row>
    <row r="9">
      <c r="A9" s="4" t="inlineStr">
        <is>
          <t>Goodwill and indefinite-lived intangible assets</t>
        </is>
      </c>
      <c r="B9" s="6" t="n">
        <v>86694</v>
      </c>
      <c r="C9" s="6" t="n">
        <v>88809</v>
      </c>
    </row>
    <row r="10">
      <c r="A10" s="4" t="inlineStr">
        <is>
          <t>Finite-lived intangible assets, net</t>
        </is>
      </c>
      <c r="B10" s="6" t="n">
        <v>66233</v>
      </c>
      <c r="C10" s="6" t="n">
        <v>71511</v>
      </c>
    </row>
    <row r="11">
      <c r="A11" s="4" t="inlineStr">
        <is>
          <t>Operating lease right of use assets, net</t>
        </is>
      </c>
      <c r="B11" s="6" t="n">
        <v>6434</v>
      </c>
      <c r="C11" s="6" t="n">
        <v>8123</v>
      </c>
    </row>
    <row r="12">
      <c r="A12" s="4" t="inlineStr">
        <is>
          <t>Other noncurrent assets</t>
        </is>
      </c>
      <c r="B12" s="6" t="n">
        <v>1612</v>
      </c>
      <c r="C12" s="6" t="n">
        <v>463</v>
      </c>
    </row>
    <row r="13">
      <c r="A13" s="4" t="inlineStr">
        <is>
          <t>Total noncurrent assets</t>
        </is>
      </c>
      <c r="B13" s="6" t="n">
        <v>164080</v>
      </c>
      <c r="C13" s="6" t="n">
        <v>172334</v>
      </c>
    </row>
    <row r="14">
      <c r="A14" s="4" t="inlineStr">
        <is>
          <t>Total assets</t>
        </is>
      </c>
      <c r="B14" s="6" t="n">
        <v>221310</v>
      </c>
      <c r="C14" s="6" t="n">
        <v>220282</v>
      </c>
    </row>
    <row r="15">
      <c r="A15" s="3" t="inlineStr">
        <is>
          <t>Current liabilities:</t>
        </is>
      </c>
    </row>
    <row r="16">
      <c r="A16" s="4" t="inlineStr">
        <is>
          <t>Accounts payable</t>
        </is>
      </c>
      <c r="B16" s="6" t="n">
        <v>20970</v>
      </c>
      <c r="C16" s="6" t="n">
        <v>16486</v>
      </c>
    </row>
    <row r="17">
      <c r="A17" s="4" t="inlineStr">
        <is>
          <t>Accrued liabilities</t>
        </is>
      </c>
      <c r="B17" s="6" t="n">
        <v>9778</v>
      </c>
      <c r="C17" s="6" t="n">
        <v>15080</v>
      </c>
    </row>
    <row r="18">
      <c r="A18" s="4" t="inlineStr">
        <is>
          <t>Income taxes payable</t>
        </is>
      </c>
      <c r="B18" s="6" t="n">
        <v>97</v>
      </c>
      <c r="C18" s="6" t="n">
        <v>164</v>
      </c>
    </row>
    <row r="19">
      <c r="A19" s="4" t="inlineStr">
        <is>
          <t>Other taxes payable</t>
        </is>
      </c>
      <c r="B19" s="6" t="n">
        <v>9733</v>
      </c>
      <c r="C19" s="6" t="n">
        <v>8203</v>
      </c>
    </row>
    <row r="20">
      <c r="A20" s="4" t="inlineStr">
        <is>
          <t>Current portion of operating lease liabilities</t>
        </is>
      </c>
      <c r="B20" s="6" t="n">
        <v>2834</v>
      </c>
      <c r="C20" s="6" t="n">
        <v>3286</v>
      </c>
    </row>
    <row r="21">
      <c r="A21" s="4" t="inlineStr">
        <is>
          <t>Deferred revenue</t>
        </is>
      </c>
      <c r="B21" s="6" t="n">
        <v>1789</v>
      </c>
      <c r="C21" s="6" t="n">
        <v>2143</v>
      </c>
    </row>
    <row r="22">
      <c r="A22" s="4" t="inlineStr">
        <is>
          <t>Current portion of obligation for contingent purchase price</t>
        </is>
      </c>
      <c r="B22" s="6" t="n">
        <v>8791</v>
      </c>
      <c r="C22" s="6" t="n">
        <v>8104</v>
      </c>
    </row>
    <row r="23">
      <c r="A23" s="4" t="inlineStr">
        <is>
          <t>Current portion of long-term debt</t>
        </is>
      </c>
      <c r="B23" s="6" t="n">
        <v>14838</v>
      </c>
      <c r="C23" s="6" t="n">
        <v>11380</v>
      </c>
    </row>
    <row r="24">
      <c r="A24" s="4" t="inlineStr">
        <is>
          <t>Total current liabilities</t>
        </is>
      </c>
      <c r="B24" s="6" t="n">
        <v>68830</v>
      </c>
      <c r="C24" s="6" t="n">
        <v>64846</v>
      </c>
    </row>
    <row r="25">
      <c r="A25" s="4" t="inlineStr">
        <is>
          <t>Obligation for contingent purchase price, net of current portion</t>
        </is>
      </c>
      <c r="B25" s="4" t="inlineStr">
        <is>
          <t xml:space="preserve"> </t>
        </is>
      </c>
      <c r="C25" s="6" t="n">
        <v>2200</v>
      </c>
    </row>
    <row r="26">
      <c r="A26" s="4" t="inlineStr">
        <is>
          <t>Long-term debt, net of current portion</t>
        </is>
      </c>
      <c r="B26" s="6" t="n">
        <v>42274</v>
      </c>
      <c r="C26" s="6" t="n">
        <v>125963</v>
      </c>
    </row>
    <row r="27">
      <c r="A27" s="4" t="inlineStr">
        <is>
          <t>Deferred tax liabilities, net</t>
        </is>
      </c>
      <c r="B27" s="6" t="n">
        <v>2762</v>
      </c>
      <c r="C27" s="6" t="n">
        <v>3073</v>
      </c>
    </row>
    <row r="28">
      <c r="A28" s="4" t="inlineStr">
        <is>
          <t>Operating lease liabilities, net of current portion</t>
        </is>
      </c>
      <c r="B28" s="6" t="n">
        <v>3759</v>
      </c>
      <c r="C28" s="6" t="n">
        <v>5010</v>
      </c>
    </row>
    <row r="29">
      <c r="A29" s="4" t="inlineStr">
        <is>
          <t>Warrant liability</t>
        </is>
      </c>
      <c r="B29" s="6" t="n">
        <v>2137</v>
      </c>
      <c r="C29" s="4" t="inlineStr">
        <is>
          <t xml:space="preserve"> </t>
        </is>
      </c>
    </row>
    <row r="30">
      <c r="A30" s="4" t="inlineStr">
        <is>
          <t>Other noncurrent liabilities</t>
        </is>
      </c>
      <c r="B30" s="6" t="n">
        <v>6900</v>
      </c>
      <c r="C30" s="6" t="n">
        <v>992</v>
      </c>
    </row>
    <row r="31">
      <c r="A31" s="4" t="inlineStr">
        <is>
          <t>Total liabilities</t>
        </is>
      </c>
      <c r="B31" s="6" t="n">
        <v>126662</v>
      </c>
      <c r="C31" s="6" t="n">
        <v>202084</v>
      </c>
    </row>
    <row r="32">
      <c r="A32" s="4" t="inlineStr">
        <is>
          <t>Commitments and contingencies (Note 19)</t>
        </is>
      </c>
      <c r="B32" s="4" t="inlineStr">
        <is>
          <t xml:space="preserve"> </t>
        </is>
      </c>
      <c r="C32" s="4" t="inlineStr">
        <is>
          <t xml:space="preserve"> </t>
        </is>
      </c>
    </row>
    <row r="33">
      <c r="A33" s="3" t="inlineStr">
        <is>
          <t>Stockholders’ Equity</t>
        </is>
      </c>
    </row>
    <row r="34">
      <c r="A34" s="4" t="inlineStr">
        <is>
          <t>Class A shares $.0001 par value, 210,000,000 shares authorized, 50,402,763 and 34,557,480 shares outstanding as of December 31, 2021 and 2020, respectively</t>
        </is>
      </c>
      <c r="B34" s="6" t="n">
        <v>5</v>
      </c>
      <c r="C34" s="6" t="n">
        <v>3</v>
      </c>
    </row>
    <row r="35">
      <c r="A35" s="4" t="inlineStr">
        <is>
          <t>Treasury stock, 181,381 shares at cost</t>
        </is>
      </c>
      <c r="B35" s="6" t="n">
        <v>-294</v>
      </c>
      <c r="C35" s="4" t="inlineStr">
        <is>
          <t xml:space="preserve"> </t>
        </is>
      </c>
    </row>
    <row r="36">
      <c r="A36" s="4" t="inlineStr">
        <is>
          <t>Additional paid-in capital</t>
        </is>
      </c>
      <c r="B36" s="6" t="n">
        <v>198649</v>
      </c>
      <c r="C36" s="6" t="n">
        <v>101494</v>
      </c>
    </row>
    <row r="37">
      <c r="A37" s="4" t="inlineStr">
        <is>
          <t>Accumulated deficit</t>
        </is>
      </c>
      <c r="B37" s="6" t="n">
        <v>-86251</v>
      </c>
      <c r="C37" s="6" t="n">
        <v>-66181</v>
      </c>
    </row>
    <row r="38">
      <c r="A38" s="4" t="inlineStr">
        <is>
          <t>Accumulated other comprehensive loss</t>
        </is>
      </c>
      <c r="B38" s="6" t="n">
        <v>-17362</v>
      </c>
      <c r="C38" s="6" t="n">
        <v>-16981</v>
      </c>
    </row>
    <row r="39">
      <c r="A39" s="4" t="inlineStr">
        <is>
          <t>Total stockholders’ equity attributable to the Company</t>
        </is>
      </c>
      <c r="B39" s="6" t="n">
        <v>94747</v>
      </c>
      <c r="C39" s="6" t="n">
        <v>18335</v>
      </c>
    </row>
    <row r="40">
      <c r="A40" s="4" t="inlineStr">
        <is>
          <t>Noncontrolling interests</t>
        </is>
      </c>
      <c r="B40" s="6" t="n">
        <v>-99</v>
      </c>
      <c r="C40" s="6" t="n">
        <v>-137</v>
      </c>
    </row>
    <row r="41">
      <c r="A41" s="4" t="inlineStr">
        <is>
          <t>Total stockholders’ equity</t>
        </is>
      </c>
      <c r="B41" s="6" t="n">
        <v>94648</v>
      </c>
      <c r="C41" s="6" t="n">
        <v>18198</v>
      </c>
    </row>
    <row r="42">
      <c r="A42" s="4" t="inlineStr">
        <is>
          <t>Total liabilities and stockholders’ equity</t>
        </is>
      </c>
      <c r="B42" s="5" t="n">
        <v>221310</v>
      </c>
      <c r="C42" s="5" t="n">
        <v>220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1</t>
        </is>
      </c>
    </row>
    <row r="3">
      <c r="A3" s="3" t="inlineStr">
        <is>
          <t>Revenue from Contract with Customer [Abstract]</t>
        </is>
      </c>
    </row>
    <row r="4">
      <c r="A4" s="4" t="inlineStr">
        <is>
          <t>Net Revenues</t>
        </is>
      </c>
      <c r="B4" s="4" t="inlineStr">
        <is>
          <t>Note
12 – Net Revenues Disaggregated
revenues by contract type and the timing of revenue recognition are as follows:
Year ended December 31,
(in thousands USD) Timing of 2021 2020
Time and materials over time $ 130,603 $ 144,658
Fixed price over time 28,065 19,329
Total $ 158,668 $ 163,987 Liabilities
by contract related to contracts with customers Details
of our liabilities related to contracts with customers and related timing of revenue recognition are as follows:
December 31,
(in thousands USD) 2021 2020
Deferred revenues $ 1,789 $ 2,143
Revenue recognized, that was deferred in the previous year 1,299 1,649 Major
Customers The
Company de rived 13% and 10% of its revenues
for the year ended December 31, 2021 from two s ignificant customers. ant custom Sales
to these customers occur at multiple locations and we believe that the loss of these customers would have only a short-term impact on
our operating results. There is risk, however, that we would not be able to identify and access a replacement market at comparable marg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1</t>
        </is>
      </c>
    </row>
    <row r="3">
      <c r="A3" s="3" t="inlineStr">
        <is>
          <t>Segment Reporting [Abstract]</t>
        </is>
      </c>
    </row>
    <row r="4">
      <c r="A4" s="4" t="inlineStr">
        <is>
          <t>Segment Reporting and Geographic Information</t>
        </is>
      </c>
      <c r="B4" s="4" t="inlineStr">
        <is>
          <t xml:space="preserve">Note
13 – Segment Reporting and Geographic Information The
Company operates as a single operating segment. The Company’s chief operating decision maker is the CEO, who reviews financial information
presented on a consolidated basis, for purposes of making operating decisions, assessing financial performance and allocating resources. The
following table presents the Company’s geographic net revenues based on the geographic market where revenues are accumulated, as determined
by customer location:
Year ended December 31,
(in thousands USD) 2021 2020
United States $ 103,436 $ 113,073
Latin America 55,232 50,914
Total $ 158,668 $ 163,987 The
following table presents certain of our long-lived assets by geographic area, which includes property and equipment, net and operating
lease right of use assets, net:
December 31,
(in thousands USD) 2021 2020
United States $ 5,837 $ 7,748
Latin America 3,704 3,803
Total long-lived assets $ 9,541 $ 11,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Note
14 – Restructuring Restructuring
expenses consist of costs associated with the ongoing reorganization of our business operations and expense re-alignment efforts, which
primarily relate to severance costs from workforce reductions due to the impacts of the COVID-19 pandemic and organizational changes
to capture synergies from past acquisitions as we move toward one global AgileThought. We also incurred an immaterial amount of facility-related
exit costs. When business slowed as a result of COVID-19, there was a reduction in force to control expenses, as not all resources could
be usefully reallocated. As of December 31, 2021, all of the COVID-related expenses had been paid. At this time, we do not anticipate
material additional restructuring charges related to COVID-19. In
December 2020, we communicated a restructuring plan to transition to an integrated, one AgileThought approach rather than managing recent
acquisitions and regions separately. By creating a global organization for the information technology, human resources, and finance functions,
we were able to capture synergies, resulting in the elimination of certain positions. The Company incurred severance costs related to
these terminations, and all amounts were paid in 2021. In
November 2021, we communicated efforts to streamline our operating model further by reducing layers of management and reducing our cost
structure. These restructuring efforts included consolidating the Chief Revenue Officer’s responsibilities with the Chief Operating
Officer position, consolidating span of control of sales managers from eight to four, and a reduction of underutilized
bench personnel. The Company exited employees in the last half of the three months ended December 31, 2021. The Company incurred severance
costs related to these terminations, and all activity is expected to be completed by the first quarter of 2022. The
following table summarizes the Company’s restructuring activities included in accrued liabilities:
(in thousands USD) Organization Restructuring One AgileThought COVID Plan Restructuring Total
Balance as of December 31, 2020 $ — $ 2,222 $ 717 $ 2,939
Restructuring charges 782 — 129 911
Payments 230 2,222 846 3,298
Balance as of December 31, 2021 $ 552 $ — $ — $ 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15 – Warrants The
Company reviewed the accounting for both its public warrants and private warrants and determined that its public warrants should be accounted
for as equity while the private warrants should be accounted for as liabilities in the Consolidated Balance Sheets. In
connection with the Business Combination, each public and private placement warrant of LIVK was assumed by the Company and represents
the right to purchase one share of the Company’s Class A common stock upon exercise of such warrant. The fair value of private
placement warrants is remeasured quarterly. Refer to Note 4, Fair Value Measurements As
of December 31, 2021, there were 8,050,000 public warrants and 2,811,250 private placement warrants outstanding. As
part of LIVK’s initial public offering, 8,050,000 public warrants (“Public Warrants”) were sold. The Public Warrants
entitle the holder to purchase one share of Class A common stock at a price of $11.50 per share. Public Warrants may only
be exercised for a whole number of shares. No fractional shares will be issued upon exercise of the Public Warrants. The Public Warrants
became exercisable when the Company completed an effective registration statement. The Public Warrants will expire five years from
the completion of a Business Combination or earlier upon redemption or liquidation. Following
the closing of the merger between LIV Capital and AgileThought and the filing of the registration statement, the Company now has one
single class of voting common stock (Class A shares) and as such the Company would not be precluded from classifying the public
warrants as equity as those warrants are indexed to the Company’s own stock and a net cash settlement could only be triggered
in circumstances in which the holders of the shares underlying the contract (Class A shares) would also receive cash. Additionally,
LIVK consummated a private placement of 2,811,250 warrants (“Private Placement Warrants”). The Private Placement
Warrants entitle the holder to purchase one share of Class A common stock at a price of $11.50 per share. The Private
Placement Warrants are identical to the Public Warrants, except that the Private Placement Warrants and the Class A common stock issuable
upon the exercise of the Private Placement Warrants were not be transferable, assignable or salable until 30 days after the
completion of a Business Combination.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The Company filed a Form S-1 to register the shares issuable upon
exercise of the Pubic Warrants which was declared effective on September 27, 2021.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Once
the warrants become exercisable, the Company may redeem the Public Warrants:
● in
whole and not in part;
● at
a price of $0.01 per warrant;
● upon
not less than 30 days’ prior written notice of redemption to each warrant holder and if, and only if, the reported last
sale price of the Class A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lass A common stock underlying such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6 – Stockholders’ Equity As
a result of the Business Combination, the Company authorized two classes of common stock: Class A common stock and preferred
stock. Class
A Common Stock As
of December 31, 2021, the Company has 210,000,000 shares of Class A common stock authorized, and 50,402,763 shares
issued and outstanding. Class A common stock has par value of $0.0001 per share. Holders of Class A common stock are entitled to one vote
per share. On
December 21, 2021, AgileThought, Inc. entered into an underwriting agreement with A.G.P./Alliance Global Partners as representatives
of the underwriters (the “Underwriters”), relating to the sale and issuance of 3,560,710 shares of the Company’s
Class A common stock. The offering price to the public of the shares is $7.00 per share, and the Underwriters have agreed to purchase
the shares from the Company pursuant to the underwriting agreement at a price of $6.51 per share. The Company’s net proceeds
from the offering are approximately $21.8 million. On
December 27, 2021, the Company issued 461,236 shares of Class A Common Stock (the “Conversion Shares”) to Mr. Senderos
and Mr. Johnston upon conversion of their loans under the New Second Lien Facility in the amount of $4,500,000 and $200,000, respectively.
Mr. Senderos received 441,409 Conversion Shares, and Mr. Johnston received 19,827 Conversion Shares. On
December 28, 2021, the Company issued 4,439,333 shares of Class A Common Stock to the administrative agent for the First Lien
Facility in accordance with the amendment dated November 15, 2021.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See Note 9, Long-Term
Debt, Preferred
Stock Under
the Company’s certificate of incorporation, the Company is authorized to issue 10,000,000 shares of preferred stock having
par value of $0.0001 per share. The Company’s Board of Directors has the authority to issue shares of preferred stock in one or
more series and to determine preferences, privileges, and restrictions, including voting rights, of those shares. As of December 31,
2021, no preferred stock shares were issued and outstanding. Prior
to the Business Combination, the Company had three classes of equity: Class A ordinary shares, Class B ordinary shares and
redeemable convertible preferred stock. Legacy
Class A and Class B Shares As of December 31, 2020, the capital
stock is represented by 431,682 Class A Shares and 37,538 Class B Shares. Holders of Class A Shares were entitled
to one vote per share and Holders of Class B Shares are not entitled to vote. The common shares have no preemptive, subscription,
redemption or conversion rights. In connection with the Business Combination, the Company converted its Class A and Class B ordinary shares
outstanding into shares of the Company’s Class A common stock. As of December 31, 2021, no shares of Class A and
Class B ordinary shares were outstanding. Redeemable
Convertible Preferred Stock On
February 2, 2021, LIV Capital Acquisition Corp (“LIVK”), related parties to LIVK (and together with LIVK, the “Equity
Investors”) and the Company entered into an equity contribution agreement. Per the agreement, the Equity Investors purchased 2,000,000 shares
of a newly created class of preferred stock at a purchase price of $10.00 per share for an aggregate purchase price of $20 million. The
redeemable convertible preferred stock would be redeemable for an amount in cash equal to the greater of $15.00 per share (the “Required
Price”), or $10.00 per share of redeemable convertible preferred stock plus 18% interest if the Business Combination
did not occur (defined in the agreement as the “Required Return”), other than as a result of LIVK’s failure to negotiate
in good faith or failure to satisfy or perform any of its obligations under the merger agreement. Additionally,
the redeemable convertible preferred stock would be convertible into common shares of the Company either on a one to one
basis in the event of the closing of the merger agreement, or if the merger agreement were terminated and the Company subsequently
consummated an initial public offering, into a number of common shares of the Company equal to the Required Return divided
by 0.9, or $16.6667, multiplied by the price at which the shares of voting common stock of the Company are initially priced in
such initial public offering. The
redeemable convertible preferred stock had no voting and dividend rights until converted into common stock and had a liquidation
preference equal to the amount of the Required Return. The
Company concluded that because the redemption and conversion features of the Preferred Stock were outside of the control of the Company,
the instrument was recorded as temporary or mezzanine equity in accordance with the provisions of Accounting Series Release No. 268, Presentation
in Financial Statements of Redeemable Preferred Stocks In
connection with the Business Combination, all redeemable convertible preferred stock was converted into shares of Class A common stock
on a one for one basis. As of December 31, 2021, no shares of redeemable convertible preferred stock were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17 – Loss Per Share The
following table sets forth the computation of basic and diluted net loss per share attributable to common stockholders:
Year Ended December 31,
(in thousands USD, except share and loss per share data) 2021 2020
Net loss attributable to common stockholders - basic and diluted $ (20,070 ) $ (26,177 )
Weighted average number of common stock - basic and diluted 37,331,820 34,557,480
Net loss per common stock - basic and diluted $ (0.54 ) $ (0.76 ) As
of December 31, 2021 and December 31, 2020, the Company’s potentially dilutive securities were private and public warrants,
and granted but unvested stock awards which have been excluded from diluted loss per share because the conditions for issuance of common
shares had not been met at the balance sheet date. The potential shares of common stock that were antidilutive are as follows:
December 31,
2021 2020
Public and private warrants 10,861,250 —
Class A common stock held by administrative agent with restricted resale rights 4,439,333 —
Unvested stock based compensation awards for Class A common stock with service and performance vesting conditions — 1,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t>
        </is>
      </c>
      <c r="B1" s="2" t="inlineStr">
        <is>
          <t>12 Months Ended</t>
        </is>
      </c>
    </row>
    <row r="2">
      <c r="B2" s="2" t="inlineStr">
        <is>
          <t>Dec. 31, 2021</t>
        </is>
      </c>
    </row>
    <row r="3">
      <c r="A3" s="3" t="inlineStr">
        <is>
          <t>Share-Based Payment Arrangement [Abstract]</t>
        </is>
      </c>
    </row>
    <row r="4">
      <c r="A4" s="4" t="inlineStr">
        <is>
          <t>Equity-based Arrangements</t>
        </is>
      </c>
      <c r="B4" s="4" t="inlineStr">
        <is>
          <t>Note
18 – Equity-based Arrangements The
Company has granted various equity-based awards to its employees and board members as described below. The Company issues, authorized
but unissued shares, for the settlement of equity-based awards. 2021
Equity Incentive Plan In
connection with the Business Combination, on August 18, 2021, the Company adopted the 2021 Equity Incentive Plan (the “2021
Plan”) on August 18, 2021, which became effective immediately upon the Closing. The 2021 Plan provides the Company with
flexibility to use various equity-based incentive awards as compensation tools to motivate and retain the Company’s workforce.
The Company initially reserved 5,283,216 shares of Class A common stock for the issuance of awards under the 2021 Equity
Plan. The number of shares of Class A common stock available for issuance under the 2021 Plan automatically increases on the first
day of each calendar year, beginning January 1, 2022 and ending on and including January 1, 2031, in an amount equal to 5% of
the total number of shares of Class A common stock outstanding on December 31 of the preceding year; provided that the Board may act
prior to January 1 of a given year to provide that the increase of such year will be a lesser amount of shares of Class A common
stock. No awards have been issued under the 2021 Plan during the year ended December 31, 2021. Employee
Stock Purchase Plan In
connection with the Business Combination, on August 18, 2021, the Company adopted the 2021 Employee Stock Purchase Plan (the “ESPP”)
for the issuance of up to a total of 1,056,643 shares of Class A common stock. The number of shares reserved for issuance will
automatically increase on January 1 of each calendar year, from January 1, 2022 through January 1, 2031, by the lesser of (i) 1%
of the total number of shares of our capital stock outstanding on December 31 of the preceding calendar year, and (ii) the number of
shares equal to 200% of the initial share reserve, unless a smaller number of shares may be determined by the Board. The purchase
price of Class A Common Stock will be 85% of the lesser of the fair market value of Class A Common Stock on the first trading date
or on the date of purchase. No purchases have been made under the ESPP during the year ended December 31, 2021. 2020
Equity Plan On
August 4, 2020, the Company adopted the 2020 Equity Plan with the intent to encourage and retain certain of the Company’s
senior employees, as well as board members. Pursuant to the 2020 Equity Plan, senior employees may receive up to 7,465 of Class
A restricted stock units (RSUs) subject to time-based vesting and the occurrence of a liquidity event while board members may receive
up to 300 Class A RSUs subject to time-based vesting. The awards were granted on August 4, 2020 and generally vest ratably
over a three-year service period on each successive August 4th. The grant date fair value for the RSUs under the 2020 Equity
Plan was approximately $5.8 million. On
May 9, 2021, the Company announced the acceleration of 1,372 performance-based RSUs that the Board previously granted
which covered shares of the Company’s Class A common stock pursuant to the Company’s 2020 Equity Plan. The liquidity requirement
of the accelerated of RSU’s was removed per the Board approval on August 19, 2021. The acceleration of RSUs became effective immediately
prior to the Business Combination. During the year ended December 31, 2021, the Company recognized $1.0 million of equity-based
compensation expense related to acceleration of RSUs pursuant to the 2020 Equity Plan. On
May 9, 2021 and August 16, 2021, the Company entered into RSU cancellation agreements with existing shareholders, cancelling a total
of 4,921 RSUs. The RSU cancellation agreements were effective immediately prior to the Business Combination. Additionally,
the remaining 1,472 RSUs were forfeited. Additionally,
during the year ended December 31, 2021, the Company granted additional fully vested stock awards covering shares of Class A common
stock pursuant to the 2020 Equity Incentive Plan. The compensation expense related to this award recognized during the year ended December 31,
2021 was $5.5 million. Expense
during the year ended December 31, 2020 related to board members’ RSUs pursuant to the 2020 Equity Incentive Plan was $0.2 million. AgileThought,
LLC PIP In
connection with the AgileThought, LLC acquisition in July 2019, the Company offered a performance incentive plan (“AT PIP”)
to key AgileThought, LLC employees. Pursuant to the AT PIP, participants may receive up to an aggregate of 3,150 Class A shares
based on the achievement of certain EBITDA -based performance metrics during each of the fiscal years as follows: up to 1,050 shares
for 2020, up to 1,050 shares for 2021, and up to 1,050 shares for 2022. The EBITDA-based performance metrics were
not met in 2021 or 2020 and the related awards were cancelled. The remaining awards were cancelled in 2021. Participants
do not begin to vest in the performance share units (“PSUs”) granted under the AT PIP until January 1, 2020. In order to
qualify for payment, the Participant: (a) has to be actively employed by the Company or one of its affiliates, and (b) has to not have
breached any of his or her noncompetition covenants in the definitive documents. During the year ended December 31, 2021, the Company
did not recognize any equity-based compensation expense related to this plan as performance metrics for 2022 were not probable of being
achieved. The grant date fair value for the PSUs under the AT PIP was approximately $1.2 million. 4th
Source Performance Incentive Plan On
November 15, 2018, the Company acquired 4th Source and offered shares to key 4th Source employees under a Performance Incentive Plan
(“the 4th Source PIP”). Pursuant
to the 4th Source PIP, participants may receive up to an aggregate of 8,394 shares based on the achievement of certain EBITDA-based
performance metrics during each of the fiscal years as follows: up to 3,222 shares for 2018, up to 4,528 shares for
2019, and up to 644 shares for 2020. The EBITDA-based performance metric was not met in 2020 and the related PSUs were cancelled. The
grant date fair value for the PSUs was approximately $2.9 million. The Company estimated the fair value of the awards that are subject
to service-based vesting requirements and performance vesting requirements, based upon our common shares’ fair value, as of the grant
dates. AgileThought
Inc. Management Performance Share Plan In
2018, the Company adopted the Management Performance Share Plan, which provides for the issuance of PSUs. These awards representing an
aggregate of 1,232 Class A shares vest upon the occurrence of a liquidity event, attainment of certain performance metrics
and service-based vesting criteria. On May 9, 2021 and August 16, 2021, the Company entered into RSU cancellation agreements with existing
shareholders, cancelling a total of 1,232 RSUs pursuant to the 2018 AN Management Compensation Plan. The RSU cancellation agreements
were effective immediately prior to the Business Combination. 2017
AN Management Stock Compensation Plan On
May 9, 2021 and August 16, 2021, the Company entered into RSU cancellation agreements with existing shareholders, cancelling a total
of 1,880 RSUs pursuant to the 2017 AN Management Compensation Plan. The RSU cancellation agreements were effective immediately
prior to the Business Combination. The
following table summarizes all of our equity-based awards activity for the plans described above:
Number of Awards Weighted Average Grant Date Fair Value
Awards outstanding as of December 31, 2020 20,127 $ 577.18
Awards granted — $ —
Awards forfeited / cancelled (18,755 ) $ 558.20
Awards vested (1,372 ) $ 745.92
Awards outstanding as of December 31, 2021 — $ —
Awards vested as of December 31, 2021 1,372 $ 745.92
Awards expected to vest as of December 31, 2021 — $ — As
of December 31, 2021, the Company had no unrecognized stock-based compens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9 – Commitments and Contingencies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s of December 31, 2021 and 2020, the Company had labor lawsuits in process, whose resolution is pending. As of December 31,
2021 and 2020, the Company has recorded liabilities for labor lawsuits and/or litigation of less than $1.4 million and $0.8 million
for 2021 and 2020, respectively. As
part of the amendment entered into on November 15, 2021, the Company agreed to issue warrants to the administrative agent to purchase
$7 million worth of AgileThought’s Class A Common Stock for nominal consideration. The warrants will be issued on the date
that all amounts under the First Lien Facility have been paid in fu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12 Months Ended</t>
        </is>
      </c>
    </row>
    <row r="2">
      <c r="B2" s="2" t="inlineStr">
        <is>
          <t>Dec. 31, 2021</t>
        </is>
      </c>
    </row>
    <row r="3">
      <c r="A3" s="3" t="inlineStr">
        <is>
          <t>Supplemental Cash Flow Elements [Abstract]</t>
        </is>
      </c>
    </row>
    <row r="4">
      <c r="A4" s="4" t="inlineStr">
        <is>
          <t>Supplemental Cash Flows</t>
        </is>
      </c>
      <c r="B4" s="4" t="inlineStr">
        <is>
          <t xml:space="preserve">Note
20 – Supplemental Cash Flows The
following table provides detail of non-cash activity and cash flow information:
Year ended December 31,
(in thousands USD) 2021 2020
Supplemental disclosure of non-cash investing activities &amp; cash flow information
Assumption of merger warrants liability $ 15,123 $ —
Contingent consideration forgiven upon disposition of business — 1,413
Right-of-use assets obtained in exchange for operating lease liabilities 1,573 572
Forgiveness of loans 1,306 142
Cash paid during the year for interest 7,864 10,289
Cash paid during the year for income tax 2,025 2,532
Fees due to creditor 6,900 —
Convertible notes exchanged for Class A common stock 4,7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 Subsequent Events On
January 19, 2022, $7.3 million of a $7.6 million PPP loan was forgiven resulting in a remaining PPP Loan balance of $0.3 million.
On January 31, 2022 the Company received an extension on the maturity date of the remaining balance to May 2, 2025. Payments will be
made quarterly, of which $0.1 million is due within the next year. On
January 25, 2022, the Company exercised its option to extend the maturity date of the Subordinated Debt an additional six months to July
26, 2022. The Company recognized an additional $0.5 million in debt issuance costs related to the loan extension. On
January 27, 2022, the Company filed a S-8 registering 13,900,557 shares, of which 12,843,914 and 1,056,643 are
available for issuance under the 2021 Equity Incentive Plan and 2021 Employee Stock Purchase Plan, respectively. The Company also granted 2,328,000 shares
of which, 87,999 shares vested immediately. The total fair value of the vested shares, net of tax withholding was $0.3 million. On
March 30, 2022, the Company entered into an amendment with the First Lien and Second Lien Facility Lenders to waive the Fixed Charge
Coverage Ratio for March 31, 2022. In addition, the Total Leverage Ratio covenant for the quarterly period of March 31, 2022 was reset.
As consideration for entering into this amendment, the Company agrees to pay the First Lien Facility’s administrative agent a fee
equal to $500,000. The fee shall be fully earned as of March 30, 2022 and shall be due and payable upon the end of the term loan. However,
the fee shall be waived in its entirety if final payment in full occurs prior to or on May 30, 2022. Management
has evaluated all subsequent events until March 31, 2021, when the consolidated financial statements were issued. Accordingly, where
applicable, the notes to these consolidated financial statements have been updated and adjustments to the Company’s consolidated financial
statements have been reflec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Treasury stock, Shares</t>
        </is>
      </c>
      <c r="B2" s="6" t="n">
        <v>181381</v>
      </c>
    </row>
    <row r="3">
      <c r="A3" s="4" t="inlineStr">
        <is>
          <t>Class A Common Stock</t>
        </is>
      </c>
    </row>
    <row r="4">
      <c r="A4" s="4" t="inlineStr">
        <is>
          <t>Ordinary shares, par value (in Dollars per share)</t>
        </is>
      </c>
      <c r="B4" s="7" t="n">
        <v>0.0001</v>
      </c>
      <c r="C4" s="7" t="n">
        <v>0.0001</v>
      </c>
    </row>
    <row r="5">
      <c r="A5" s="4" t="inlineStr">
        <is>
          <t>Ordinary shares, authorized</t>
        </is>
      </c>
      <c r="B5" s="6" t="n">
        <v>210000000</v>
      </c>
      <c r="C5" s="6" t="n">
        <v>210000000</v>
      </c>
    </row>
    <row r="6">
      <c r="A6" s="4" t="inlineStr">
        <is>
          <t>Ordinary shares, issued</t>
        </is>
      </c>
      <c r="B6" s="6" t="n">
        <v>50402763</v>
      </c>
      <c r="C6" s="6" t="n">
        <v>34557480</v>
      </c>
    </row>
    <row r="7">
      <c r="A7" s="4" t="inlineStr">
        <is>
          <t>Ordinary shares, outstanding</t>
        </is>
      </c>
      <c r="B7" s="6" t="n">
        <v>50402763</v>
      </c>
      <c r="C7" s="6" t="n">
        <v>34557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accordance
with U.S. GAAP requires management to make estimates and assumptions about future events that affect the amounts reported in the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and fair value of warrant liability. The economic impact of the pandemic on the Company’s business depends on its severity and duration,
which in turn depend on highly uncertain factors such as the nature and extent of containment efforts, the spread and effects of variants,
and the timing and efficacy of vaccines. The high level of uncertainty regarding this economic impact means that management’s estimates
and assumptions are subject to change as the situation develops and new information becomes available. To the extent the actual results
differ materially from these estimates and assumptions, the Company’s future financial statements could be materially affected. </t>
        </is>
      </c>
    </row>
    <row r="5">
      <c r="A5" s="4" t="inlineStr">
        <is>
          <t>Revenue Recognition</t>
        </is>
      </c>
      <c r="B5" s="4" t="inlineStr">
        <is>
          <t xml:space="preserve">Revenue Recognition The Company recognizes revenue in accordance with
Financial Accounting Standards Board’s (“FASB”) Accounting Standards Codification (“ASC”) 606, Revenue
from Contracts with Customers Revenue is recognized when or as control of promised
products or services are transferred to the customer in an amount that reflects the consideration the Company expects to receive in exchange
for those products or services. In instances where revenue is recognized over time, the Company uses an appropriate input or output measurement
method, typically based on the contract or labor volume. The Company applies judgment in determining the
customer’s ability and intention to pay based on a variety of factors, including the customer’s historical payment experience.
If there is uncertainty about the receipt of payment for the services, revenue recognition is deferred until the uncertainty is sufficiently
resolved. Our payment terms are based on customary business practices and can vary by region and customer type, but are generally 30-90 days.
Since the term between invoicing and expected payment is less than a year, we do not adjust the transaction price for the effects of a
financing component. The Company may enter into arrangements that consist
of any combination of our deliverables. To the extent a contract includes multiple promised deliverables, the Company determines whether
promised deliverables are distinct in the context of the contract. If these criteria are not met, the promised deliverables are accounted
for as a single performance obligation. For arrangements with multiple distinct performance obligations, we allocate consideration among
the performance obligations based on their relative standalone selling price. The standalone selling price is the price at which we would
sell a promised good or service on an individual basis to a customer. When not directly observable, the Company generally estimates standalone
selling price by using the expected cost plus a margin approach. The Company reassesses these estimates on a periodic basis or when facts
and circumstances change. Revenues related to software maintenance services
are recognized over the period the services are provided using an output method that is consistent with the way in which value is delivered
to the customer. Revenues related to cloud hosting solutions, which
include a combination of services including hosting and support services, and do not convey a license to the customer, are recognized
over the period as the services are provided. These arrangements represent a single performance obligation. For software license agreements that require significant
customization of third-party software, the software license and related customization services are not distinct as the customization services
may be complex in nature or significantly modify or customize the software license. Therefore, revenue is recognized as the services are
performed in accordance with an output method which measures progress towards satisfaction of the performance obligation. Revenues
related to our non-hosted third-party software license arrangements that do not require significant modification or customization of
the underlying software are recognized when the software is delivered as control is transferred at a point in time. Revenues related to consulting services (time-and-materials),
transaction-based or volume-based contracts are recognized over the period the services are provided using an input method such as labor
hours incurred. The Company may enter into arrangements with third
party suppliers to resell products or services, such as software licenses and hosting services. In such cases, the Company evaluates whether
the Company is the principal (i.e., report revenues on a gross basis) or agent (i.e., report revenues on a net basis). In doing so, the
Company first evaluates whether it controls the good or service before it is transferred to the customer. In instances where the Company
controls the good or service before it is transferred to the customer, the Company is the principal; otherwise, the Company is the agent.
Determining whether we control the good or service before it is transferred to the customer may require judgment. Some of our service arrangements are subject to
customer acceptance clauses. In these instances, the Company must determine whether the customer acceptance clause is substantive. This
determination depends on whether the Company can independently confirm the product meets the contractually agreed-upon specifications
or if the contract requires customer review and approval. When a customer acceptance is considered substantive, the Company does not recognize
revenue until customer acceptance is obtained. Client contracts sometimes include incentive payments
received for discrete benefits delivered to clients or service level agreements and volume rebates that could result in credits or refunds
to the client. Such amounts are estimated at contract inception and are adjusted at the end of each reporting period as additional information
becomes available only to the extent that it is probable that a significant reversal of cumulative revenue recognized will not occur. </t>
        </is>
      </c>
    </row>
    <row r="6">
      <c r="A6" s="4" t="inlineStr">
        <is>
          <t>Segments</t>
        </is>
      </c>
      <c r="B6" s="4" t="inlineStr">
        <is>
          <t xml:space="preserve">Segments Operating segments are defined as components of
an enterprise for which discrete financial information is available that is evaluated regularly by the Chief Operating Decision Maker
(“CODM”) for purposes of allocating resources and evaluating financial performance. The Company’s Chief Executive Officer,
who has been identified as the CODM, reviews financial information at the consolidated group level in order to assess Company performance
and allocate resources. As such, the Company has determined that it operates a single operating and reporting segment. </t>
        </is>
      </c>
    </row>
    <row r="7">
      <c r="A7" s="4" t="inlineStr">
        <is>
          <t>Fair Value Measurements</t>
        </is>
      </c>
      <c r="B7" s="4" t="inlineStr">
        <is>
          <t xml:space="preserve">Fair Value Measurements The Company records fair value of assets and liabilities
in accordance with FASB ASC 820, Fair Value Measurement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Fair Value Measurements </t>
        </is>
      </c>
    </row>
    <row r="8">
      <c r="A8" s="4" t="inlineStr">
        <is>
          <t>Cash, Cash Equivalents and Restricted Cash</t>
        </is>
      </c>
      <c r="B8" s="4" t="inlineStr">
        <is>
          <t xml:space="preserve">Cash, Cash Equivalents and Restricted Cash Cash
and cash equivalents include highly liquid investments with an original maturity of three months or less when purchased. The Company
maintains cash and cash equivalents balances with major financial institutions. At times, these balances exceed federally insured limits.
The Company periodically assesses the financial condition of these financial institutions where the funds are held and believes the credit
risk is remote. In 2021 and 2020, the Company held restricted cash in connection with litigation. </t>
        </is>
      </c>
    </row>
    <row r="9">
      <c r="A9" s="4" t="inlineStr">
        <is>
          <t>Accounts Receivable and Allowance for Doubtful Accounts</t>
        </is>
      </c>
      <c r="B9" s="4" t="inlineStr">
        <is>
          <t xml:space="preserve">Accounts Receivable and Allowance for Doubtful
Accounts Accounts receivable are recorded at the invoiced
or to be invoiced amount, do not bear interest, and are due within one year or less. Amounts collected on trade accounts receivable are
included in net cash flows from operating activities in the Consolidated Statements of Cash Flows. The Company maintains an allowance
for doubtful accounts for estimated credit losses inherent in its accounts receivable portfolio consistent with the requirements of Accounting
Standard Update (“ASU”) 2016-13, Financial Instruments - Credit Losses (Topic 326): Measurement of Credit Losses of
Financial Instruments </t>
        </is>
      </c>
    </row>
    <row r="10">
      <c r="A10" s="4" t="inlineStr">
        <is>
          <t>Property and Equipment</t>
        </is>
      </c>
      <c r="B10" s="4" t="inlineStr">
        <is>
          <t xml:space="preserve">Property and Equipment Property and equipment are measured at cost less
accumulated depreciation or amortization. Expenditures for replacements and improvements are capitalized, whereas the costs of maintenance
and repairs are charged to earnings as incurred. The Company depreciates property and equipment using the straight-line method over
the following estimated economic useful lives of the assets:
Useful life (years)
Furniture and fixtures 5 - 10
Computer equipment 3 - 5
Computer software 3 Leasehold improvements are amortized over the
lease term or the useful life of the asset, whichever is shorter. When these assets are sold or otherwise disposed of, the asset and related
depreciation and amortization is relieved, and any gain or loss is included in the Consolidated Statements of Operations. The Company capitalizes certain development costs
incurred in connection with its internal-use software. Costs incurred in the preliminary stages of development are expensed as incurred.
Once an application has reached the development stage, payroll and payroll-related expenses of employees, are capitalized until the software
is substantially complete and ready for its intended use. Capitalized costs are amortized on a straight-line basis over three years,
the estimated useful life of the software. Long-lived assets are reviewed for impairment
whenever events or changes in circumstances indicate that the carrying amount of such assets may not be recoverable. We test for recoverability
by comparing the sum of estimated future discounted cash flows to an asset’s carrying value. If we determine the carrying value
is not recoverable, we calculate an impairment loss based on the excess of the asset’s carrying value over its fair value. The fair
value is determined using a discounted cash flow approach. </t>
        </is>
      </c>
    </row>
    <row r="11">
      <c r="A11" s="4" t="inlineStr">
        <is>
          <t>Business Combinations</t>
        </is>
      </c>
      <c r="B11" s="4" t="inlineStr">
        <is>
          <t xml:space="preserve">Business Combinations The Company accounts for its business combinations
using the acquisition method of accounting in accordance with ASC 805, Business Combinations </t>
        </is>
      </c>
    </row>
    <row r="12">
      <c r="A12" s="4" t="inlineStr">
        <is>
          <t>Goodwill</t>
        </is>
      </c>
      <c r="B12" s="4" t="inlineStr">
        <is>
          <t xml:space="preserve">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st. The
Company will also perform an assessment whenever events or changes in circumstances indicate that the carrying amount of a reporting unit
may be more than its recoverable amount. Under FASB guidance, management may first assess certain qualitative factors to determine whether
it is necessary to perform a quantitative goodwill impairment te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term growth rate estimates, weighted average cost of capital, and market multiples. The estimates
used to calculate the fair value of a reporting unit change from year to year based on operating results, market conditions, and other
factors. </t>
        </is>
      </c>
    </row>
    <row r="13">
      <c r="A13" s="4" t="inlineStr">
        <is>
          <t>Intangible Assets</t>
        </is>
      </c>
      <c r="B13" s="4" t="inlineStr">
        <is>
          <t xml:space="preserve">Intangible Assets The Company has customer relationships (finite-lived
intangible assets) and trade names (indefinite-lived intangible assets) on its Consolidated Balance Sheets. Intangible assets with finite lives are amortized
on a straight-line basis over their estimated useful lives using a method of amortization that reflects the pattern in which the economic
benefits of the intangible assets are consumed. We test for impairment when events or circumstances indicate the carrying value of a finite-lived
intangible asset may not be recoverable. Consistent with other long-lived assets, if the carrying value is not determined to be recoverable,
we calculate an impairment loss based on the excess of the asset’s carrying value over its fair value. The fair value is determined
using the discounted cash flow approach of multi-period excess earnings. During the first quarter of 2021, the Company
reassessed and changed the estimated economic life of a certain trade name from indefinite to finite-lived as a result of the shift in
operations towards a global strategy as “One AgileThought.” As a result, the Company began amortizing a certain trade name
using straight-line method over their average remaining economic life of five years. Indefinite-lived intangible assets are not amortized
but are instead assessed for impairment annually and as needed whenever events or circumstances leads to a determination that it is more
likely than not that the fair value of a reporting unit is less than its carrying amount. An impairment loss is recognized if the asset’s
carrying value exceeds its fair value. The Company uses the relief from royalty method to determine the fair value of its indefinite-lived
intangible assets. Refer to Note 7, Goodwill and Intangible Assets, </t>
        </is>
      </c>
    </row>
    <row r="14">
      <c r="A14" s="4" t="inlineStr">
        <is>
          <t>Leases</t>
        </is>
      </c>
      <c r="B14" s="4" t="inlineStr">
        <is>
          <t xml:space="preserve">Leases The Company is a lessee in several non-cancellable
leases, primarily for office space and computer equipment. The Company accounts for leases under ASC Topic 842, Leases
○ Fixed payments, including in-substance fixed payments, owed
over the lease term;
○ Variable lease payments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Key estimates and judgments include how the Company
determines (1) the discount rate it uses to calculate the present value of future lease payments and (2) lease term. These are described
in more detail as follows:
● ASC 842 requires a lessee to calculate its lease liability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is is the rate the Company would have to pay on a collateralized basis to borrow
an amount equal to the lease payments under similar terms.
● The lease term for all of the Company’s leases includes
the non-cancellable period of the lease plus any periods covered by a Company option to extend (or not to terminate) the lease that the
Company is reasonably certain to exercise, or an option to extend (or not to terminate) the lease controlled by the lessor. The right of use (“ROU”) asset is
initially measured at the initial amount of the lease liability, adjusted for lease payments made at or before the lease commencement
date, plus any initial direct costs incurred less any lease incentives received. The ROU asset is subsequently amortized over the lease
term. Lease expense for lease payments is recognized on a straight-line basis over the lease term in selling, general and administrative
expenses in the Consolidated Statements of Operations. Variable lease payments are immaterial and our
lease agreements do not contain any material residual value guarantees or material restrictive covenants. The Company uses the long-lived assets impairment
guidance in ASC Subtopic 360-10, Property, Plant, and Equipment – Overall The Company has elected to apply the short-term
lease recognition and measurement exemption and not recognize ROU assets and lease liabilities for leases with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We have lease agreements with lease and non-lease
components, for which we have elected the practical expedient to account for as a single lease component. Additionally, for certain equipment
leases, we apply a portfolio approach to effectively account for the operating lease ROU assets and operating lease liabilities. Refer
to Note 8, Leases </t>
        </is>
      </c>
    </row>
    <row r="15">
      <c r="A15" s="4" t="inlineStr">
        <is>
          <t>Foreign Currency</t>
        </is>
      </c>
      <c r="B15" s="4" t="inlineStr">
        <is>
          <t xml:space="preserve">Foreign Currency The Company’s Consolidated Financial Statements
are reported in US dollars. The Company has determined that its international subsidiaries’ functional currency is the local currency
in each country. The translation of the functional currencies of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foreign currency translation
adjustments within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Operations. </t>
        </is>
      </c>
    </row>
    <row r="16">
      <c r="A16" s="4" t="inlineStr">
        <is>
          <t>Income Taxes</t>
        </is>
      </c>
      <c r="B16" s="4" t="inlineStr">
        <is>
          <t xml:space="preserve">Income Taxes The Company accounts for income taxes using the
asset and liability method of accounting for income taxes. Under this method, income tax expense is recognized for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s of Operations in the period that includes the enactment
date. Deferred tax assets are reduced by a valuation allowance if, based on the weight of available evidence, it is more likely than not
that some or all the deferred tax assets will not be realized.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t>
        </is>
      </c>
    </row>
    <row r="17">
      <c r="A17" s="4" t="inlineStr">
        <is>
          <t>Equity-based Compensation</t>
        </is>
      </c>
      <c r="B17" s="4" t="inlineStr">
        <is>
          <t xml:space="preserve">Equity-based Compensation We recognize and measure compensation expense
for all equity-based awards based on the grant date fair value. For performance share units (“PSUs”),
we are required to estimate the probable outcome of the performance conditions in order to determine the equity-based compensation cost
to be recorded over the vesting period. Vesting is tied to performance conditions that include the achievement of EBITDA-based metrics
and/or the occurrence of a liquidity event. Prior to the Business Combination, the Company
determined the fair value of shares by using an income approach, specifically a discounted cash flow method, and in consideration of a
number of objective and subjective factors, including the Company’s actual operating and financial performance, expectations of
future performance, market conditions and liquidation events, among other factors. Following the closing of the Business Combination,
the grant date fair value is determined based on the fair market value of the Company’s shares on the grant date of such awards. Prior to the Business Combination, since the Company’s
shares were not publicly traded and its shares were rarely traded privately, expected volatility is estimated based on the average historical
volatility of similar entities with publicly traded shares. Determining the fair value of equity-based awards requires estimates and assumptions,
including estimates of the period the awards will be outstanding before they are exercised and future volatility in the price of our common
shares. We periodically assess the reasonableness of our assumptions and update our estimates as required. If actual results differ significantly
from our estimates, equity-based compensation expense and our results of operations could be materially affected. The Company’s
accounting policy is to account for forfeitures of employee awards as they occur. </t>
        </is>
      </c>
    </row>
    <row r="18">
      <c r="A18" s="4" t="inlineStr">
        <is>
          <t>Defined Contribution Plan</t>
        </is>
      </c>
      <c r="B18" s="4" t="inlineStr">
        <is>
          <t xml:space="preserve">Defined Contribution Plan The Company maintains a 401(k) savings plan covering
all U.S. employees. Participating employees may contribute a portion of their salary into the savings plan, subject to certain limitations.
The Company matches 100% of the first 4% of each employee’s contributions and 50% of the next 1% of the employee’s
base compensation contributed, with a maximum contribution of $6,000 per employee. For the fiscal years ended December 31, 2021
and 2020, the Company’s matching contributions totaled $1.3 million and $1.5 million, respectively, and were expensed as incurred. </t>
        </is>
      </c>
    </row>
    <row r="19">
      <c r="A19" s="4" t="inlineStr">
        <is>
          <t>Earnings (Loss) Per Share</t>
        </is>
      </c>
      <c r="B19" s="4" t="inlineStr">
        <is>
          <t xml:space="preserve">Earnings (Loss) Per Share Basic and diluted earnings (loss) per share attributable
to common stockholders is presented in conformity with the two-class method required for participating securities. Class A common shares
have identical liquidation and distribution rights. The net earnings (loss) is allocated on a proportionate basis to Class A. Basic net
earnings (loss) per share attributable to common stockholders is computed by dividing the net earnings (loss) by the weighted-average
number of shares of common stock outstanding during the period. The diluted net loss per share attributable to common stockholders is
computed by giving effect to all potential dilutive common stock equivalents outstanding for the period using the if-converted or treasury
stock method, as applicable. For purpose of this calculation, the convertible notes, contingent consideration payable in shares, and outstanding
stock awards are considered and included in the computation of diluted earnings (loss) per share, except for where the result would be
anti-dilutive or the required conditions for issuance of common shares have not been met as of the balance sheet date. Diluted earnings
(loss) per share is computed using the weighted average number of common and dilutive common equivalent shares outstanding during the
period. </t>
        </is>
      </c>
    </row>
    <row r="20">
      <c r="A20" s="4" t="inlineStr">
        <is>
          <t>Commitments and Contingencies</t>
        </is>
      </c>
      <c r="B20"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t>
        </is>
      </c>
    </row>
    <row r="21">
      <c r="A21" s="4" t="inlineStr">
        <is>
          <t>Embedded Derivative Liabilities</t>
        </is>
      </c>
      <c r="B21" s="4" t="inlineStr">
        <is>
          <t xml:space="preserve">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15, Embedded Derivatives.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Consolidated
Statements of Operations. As of December 31, 2021 and in connection with the consummation of the Business Combination that occurred
on August 23, 2021, the preferred stock was converted into common stock of the Company and the embedded derivative ceased to exist. Refer
to Note 4, Fair Value Measurements, </t>
        </is>
      </c>
    </row>
    <row r="22">
      <c r="A22" s="4" t="inlineStr">
        <is>
          <t>Warrants</t>
        </is>
      </c>
      <c r="B22"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For warrants that meet all of the criteria for
equity classification, the warrants are recorded as a component of additional paid-in capital at the time of issuance. For warrants that
do not meet all the criteria for equity classification, the warrants are recorded as liabilities. At the end of each reporting period,
changes in fair value during the period are recognized in “Change in fair value of warrant liability” in the Company’s
Consolidated Statements of Operations. The Company will continue to adjust the warrant liability for changes in the fair value until the
earlier of a) the exercise or expiration of the warrants or b) the redemption of the warrants. Our public warrants meet the criteria for equity
classification and accordingly, are reported as a component of stockholders’ equity while our private warrants do not meet the criteria
for equity classification and are thus classified as a liability. </t>
        </is>
      </c>
    </row>
    <row r="23">
      <c r="A23" s="4" t="inlineStr">
        <is>
          <t>Accounting Pronouncements</t>
        </is>
      </c>
      <c r="B23" s="4" t="inlineStr">
        <is>
          <t>Accounting Pronouncements The authoritative bodies release standards and
guidance, which are assessed by management for impact on the Company’s Consolidated Financial Statements. Accounting Standards Updates
(“ASUs”) not listed below were assessed and determined to be not applicable to the Company’s Consolidated Financial
Statements. The following standards were recently adopted by the Company:
● In December 2019, the FASB issued ASU No. 2019-12, Income
Taxes
● In March 2020, the FASB issued ASU No. 2020-04, Reference
Rate Reform
● In August 2020, the FASB issued ASU No. 2020-06, Debt-Debt
with Conversion and Other Options and Derivatives and Hedging-Contracts in Entity’s Own Equity
● In January 2021, the FASB issued ASU No. 2021-01, Reference
Rate Reform, The following recently released accounting standards have not yet been
adopted by the Company:
● In May 2021, the FASB issued ASU 2021-04, Earnings
Per Share, Debt-Modifications and Extinguishments, Compensation-Stock Compensation, and Derivatives and Hedging-Contracts in Entity’s
Own Equity.
● In October 2021, the FASB issued ASU 2021-08, Business
Combinations: Accounting for Contract Asset and Contract Liabilities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fe</t>
        </is>
      </c>
      <c r="B4" s="4" t="inlineStr">
        <is>
          <t xml:space="preserve">Useful life (years)
Furniture and fixtures 5 - 10
Computer equipment 3 - 5
Computer software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business combination to the additional paid-in capital in the unaudited condensed consolidated statement of stockholders’ equity</t>
        </is>
      </c>
      <c r="B4" s="4" t="inlineStr">
        <is>
          <t xml:space="preserve">(in thousands USD) Business
Cash - LIVK trust and cash, net of redemptions $ 5,749
Cash - PIPE Financing 27,600
Less: Transaction costs (13,033 )
Net proceeds from the Business Combination 20,316
Less: Initial fair value of warrant liabilities recognized in the Business Combination (15,123 )
Equity classification of Public Warrants 8,292
Surrender of related party receivables (1,359 )
Debt conversion 38,120
Conversion of mezzanine equity1 15,594
Net adjustment to total equity from the Business Combination $ 65,840 </t>
        </is>
      </c>
    </row>
    <row r="5">
      <c r="A5" s="4" t="inlineStr">
        <is>
          <t>Schedule of shares of class A common stock issued immediately following the consummation of the business combination</t>
        </is>
      </c>
      <c r="B5" s="4" t="inlineStr">
        <is>
          <t xml:space="preserve">Number of
Class A ordinary shares of LIVK outstanding prior to the Business Combination 8,050,000
Less: redemption of LIVK’s Class A ordinary shares (7,479,065 )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instruments</t>
        </is>
      </c>
      <c r="B4" s="4" t="inlineStr">
        <is>
          <t xml:space="preserve">December 31, 2021 December 31, 2020
(in thousands USD) Fair Value Carry
Amount Fair Value Carry Amount Fair Value
Bank credit agreement Level 3 $ 31,882 $ 31,897 $ 93,388 $ 92,363
New Second Lien Facility Level 3 16,120 16,214 — —
Convertible notes payable Level 3 — — 32,930 43,303 </t>
        </is>
      </c>
    </row>
    <row r="5">
      <c r="A5" s="4" t="inlineStr">
        <is>
          <t>Schedule of embedded derivative liabilities</t>
        </is>
      </c>
      <c r="B5" s="4" t="inlineStr">
        <is>
          <t xml:space="preserve">(in thousands USD) Redemption &amp; Conversion
Opening balance, January 1, 2021 $ —
Recognition of embedded derivative liabilities 4,406
Change in fair value (4,406 )
Ending balance, December 31, 2021 — </t>
        </is>
      </c>
    </row>
    <row r="6">
      <c r="A6" s="4" t="inlineStr">
        <is>
          <t>Schedule of roll-forward of the obligations for contingent purchase price</t>
        </is>
      </c>
      <c r="B6" s="4" t="inlineStr">
        <is>
          <t xml:space="preserve">(in thousands USD) 2021 2020
Opening balance, January 1 $ 10,304 $ 22,621
Cash payments — (4,314 )
Contingent consideration derecognized in connection with divesture of a business — (1,413 )
Change in fair value (2,200 ) (6,600 )
Accrued interest on the contingent consideration 736 360
Effect of exchange rate fluctuations (49 ) (350 )
Ending balance, December 31 8,791 10,304
Less: Current portion 8,791 8,104
Obligation for contingent purchase price, net of current portion $ — $ 2,200 </t>
        </is>
      </c>
    </row>
    <row r="7">
      <c r="A7" s="4" t="inlineStr">
        <is>
          <t>Schedule of changes in the fair value of private warrant liability</t>
        </is>
      </c>
      <c r="B7" s="4" t="inlineStr">
        <is>
          <t xml:space="preserve">(in thousands USD) 2021
Beginning balance, January 1 $ —
Assumed in business combination 6,831
Change in fair value (4,694 )
Ending balance, December 31, 2021 $ 2,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Details [Abstract]</t>
        </is>
      </c>
    </row>
    <row r="4">
      <c r="A4" s="4" t="inlineStr">
        <is>
          <t>Schedule of cash and cash equivalents and restricted cash</t>
        </is>
      </c>
      <c r="B4" s="4" t="inlineStr">
        <is>
          <t xml:space="preserve">December 31,
(in thousands USD) 2021 2020
Cash and cash equivalents $ 8,463 $ 9,256
Restricted cash 177 176
Total cash, cash equivalents and restricted cash $ 8,640 $ 9,432 </t>
        </is>
      </c>
    </row>
    <row r="5">
      <c r="A5" s="4" t="inlineStr">
        <is>
          <t>Schedule of balance sheet details</t>
        </is>
      </c>
      <c r="B5" s="4" t="inlineStr">
        <is>
          <t xml:space="preserve">December 31,
(in thousands USD) 2021 2020
Accounts receivables $ 19,173 $ 13,974
Unbilled accounts receivables 11,716 7,578
Related party receivables - shareholders &amp; key personnel — 1,305
Other receivables 686 1,210
Allowance for doubtful accounts (188 ) (267 )
Total accounts receivable, net $ 31,387 $ 23,800
December 31,
(in thousands USD) 2021 2020
Income tax receivables $ 2,369 $ 1,119
Prepaid expenses and other current assets 5,121 2,821
Total prepaid expenses and other current assets $ 7,490 $ 3,940
December 31,
(in thousands USD) 2021 2020
Accrued wages, vacation &amp; other employee related items $ 2,387 $ 5,871
Accrued interest 381 2,223
Accrued incentive compensation 654 795
Receipts not vouchered 5,872 1,791
Accrued liabilities - Related Party 17 —
Other accrued liabilities 467 4,400
Total accrued liabilities $ 9,778 $ 15,080 </t>
        </is>
      </c>
    </row>
    <row r="6">
      <c r="A6" s="4" t="inlineStr">
        <is>
          <t>Schedule of allowance for doubtful accounts</t>
        </is>
      </c>
      <c r="B6" s="4" t="inlineStr">
        <is>
          <t xml:space="preserve">(in thousands USD) 2021 2020
Beginning balance, January 1 $ 267 $ 388
Charges to expense 1,307 11
Write-offs and recoveries (1,382 ) (126 )
Foreign currency translation (4 ) (6 )
Ending balance, December 31 $ 188 $ 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in thousands USD) 2021 2020
Computer equipment $ 4,210 $ 3,727
Leasehold improvements 2,179 2,333
Furniture and equipment 1,691 1,631
Computer software 2,240 1,475
Transportation equipment 55 107
10,375 9,273
Less: accumulated depreciation (7,268 ) (5,845 )
Property and equipment, net $ 3,107 $ 3,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presents goodwill by reporting unit and changes in goodwill</t>
        </is>
      </c>
      <c r="B4" s="4" t="inlineStr">
        <is>
          <t xml:space="preserve">(in thousands USD) Analytics Commerce Cloud Agile Nearshore Transformation Total
December 31, 2019 15,566 6,878 5,965 30,694 27,881 86,984
Disposals — (69 ) — — — (69 )
Impairments (5,652 ) (4,915 ) (1,027 ) — — (11,594 )
Foreign currency translation (2,431 ) (1,243 ) (932 ) — (3,716 ) (8,322 )
September 30, 2020 $ 7,483 $ 651 $ 4,006 $ 30,694 $ 24,165 $ 66,999 </t>
        </is>
      </c>
    </row>
    <row r="5">
      <c r="A5" s="4" t="inlineStr">
        <is>
          <t>Schedule of table presents changes in the goodwill balances</t>
        </is>
      </c>
      <c r="B5" s="4" t="inlineStr">
        <is>
          <t xml:space="preserve">(in thousands USD) LATAM USA Total
October 1, 2020 $ 36,305 $ 30,694 $ 66,999
Foreign currency translation 4,165 — 4,165
December 31, 2020 $ 40,470 $ 30,694 $ 71,164
(in thousands USD) LATAM USA Total
December 31, 2020 $ 40,470 $ 30,694 $ 71,164
Foreign currency translation (819 ) — (819 )
December 31, 2021 $ 39,651 $ 30,694 $ 70,345 </t>
        </is>
      </c>
    </row>
    <row r="6">
      <c r="A6" s="4" t="inlineStr">
        <is>
          <t>Schedule of our finite-lived intangible assets</t>
        </is>
      </c>
      <c r="B6" s="4" t="inlineStr">
        <is>
          <t xml:space="preserve">As of December 31, 2021 Weighted Average
(in thousands USD) Gross Carrying Amount Currency Accumulated Amortization Net Carrying Amount Remaining Useful Life (Years)
Customer relationships $ 89,915 $ (973 ) $ (23,669 ) 65,273 11.8
Tradename 1,234 (31 ) (243 ) 960 3.9
Total $ 91,149 $ (1,004 ) $ (23,912 ) $ 66,233 11.7
As of December 31, 2020 Weighted Average
(in thousands USD) Gross Carrying Amount Currency Accumulated Amortization Net Carrying Amount Remaining Useful Life (Years)
Customer relationships $ 89,915 $ 4,040 $ (22,444 ) 71,511 12.8 </t>
        </is>
      </c>
    </row>
    <row r="7">
      <c r="A7" s="4" t="inlineStr">
        <is>
          <t>Schedule of intangible assets for future periods</t>
        </is>
      </c>
      <c r="B7" s="4" t="inlineStr">
        <is>
          <t xml:space="preserve">(in thousands USD) Year ending December 31,
2022 $ 5,794
2023 5,794
2024 5,794
2025 5,794
2026 5,554
Thereafter 37,503
Total $ 66,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information related to operating leases</t>
        </is>
      </c>
      <c r="B4" s="4" t="inlineStr">
        <is>
          <t xml:space="preserve">December 31,
2021 2020
Weighted average remaining lease term, in years: 2.91 3.39
Weighted average discount rate: 8.4 % 8.5 %
Cash flows from operating activities, (in thousands USD)
Cash paid for operating leases included in the measurement of lease liabilities $ 3,711 $ 3,699 </t>
        </is>
      </c>
    </row>
    <row r="5">
      <c r="A5" s="4" t="inlineStr">
        <is>
          <t>Schedule of future expected maturities of lease obligations</t>
        </is>
      </c>
      <c r="B5" s="4" t="inlineStr">
        <is>
          <t xml:space="preserve">(in thousands USD) Lease
2022 $ 3,234
2023 1,844
2024 1,197
2025 763
2026 289
Thereafter —
Total undiscounted lease payments 7,327
Less: imputed interest 734
Present value of operating lease liability $ 6,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December 31,
(in thousands USD) 2021 2020
Borrowings under bank revolving credit agreement, principal due Nov. 10, 2023 $ 5,000 $ 5,000
Borrowings under bank credit agreement, principal due Nov. 10, 2023 31,882 93,388
Unamortized debt issuance costs (a) (6,915 ) (2,978 )
Borrowing under bank credit agreements, net of unamortized debt issuance costs 29,967 95,410
Borrowings under convertible note payable to related party, 13.73% interest capitalized every six months, principal due July 18, 2024 — 16,465
Borrowings under convertible note payable to related party, 13.73% interest capitalized every six months, principal due July 18, 2024 — 16,465
Unamortized debt issuance costs (a) — (126 )
Convertible notes payable, net of unamortized debt issuance costs — 32,804
Paycheck Protection Program loans, 1% interest, due May 1, 2022 7,673 9,129
Subordinated promissory note payable with a related party, 20% effective December 21, 2021, principal due May 12, 2022 673 —
Subordinated debt, guaranteed by a related party, principal due July 26, 2022 3,700 —
Unamortized debt issuance costs(a) (76 ) —
Subordinated debt, guaranteed by a related party, net of unamortized debt issuance costs 3,624 —
Borrowings under convertible note payable with a related party, 11% interest capitalized every three months, principal due March 15, 2023 6,372 —
Borrowings under convertible note payable with a related party, 17.41% interest capitalized every three months, principal due March 15, 2023 9,748 —
Unamortized debt issuance costs(a) (945 ) —
New Second Lien Facility, net of unamortized debt issuance costs 15,175 —
Total debt 57,112 137,343
Less: current portion of debt 14,838 11,380
Long-term debt, net of unamortized debt issuance costs and current portion $ 42,274 $ 125,963
(a) Debt issuance
costs are presented as a reduction of the Company’s long-term debt in the Consolidated Balance Sheets. $3.5 million and $0.9 million
of debt issuance cost amortization was charged to interest expense for the years ended December 31, 2021 and 2020, respectively. </t>
        </is>
      </c>
    </row>
    <row r="5">
      <c r="A5" s="4" t="inlineStr">
        <is>
          <t>Schedule of capital expenditure annual limit under the first lien facility and new second lien facility</t>
        </is>
      </c>
      <c r="B5" s="4" t="inlineStr">
        <is>
          <t xml:space="preserve">Computation Period Ending Capital Expenditure Annual Limit
December 31, 2021 and the Computation Periods ending March 31, June 30, and September 30, 2022 $ 2.10 million
December 31, 2022 and each Computation Period ending thereafter $ 2.20 million </t>
        </is>
      </c>
    </row>
    <row r="6">
      <c r="A6" s="4" t="inlineStr">
        <is>
          <t>Schedule of fixed charge coverage ratio and the total leverage ratio of the first lien facility</t>
        </is>
      </c>
      <c r="B6" s="4" t="inlineStr">
        <is>
          <t xml:space="preserve">Computation Period Ending Fixed Charge Coverage Ratio to exceed Total Leverage Ratio not to exceed
March 31, 2022 Not Tested 7.15:1.00
June 30, 2022 and September 30, 2022 0.20:1.00 4.00:1.00
December 31, 2022 and each Computation Period ending thereafter 1.00:1.00 4.00:1.00
Computation Period Ending Fixed Charge Coverage Ratio to exceed Total
Leverage Ratio
March 31, 2022 Not Tested 19.15:1.00
June 30, 2022 and September 30, 2022 0.20:1.00 10.00:1.00
December 31, 2022 and each Computation Period ending thereafter 1.00:1.00 10.00:1.00 </t>
        </is>
      </c>
    </row>
    <row r="7">
      <c r="A7" s="4" t="inlineStr">
        <is>
          <t>Schedule of annual maturities of our long-term debt</t>
        </is>
      </c>
      <c r="B7" s="4" t="inlineStr">
        <is>
          <t xml:space="preserve">Year, (in thousands USD) Amount
2022 $ 14,287
2023 50,626
2024 95
2025 40
Thereafter —
Total debt 65,048
Less: unamortized debt issuance cost (7,936 )
Total debt, net of unamortized debt issuance costs $ 57,1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Schedule of other income (expense)</t>
        </is>
      </c>
      <c r="B4" s="4" t="inlineStr">
        <is>
          <t xml:space="preserve">Year ended December 31,
(in thousands USD) 2021 2020
Foreign exchange (loss) gain, net $ (1,936 ) $ 3,597
Forgiveness of PPP loan 1,306 142
Gain on disposition of a business — 1,110
Interest income 70 112
Other non-operating expense (524 ) (436 )
Total other income (expense) $ (1,084 ) $ 4,5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158668</v>
      </c>
      <c r="C4" s="5" t="n">
        <v>163987</v>
      </c>
    </row>
    <row r="5">
      <c r="A5" s="4" t="inlineStr">
        <is>
          <t>Cost of revenue</t>
        </is>
      </c>
      <c r="B5" s="6" t="n">
        <v>112303</v>
      </c>
      <c r="C5" s="6" t="n">
        <v>113465</v>
      </c>
    </row>
    <row r="6">
      <c r="A6" s="4" t="inlineStr">
        <is>
          <t>Gross profit</t>
        </is>
      </c>
      <c r="B6" s="6" t="n">
        <v>46365</v>
      </c>
      <c r="C6" s="6" t="n">
        <v>50522</v>
      </c>
    </row>
    <row r="7">
      <c r="A7" s="3" t="inlineStr">
        <is>
          <t>Operating expenses:</t>
        </is>
      </c>
    </row>
    <row r="8">
      <c r="A8" s="4" t="inlineStr">
        <is>
          <t>Selling, general and administrative expenses</t>
        </is>
      </c>
      <c r="B8" s="6" t="n">
        <v>43551</v>
      </c>
      <c r="C8" s="6" t="n">
        <v>31955</v>
      </c>
    </row>
    <row r="9">
      <c r="A9" s="4" t="inlineStr">
        <is>
          <t>Depreciation and amortization</t>
        </is>
      </c>
      <c r="B9" s="6" t="n">
        <v>6984</v>
      </c>
      <c r="C9" s="6" t="n">
        <v>6959</v>
      </c>
    </row>
    <row r="10">
      <c r="A10" s="4" t="inlineStr">
        <is>
          <t>Change in fair value of contingent consideration obligations</t>
        </is>
      </c>
      <c r="B10" s="6" t="n">
        <v>-2200</v>
      </c>
      <c r="C10" s="6" t="n">
        <v>-6600</v>
      </c>
    </row>
    <row r="11">
      <c r="A11" s="4" t="inlineStr">
        <is>
          <t>Change in fair value of embedded derivative liabilities</t>
        </is>
      </c>
      <c r="B11" s="6" t="n">
        <v>-4406</v>
      </c>
      <c r="C11" s="4" t="inlineStr">
        <is>
          <t xml:space="preserve"> </t>
        </is>
      </c>
    </row>
    <row r="12">
      <c r="A12" s="4" t="inlineStr">
        <is>
          <t>Change in fair value of warrant liability</t>
        </is>
      </c>
      <c r="B12" s="6" t="n">
        <v>-4694</v>
      </c>
      <c r="C12" s="4" t="inlineStr">
        <is>
          <t xml:space="preserve"> </t>
        </is>
      </c>
    </row>
    <row r="13">
      <c r="A13" s="4" t="inlineStr">
        <is>
          <t>Equity-based compensation expense</t>
        </is>
      </c>
      <c r="B13" s="6" t="n">
        <v>6481</v>
      </c>
      <c r="C13" s="6" t="n">
        <v>211</v>
      </c>
    </row>
    <row r="14">
      <c r="A14" s="4" t="inlineStr">
        <is>
          <t>Impairment charges</t>
        </is>
      </c>
      <c r="B14" s="4" t="inlineStr">
        <is>
          <t xml:space="preserve"> </t>
        </is>
      </c>
      <c r="C14" s="6" t="n">
        <v>16699</v>
      </c>
    </row>
    <row r="15">
      <c r="A15" s="4" t="inlineStr">
        <is>
          <t>Restructuring expenses</t>
        </is>
      </c>
      <c r="B15" s="6" t="n">
        <v>911</v>
      </c>
      <c r="C15" s="6" t="n">
        <v>5524</v>
      </c>
    </row>
    <row r="16">
      <c r="A16" s="4" t="inlineStr">
        <is>
          <t>Other operating expenses, net</t>
        </is>
      </c>
      <c r="B16" s="6" t="n">
        <v>1785</v>
      </c>
      <c r="C16" s="6" t="n">
        <v>6997</v>
      </c>
    </row>
    <row r="17">
      <c r="A17" s="4" t="inlineStr">
        <is>
          <t>Total operating expense</t>
        </is>
      </c>
      <c r="B17" s="6" t="n">
        <v>48412</v>
      </c>
      <c r="C17" s="6" t="n">
        <v>61745</v>
      </c>
    </row>
    <row r="18">
      <c r="A18" s="4" t="inlineStr">
        <is>
          <t>Loss from operations</t>
        </is>
      </c>
      <c r="B18" s="6" t="n">
        <v>-2047</v>
      </c>
      <c r="C18" s="6" t="n">
        <v>-11223</v>
      </c>
    </row>
    <row r="19">
      <c r="A19" s="4" t="inlineStr">
        <is>
          <t>Interest expense</t>
        </is>
      </c>
      <c r="B19" s="6" t="n">
        <v>-16457</v>
      </c>
      <c r="C19" s="6" t="n">
        <v>-17293</v>
      </c>
    </row>
    <row r="20">
      <c r="A20" s="4" t="inlineStr">
        <is>
          <t>Other (expense) income</t>
        </is>
      </c>
      <c r="B20" s="6" t="n">
        <v>-1084</v>
      </c>
      <c r="C20" s="6" t="n">
        <v>4525</v>
      </c>
    </row>
    <row r="21">
      <c r="A21" s="4" t="inlineStr">
        <is>
          <t>Loss before income tax</t>
        </is>
      </c>
      <c r="B21" s="6" t="n">
        <v>-19588</v>
      </c>
      <c r="C21" s="6" t="n">
        <v>-23991</v>
      </c>
    </row>
    <row r="22">
      <c r="A22" s="4" t="inlineStr">
        <is>
          <t>Income tax expense</t>
        </is>
      </c>
      <c r="B22" s="6" t="n">
        <v>460</v>
      </c>
      <c r="C22" s="6" t="n">
        <v>2341</v>
      </c>
    </row>
    <row r="23">
      <c r="A23" s="4" t="inlineStr">
        <is>
          <t>Net loss</t>
        </is>
      </c>
      <c r="B23" s="6" t="n">
        <v>-20048</v>
      </c>
      <c r="C23" s="6" t="n">
        <v>-26332</v>
      </c>
    </row>
    <row r="24">
      <c r="A24" s="4" t="inlineStr">
        <is>
          <t>Net income (loss) attributable to noncontrolling interests</t>
        </is>
      </c>
      <c r="B24" s="6" t="n">
        <v>22</v>
      </c>
      <c r="C24" s="6" t="n">
        <v>-155</v>
      </c>
    </row>
    <row r="25">
      <c r="A25" s="4" t="inlineStr">
        <is>
          <t>Net loss attributable to the Company</t>
        </is>
      </c>
      <c r="B25" s="5" t="n">
        <v>-20070</v>
      </c>
      <c r="C25" s="5" t="n">
        <v>-26177</v>
      </c>
    </row>
    <row r="26">
      <c r="A26" s="3" t="inlineStr">
        <is>
          <t>Loss per share (Note 17):</t>
        </is>
      </c>
    </row>
    <row r="27">
      <c r="A27" s="4" t="inlineStr">
        <is>
          <t>Basic (in Dollars per share)</t>
        </is>
      </c>
      <c r="B27" s="8" t="n">
        <v>-0.54</v>
      </c>
      <c r="C27" s="8" t="n">
        <v>-0.76</v>
      </c>
    </row>
    <row r="28">
      <c r="A28" s="4" t="inlineStr">
        <is>
          <t>Diluted (in Dollars per share)</t>
        </is>
      </c>
      <c r="B28" s="8" t="n">
        <v>-0.54</v>
      </c>
      <c r="C28" s="8" t="n">
        <v>-0.76</v>
      </c>
    </row>
    <row r="29">
      <c r="A29" s="3" t="inlineStr">
        <is>
          <t>Weighted average number of shares:</t>
        </is>
      </c>
    </row>
    <row r="30">
      <c r="A30" s="4" t="inlineStr">
        <is>
          <t>Basic (in Shares)</t>
        </is>
      </c>
      <c r="B30" s="6" t="n">
        <v>37331820</v>
      </c>
      <c r="C30" s="6" t="n">
        <v>34557480</v>
      </c>
    </row>
    <row r="31">
      <c r="A31" s="4" t="inlineStr">
        <is>
          <t>Diluted (in Shares)</t>
        </is>
      </c>
      <c r="B31" s="6" t="n">
        <v>37331820</v>
      </c>
      <c r="C31" s="6" t="n">
        <v>34557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t>
        </is>
      </c>
      <c r="B4" s="4" t="inlineStr">
        <is>
          <t xml:space="preserve">Year ended December 31,
(in thousands USD) 2021 2020
USA $ (15,021 ) $ (2,608 )
Mexico (5,111 ) (22,082 )
Other Countries 544 699
Total $ (19,588 ) $ (23,991 ) </t>
        </is>
      </c>
    </row>
    <row r="5">
      <c r="A5" s="4" t="inlineStr">
        <is>
          <t>Schedule of income tax expense</t>
        </is>
      </c>
      <c r="B5" s="4" t="inlineStr">
        <is>
          <t xml:space="preserve">Year ended December 31,
(in thousands USD) 2021 2020
Current income tax $ 702 $ 943
Deferred income tax (242 ) 1,398
Total income tax expense $ 460 $ 2,341 </t>
        </is>
      </c>
    </row>
    <row r="6">
      <c r="A6" s="4" t="inlineStr">
        <is>
          <t>Schedule of reconciliation between our effective income tax rate and the statutory tax rates</t>
        </is>
      </c>
      <c r="B6" s="4" t="inlineStr">
        <is>
          <t xml:space="preserve">December 31,
(in thousands USD) 2021 2020
(Loss) before income tax expense $ (19,588 ) $ (23,991 )
Statutory tax rates 21 % 21 %
Computed expected income tax benefit (4,113 ) (5,038 )
Increase (decrease) in income taxes resulting from:
Change in deferred tax asset valuation allowance 5,509 4,751
Permanent amortization — 3,498
Non-deductible expenses 1,001 1,724
Foreign tax rate differential (376 ) (2,320 )
State and local income taxes, net of federal income tax benefit 84 (51 )
Taxable inflation adjustment (597 ) 23
Non deductible interest 172 210
Provision to return — 483
Effect of change in state rate (4 ) (167 )
CARES Act — (337 )
Non-taxable income (1,229 ) —
Other, net 13 (435 )
Reported income tax expense $ 460 $ 2,341
Effective tax rate 2.3 % (9.8 )% </t>
        </is>
      </c>
    </row>
    <row r="7">
      <c r="A7" s="4" t="inlineStr">
        <is>
          <t>Schedule of tax rates</t>
        </is>
      </c>
      <c r="B7" s="4" t="inlineStr">
        <is>
          <t xml:space="preserve">Tax rates
2021 2020
United States 21 % 21 %
Mexico 30 % 30 %
Brazil 34 % 34 %
Argentina 30 % 30 % </t>
        </is>
      </c>
    </row>
    <row r="8">
      <c r="A8" s="4" t="inlineStr">
        <is>
          <t>Schedule of deferred tax balances</t>
        </is>
      </c>
      <c r="B8" s="4" t="inlineStr">
        <is>
          <t xml:space="preserve">December 31,
(in thousands USD) 2021 2020
Deferred tax assets:
Tax loss carryforward $ 13,425 $ 6,353
Provision for doubtful accounts 45 67
Fixed assets 218 250
Accrued liabilities and other expenses 2,434 3,444
Deferred revenues 376 445
Business interest limitation 4,805 2,225
Operating lease liability 1,735 2,178
Equity-based compensation — 648
Intangible assets 138 177
Other 1,023 369
Gross deferred tax assets: 24,199 16,156
Less: Valuation allowance (15,612 ) (10,010 )
Total deferred tax assets 8,587 6,146
Deferred tax liabilities:
Intangible assets 6,838 5,123
Operating lease ROU assets 1,695 2,130
Property and Equipment 153 515
Obligation for contingent purchase price 2,128 777
Other 535 674
Total deferred tax liabilities 11,349 9,219
Net deferred tax liabilities $ (2,762 ) $ (3,073 ) </t>
        </is>
      </c>
    </row>
    <row r="9">
      <c r="A9" s="4" t="inlineStr">
        <is>
          <t>Schedule of change in the total valuation allowance for deferred tax assets</t>
        </is>
      </c>
      <c r="B9" s="4" t="inlineStr">
        <is>
          <t xml:space="preserve">December 31,
(in thousands USD) 2021 2020
Opening balance January 1, $ 10,010 $ 5,124
Utilization during the year — (99 )
Increases during the year 5,602 4,985
Closing balance December 31, $ 15,612 $ 10,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1</t>
        </is>
      </c>
    </row>
    <row r="3">
      <c r="A3" s="3" t="inlineStr">
        <is>
          <t>Revenue from Contract with Customer [Abstract]</t>
        </is>
      </c>
    </row>
    <row r="4">
      <c r="A4" s="4" t="inlineStr">
        <is>
          <t>Schedule of disaggregated revenues by contract type and the timing of revenue recognition</t>
        </is>
      </c>
      <c r="B4" s="4" t="inlineStr">
        <is>
          <t xml:space="preserve">Year ended December 31,
(in thousands USD) Timing of 2021 2020
Time and materials over time $ 130,603 $ 144,658
Fixed price over time 28,065 19,329
Total $ 158,668 $ 163,987 </t>
        </is>
      </c>
    </row>
    <row r="5">
      <c r="A5" s="4" t="inlineStr">
        <is>
          <t>Schedule of our liabilities related to contracts with customers and related timing of revenue recognition</t>
        </is>
      </c>
      <c r="B5" s="4" t="inlineStr">
        <is>
          <t xml:space="preserve">December 31,
(in thousands USD) 2021 2020
Deferred revenues $ 1,789 $ 2,143
Revenue recognized, that was deferred in the previous year 1,299 1,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Geographic Information (Tables)</t>
        </is>
      </c>
      <c r="B1" s="2" t="inlineStr">
        <is>
          <t>12 Months Ended</t>
        </is>
      </c>
    </row>
    <row r="2">
      <c r="B2" s="2" t="inlineStr">
        <is>
          <t>Dec. 31, 2021</t>
        </is>
      </c>
    </row>
    <row r="3">
      <c r="A3" s="3" t="inlineStr">
        <is>
          <t>Segment Reporting [Abstract]</t>
        </is>
      </c>
    </row>
    <row r="4">
      <c r="A4" s="4" t="inlineStr">
        <is>
          <t>Schedule of segment reporting and geographic information</t>
        </is>
      </c>
      <c r="B4" s="4" t="inlineStr">
        <is>
          <t xml:space="preserve">Year ended December 31,
(in thousands USD) 2021 2020
United States $ 103,436 $ 113,073
Latin America 55,232 50,914
Total $ 158,668 $ 163,987
December 31,
(in thousands USD) 2021 2020
United States $ 5,837 $ 7,748
Latin America 3,704 3,803
Total long-lived assets $ 9,541 $ 11,5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the company’s restructuring activities</t>
        </is>
      </c>
      <c r="B4" s="4" t="inlineStr">
        <is>
          <t xml:space="preserve">(in thousands USD) Organization Restructuring One AgileThought COVID Plan Restructuring Total
Balance as of December 31, 2020 $ — $ 2,222 $ 717 $ 2,939
Restructuring charges 782 — 129 911
Payments 230 2,222 846 3,298
Balance as of December 31, 2021 $ 552 $ — $ — $ 5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t>
        </is>
      </c>
      <c r="B4" s="4" t="inlineStr">
        <is>
          <t xml:space="preserve">Year Ended December 31,
(in thousands USD, except share and loss per share data) 2021 2020
Net loss attributable to common stockholders - basic and diluted $ (20,070 ) $ (26,177 )
Weighted average number of common stock - basic and diluted 37,331,820 34,557,480
Net loss per common stock - basic and diluted $ (0.54 ) $ (0.76 ) </t>
        </is>
      </c>
    </row>
    <row r="5">
      <c r="A5" s="4" t="inlineStr">
        <is>
          <t>Schedule of company’s potentially dilutive securities were private and public warrants</t>
        </is>
      </c>
      <c r="B5" s="4" t="inlineStr">
        <is>
          <t xml:space="preserve">December 31,
2021 2020
Public and private warrants 10,861,250 —
Class A common stock held by administrative agent with restricted resale rights 4,439,333 —
Unvested stock based compensation awards for Class A common stock with service and performance vesting conditions — 1,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 (Tables)</t>
        </is>
      </c>
      <c r="B1" s="2" t="inlineStr">
        <is>
          <t>12 Months Ended</t>
        </is>
      </c>
    </row>
    <row r="2">
      <c r="B2" s="2" t="inlineStr">
        <is>
          <t>Dec. 31, 2021</t>
        </is>
      </c>
    </row>
    <row r="3">
      <c r="A3" s="3" t="inlineStr">
        <is>
          <t>Share-Based Payment Arrangement [Abstract]</t>
        </is>
      </c>
    </row>
    <row r="4">
      <c r="A4" s="4" t="inlineStr">
        <is>
          <t>Schedule of equity-based awards activity</t>
        </is>
      </c>
      <c r="B4" s="4" t="inlineStr">
        <is>
          <t xml:space="preserve">Number of Awards Weighted Average Grant Date Fair Value
Awards outstanding as of December 31, 2020 20,127 $ 577.18
Awards granted — $ —
Awards forfeited / cancelled (18,755 ) $ 558.20
Awards vested (1,372 ) $ 745.92
Awards outstanding as of December 31, 2021 — $ —
Awards vested as of December 31, 2021 1,372 $ 745.92
Awards expected to vest as of December 31, 2021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s (Tables)</t>
        </is>
      </c>
      <c r="B1" s="2" t="inlineStr">
        <is>
          <t>12 Months Ended</t>
        </is>
      </c>
    </row>
    <row r="2">
      <c r="B2" s="2" t="inlineStr">
        <is>
          <t>Dec. 31, 2021</t>
        </is>
      </c>
    </row>
    <row r="3">
      <c r="A3" s="3" t="inlineStr">
        <is>
          <t>Supplemental Cash Flow Elements [Abstract]</t>
        </is>
      </c>
    </row>
    <row r="4">
      <c r="A4" s="4" t="inlineStr">
        <is>
          <t>Schedule of non cash investing activities &amp; cash flow information</t>
        </is>
      </c>
      <c r="B4" s="4" t="inlineStr">
        <is>
          <t xml:space="preserve">Year ended December 31,
(in thousands USD) 2021 2020
Supplemental disclosure of non-cash investing activities &amp; cash flow information
Assumption of merger warrants liability $ 15,123 $ —
Contingent consideration forgiven upon disposition of business — 1,413
Right-of-use assets obtained in exchange for operating lease liabilities 1,573 572
Forgiveness of loans 1,306 142
Cash paid during the year for interest 7,864 10,289
Cash paid during the year for income tax 2,025 2,532
Fees due to creditor 6,900 —
Convertible notes exchanged for Class A common stock 4,7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Dec. 31, 2021</t>
        </is>
      </c>
    </row>
    <row r="3">
      <c r="A3" s="3" t="inlineStr">
        <is>
          <t>Accounting Policies [Abstract]</t>
        </is>
      </c>
    </row>
    <row r="4">
      <c r="A4" s="4" t="inlineStr">
        <is>
          <t>Average remaining economic life</t>
        </is>
      </c>
      <c r="B4" s="4" t="inlineStr">
        <is>
          <t>5 years</t>
        </is>
      </c>
    </row>
    <row r="5">
      <c r="A5" s="4" t="inlineStr">
        <is>
          <t>Employee's contributions, description</t>
        </is>
      </c>
      <c r="B5" s="4" t="inlineStr">
        <is>
          <t>The Company matches 100% of the first 4% of each employee’s contributions and 50% of the next 1% of the employee’s
base compensation contributed, with a maximum contribution of $6,000 per employee. For the fiscal years ended December 31, 2021
and 2020, the Company’s matching contributions totaled $1.3 million and $1.5 million, respectively, and were expensed as incurr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Details) - Schedule of Useful life</t>
        </is>
      </c>
      <c r="B1" s="2" t="inlineStr">
        <is>
          <t>12 Months Ended</t>
        </is>
      </c>
    </row>
    <row r="2">
      <c r="B2" s="2" t="inlineStr">
        <is>
          <t>Dec. 31, 2021</t>
        </is>
      </c>
    </row>
    <row r="3">
      <c r="A3" s="4" t="inlineStr">
        <is>
          <t>Furniture and fixtures [Member] | Minimum [Member]</t>
        </is>
      </c>
    </row>
    <row r="4">
      <c r="A4" s="3" t="inlineStr">
        <is>
          <t>Public Utility, Property, Plant and Equipment [Line Items]</t>
        </is>
      </c>
    </row>
    <row r="5">
      <c r="A5" s="4" t="inlineStr">
        <is>
          <t>Property, Plant and Equipment, Useful Life</t>
        </is>
      </c>
      <c r="B5" s="4" t="inlineStr">
        <is>
          <t>5 years</t>
        </is>
      </c>
    </row>
    <row r="6">
      <c r="A6" s="4" t="inlineStr">
        <is>
          <t>Furniture and fixtures [Member] | Maximum [Member]</t>
        </is>
      </c>
    </row>
    <row r="7">
      <c r="A7" s="3" t="inlineStr">
        <is>
          <t>Public Utility, Property, Plant and Equipment [Line Items]</t>
        </is>
      </c>
    </row>
    <row r="8">
      <c r="A8" s="4" t="inlineStr">
        <is>
          <t>Property, Plant and Equipment, Useful Life</t>
        </is>
      </c>
      <c r="B8" s="4" t="inlineStr">
        <is>
          <t>10 years</t>
        </is>
      </c>
    </row>
    <row r="9">
      <c r="A9" s="4" t="inlineStr">
        <is>
          <t>Computer equipment [Member] | Minimum [Member]</t>
        </is>
      </c>
    </row>
    <row r="10">
      <c r="A10" s="3" t="inlineStr">
        <is>
          <t>Public Utility, Property, Plant and Equipment [Line Items]</t>
        </is>
      </c>
    </row>
    <row r="11">
      <c r="A11" s="4" t="inlineStr">
        <is>
          <t>Property, Plant and Equipment, Useful Life</t>
        </is>
      </c>
      <c r="B11" s="4" t="inlineStr">
        <is>
          <t>3 years</t>
        </is>
      </c>
    </row>
    <row r="12">
      <c r="A12" s="4" t="inlineStr">
        <is>
          <t>Computer equipment [Member] | Maximum [Member]</t>
        </is>
      </c>
    </row>
    <row r="13">
      <c r="A13" s="3" t="inlineStr">
        <is>
          <t>Public Utility, Property, Plant and Equipment [Line Items]</t>
        </is>
      </c>
    </row>
    <row r="14">
      <c r="A14" s="4" t="inlineStr">
        <is>
          <t>Property, Plant and Equipment, Useful Life</t>
        </is>
      </c>
      <c r="B14" s="4" t="inlineStr">
        <is>
          <t>5 years</t>
        </is>
      </c>
    </row>
    <row r="15">
      <c r="A15" s="4" t="inlineStr">
        <is>
          <t>Computer software [Member]</t>
        </is>
      </c>
    </row>
    <row r="16">
      <c r="A16" s="3" t="inlineStr">
        <is>
          <t>Public Utility, Property, Plant and Equipment [Line Items]</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7" customWidth="1" min="2" max="2"/>
  </cols>
  <sheetData>
    <row r="1">
      <c r="A1" s="1" t="inlineStr">
        <is>
          <t>Business Combination (Details)</t>
        </is>
      </c>
      <c r="B1" s="2" t="inlineStr">
        <is>
          <t>12 Months Ended</t>
        </is>
      </c>
    </row>
    <row r="2">
      <c r="B2" s="2" t="inlineStr">
        <is>
          <t>Dec. 31, 2021USD ($)$ / sharesshares</t>
        </is>
      </c>
    </row>
    <row r="3">
      <c r="A3" s="3" t="inlineStr">
        <is>
          <t>Business Combination (Details) [Line Items]</t>
        </is>
      </c>
    </row>
    <row r="4">
      <c r="A4" s="4" t="inlineStr">
        <is>
          <t>Subscribed shares</t>
        </is>
      </c>
      <c r="B4" s="6" t="n">
        <v>2760000</v>
      </c>
    </row>
    <row r="5">
      <c r="A5" s="4" t="inlineStr">
        <is>
          <t>Subscribed per share (in Dollars per share) | $ / shares</t>
        </is>
      </c>
      <c r="B5" s="5" t="n">
        <v>10</v>
      </c>
    </row>
    <row r="6">
      <c r="A6" s="4" t="inlineStr">
        <is>
          <t>Aggregate proceeds (in Dollars) | $</t>
        </is>
      </c>
      <c r="B6" s="5" t="n">
        <v>27600000</v>
      </c>
    </row>
    <row r="7">
      <c r="A7" s="4" t="inlineStr">
        <is>
          <t>Shares redemption rights percentage</t>
        </is>
      </c>
      <c r="B7" s="4" t="inlineStr">
        <is>
          <t>93.00%</t>
        </is>
      </c>
    </row>
    <row r="8">
      <c r="A8" s="4" t="inlineStr">
        <is>
          <t>Redemption price per share (in Dollars per share) | $ / shares</t>
        </is>
      </c>
      <c r="B8" s="8" t="n">
        <v>10.07</v>
      </c>
    </row>
    <row r="9">
      <c r="A9" s="4" t="inlineStr">
        <is>
          <t>Aggregate redemption cost (in Dollars) | $</t>
        </is>
      </c>
      <c r="B9" s="5" t="n">
        <v>75300000</v>
      </c>
    </row>
    <row r="10">
      <c r="A10" s="4" t="inlineStr">
        <is>
          <t>Recognized gain (in Dollars) | $</t>
        </is>
      </c>
      <c r="B10" s="5" t="n">
        <v>4700000</v>
      </c>
    </row>
    <row r="11">
      <c r="A11" s="4" t="inlineStr">
        <is>
          <t>IPO [Member]</t>
        </is>
      </c>
    </row>
    <row r="12">
      <c r="A12" s="3" t="inlineStr">
        <is>
          <t>Business Combination (Details) [Line Items]</t>
        </is>
      </c>
    </row>
    <row r="13">
      <c r="A13" s="4" t="inlineStr">
        <is>
          <t>Shares sold</t>
        </is>
      </c>
      <c r="B13" s="6" t="n">
        <v>7479065</v>
      </c>
    </row>
    <row r="14">
      <c r="A14" s="4" t="inlineStr">
        <is>
          <t>Legacy AT [Member] | Class A Common Stock [Member]</t>
        </is>
      </c>
    </row>
    <row r="15">
      <c r="A15" s="3" t="inlineStr">
        <is>
          <t>Business Combination (Details) [Line Items]</t>
        </is>
      </c>
    </row>
    <row r="16">
      <c r="A16" s="4" t="inlineStr">
        <is>
          <t>Aggregate shares</t>
        </is>
      </c>
      <c r="B16" s="6" t="n">
        <v>34557480</v>
      </c>
    </row>
    <row r="17">
      <c r="A17" s="4" t="inlineStr">
        <is>
          <t>Shares issued to holders</t>
        </is>
      </c>
      <c r="B17" s="6"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20048</v>
      </c>
      <c r="C4" s="5" t="n">
        <v>-26332</v>
      </c>
    </row>
    <row r="5">
      <c r="A5" s="4" t="inlineStr">
        <is>
          <t>Actuarial loss</t>
        </is>
      </c>
      <c r="B5" s="6" t="n">
        <v>62</v>
      </c>
      <c r="C5" s="4" t="inlineStr">
        <is>
          <t xml:space="preserve"> </t>
        </is>
      </c>
    </row>
    <row r="6">
      <c r="A6" s="4" t="inlineStr">
        <is>
          <t>Foreign currency translation adjustments</t>
        </is>
      </c>
      <c r="B6" s="6" t="n">
        <v>-427</v>
      </c>
      <c r="C6" s="6" t="n">
        <v>-14052</v>
      </c>
    </row>
    <row r="7">
      <c r="A7" s="4" t="inlineStr">
        <is>
          <t>Comprehensive loss</t>
        </is>
      </c>
      <c r="B7" s="6" t="n">
        <v>-20413</v>
      </c>
      <c r="C7" s="6" t="n">
        <v>-40384</v>
      </c>
    </row>
    <row r="8">
      <c r="A8" s="4" t="inlineStr">
        <is>
          <t>Less: Comprehensive income (loss) attributable to noncontrolling interests</t>
        </is>
      </c>
      <c r="B8" s="6" t="n">
        <v>38</v>
      </c>
      <c r="C8" s="6" t="n">
        <v>-300</v>
      </c>
    </row>
    <row r="9">
      <c r="A9" s="4" t="inlineStr">
        <is>
          <t>Comprehensive loss attributable to the Company</t>
        </is>
      </c>
      <c r="B9" s="5" t="n">
        <v>-20451</v>
      </c>
      <c r="C9" s="5" t="n">
        <v>-400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business combination to the additional paid-in capital in the unaudited condensed consolidated statement of stockholders’ equity $ in Thousands</t>
        </is>
      </c>
      <c r="B1" s="2" t="inlineStr">
        <is>
          <t>12 Months Ended</t>
        </is>
      </c>
    </row>
    <row r="2">
      <c r="B2" s="2" t="inlineStr">
        <is>
          <t>Dec. 31, 2021USD ($)</t>
        </is>
      </c>
    </row>
    <row r="3">
      <c r="A3" s="3" t="inlineStr">
        <is>
          <t>Schedule of business combination to the additional paid-in capital in the unaudited condensed consolidated statement of stockholders’ equity [Abstract]</t>
        </is>
      </c>
    </row>
    <row r="4">
      <c r="A4" s="4" t="inlineStr">
        <is>
          <t>Cash - LIVK trust and cash, net of redemptions</t>
        </is>
      </c>
      <c r="B4" s="5" t="n">
        <v>5749</v>
      </c>
    </row>
    <row r="5">
      <c r="A5" s="4" t="inlineStr">
        <is>
          <t>Cash - PIPE Financing</t>
        </is>
      </c>
      <c r="B5" s="6" t="n">
        <v>27600</v>
      </c>
    </row>
    <row r="6">
      <c r="A6" s="4" t="inlineStr">
        <is>
          <t>Less: Transaction costs</t>
        </is>
      </c>
      <c r="B6" s="6" t="n">
        <v>-13033</v>
      </c>
    </row>
    <row r="7">
      <c r="A7" s="4" t="inlineStr">
        <is>
          <t>Net proceeds from the Business Combination</t>
        </is>
      </c>
      <c r="B7" s="6" t="n">
        <v>20316</v>
      </c>
    </row>
    <row r="8">
      <c r="A8" s="4" t="inlineStr">
        <is>
          <t>Less: Initial fair value of warrant liabilities recognized in the Business Combination</t>
        </is>
      </c>
      <c r="B8" s="6" t="n">
        <v>-15123</v>
      </c>
    </row>
    <row r="9">
      <c r="A9" s="4" t="inlineStr">
        <is>
          <t>Equity classification of Public Warrants</t>
        </is>
      </c>
      <c r="B9" s="6" t="n">
        <v>8292</v>
      </c>
    </row>
    <row r="10">
      <c r="A10" s="4" t="inlineStr">
        <is>
          <t>Surrender of related party receivables</t>
        </is>
      </c>
      <c r="B10" s="6" t="n">
        <v>-1359</v>
      </c>
    </row>
    <row r="11">
      <c r="A11" s="4" t="inlineStr">
        <is>
          <t>Debt conversion</t>
        </is>
      </c>
      <c r="B11" s="6" t="n">
        <v>38120</v>
      </c>
    </row>
    <row r="12">
      <c r="A12" s="4" t="inlineStr">
        <is>
          <t>Conversion of mezzanine equity</t>
        </is>
      </c>
      <c r="B12" s="6" t="n">
        <v>15594</v>
      </c>
      <c r="C12" s="4" t="inlineStr">
        <is>
          <t>[1]</t>
        </is>
      </c>
    </row>
    <row r="13">
      <c r="A13" s="4" t="inlineStr">
        <is>
          <t>Net adjustment to total equity from the Business Combination</t>
        </is>
      </c>
      <c r="B13" s="5" t="n">
        <v>65840</v>
      </c>
    </row>
    <row r="14"/>
    <row r="15">
      <c r="A15" s="4" t="inlineStr">
        <is>
          <t>[1]</t>
        </is>
      </c>
      <c r="B15" s="4" t="inlineStr">
        <is>
          <t>Relates to the transfer from mezzanine equity to permanent equity of the preferred contribution received from LIV Capital on February 02, 2021, which was considered part of the PIPE financing and upon the transaction close, was reclassified to permanent equity of the Company.</t>
        </is>
      </c>
    </row>
  </sheetData>
  <mergeCells count="5">
    <mergeCell ref="A1:A2"/>
    <mergeCell ref="B1:C1"/>
    <mergeCell ref="B2:C2"/>
    <mergeCell ref="A14:C14"/>
    <mergeCell ref="B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Business Combination (Details) - Schedule of shares of class A common stock issued immediately following the consummation of the business combination</t>
        </is>
      </c>
      <c r="B1" s="2" t="inlineStr">
        <is>
          <t>12 Months Ended</t>
        </is>
      </c>
    </row>
    <row r="2">
      <c r="B2" s="2" t="inlineStr">
        <is>
          <t>Dec. 31, 2021shares</t>
        </is>
      </c>
    </row>
    <row r="3">
      <c r="A3" s="3" t="inlineStr">
        <is>
          <t>Schedule of shares of class A common stock issued immediately following the consummation of the business combination [Abstract]</t>
        </is>
      </c>
    </row>
    <row r="4">
      <c r="A4" s="4" t="inlineStr">
        <is>
          <t>Class A ordinary shares of LIVK outstanding prior to the Business Combination</t>
        </is>
      </c>
      <c r="B4" s="6" t="n">
        <v>8050000</v>
      </c>
    </row>
    <row r="5">
      <c r="A5" s="4" t="inlineStr">
        <is>
          <t>Less: redemption of LIVK’s Class A ordinary shares</t>
        </is>
      </c>
      <c r="B5" s="6" t="n">
        <v>-7479065</v>
      </c>
    </row>
    <row r="6">
      <c r="A6" s="4" t="inlineStr">
        <is>
          <t>Shares of LIVK’s Class A ordinary shares</t>
        </is>
      </c>
      <c r="B6" s="6" t="n">
        <v>570935</v>
      </c>
    </row>
    <row r="7">
      <c r="A7" s="4" t="inlineStr">
        <is>
          <t>Shares held by LIVK’s sponsor and its affiliates</t>
        </is>
      </c>
      <c r="B7" s="6" t="n">
        <v>2082500</v>
      </c>
    </row>
    <row r="8">
      <c r="A8" s="4" t="inlineStr">
        <is>
          <t>Shares issued in the PIPE Financing</t>
        </is>
      </c>
      <c r="B8" s="6" t="n">
        <v>2760000</v>
      </c>
    </row>
    <row r="9">
      <c r="A9" s="4" t="inlineStr">
        <is>
          <t>Shares issued to convert Legacy AgileThought’s preferred stock to Class A common stock</t>
        </is>
      </c>
      <c r="B9" s="6" t="n">
        <v>2000000</v>
      </c>
    </row>
    <row r="10">
      <c r="A10" s="4" t="inlineStr">
        <is>
          <t>Shares issued to Legacy AgileThought’s common stock holders</t>
        </is>
      </c>
      <c r="B10" s="6" t="n">
        <v>34557480</v>
      </c>
    </row>
    <row r="11">
      <c r="A11" s="4" t="inlineStr">
        <is>
          <t>Total shares of Class A common stock immediately after the Business Combination</t>
        </is>
      </c>
      <c r="B11" s="6" t="n">
        <v>419709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Fair Value Measurements (Details)</t>
        </is>
      </c>
      <c r="B1" s="2" t="inlineStr">
        <is>
          <t>12 Months Ended</t>
        </is>
      </c>
    </row>
    <row r="2">
      <c r="B2" s="2" t="inlineStr">
        <is>
          <t>Dec. 31, 2020</t>
        </is>
      </c>
    </row>
    <row r="3">
      <c r="A3" s="3" t="inlineStr">
        <is>
          <t>Fair Value Disclosures [Abstract]</t>
        </is>
      </c>
    </row>
    <row r="4">
      <c r="A4" s="4" t="inlineStr">
        <is>
          <t>Contingent purchase price liability discount rate</t>
        </is>
      </c>
      <c r="B4" s="4" t="inlineStr">
        <is>
          <t>13.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instruments - Fair Value, Inputs, Level 3 [Member] - USD ($) $ in Thousands</t>
        </is>
      </c>
      <c r="B1" s="2" t="inlineStr">
        <is>
          <t>Dec. 31, 2020</t>
        </is>
      </c>
      <c r="C1" s="2" t="inlineStr">
        <is>
          <t>Dec. 31, 2019</t>
        </is>
      </c>
    </row>
    <row r="2">
      <c r="A2" s="4" t="inlineStr">
        <is>
          <t>Carry Amount [Member]</t>
        </is>
      </c>
    </row>
    <row r="3">
      <c r="A3" s="3" t="inlineStr">
        <is>
          <t>Fair Value Measurements (Details) - Schedule of fair value instruments [Line Items]</t>
        </is>
      </c>
    </row>
    <row r="4">
      <c r="A4" s="4" t="inlineStr">
        <is>
          <t>Bank credit agreement</t>
        </is>
      </c>
      <c r="B4" s="5" t="n">
        <v>31882</v>
      </c>
      <c r="C4" s="5" t="n">
        <v>93388</v>
      </c>
    </row>
    <row r="5">
      <c r="A5" s="4" t="inlineStr">
        <is>
          <t>New Second Lien Facility</t>
        </is>
      </c>
      <c r="B5" s="6" t="n">
        <v>16120</v>
      </c>
      <c r="C5" s="4" t="inlineStr">
        <is>
          <t xml:space="preserve"> </t>
        </is>
      </c>
    </row>
    <row r="6">
      <c r="A6" s="4" t="inlineStr">
        <is>
          <t>Convertible notes payable</t>
        </is>
      </c>
      <c r="B6" s="4" t="inlineStr">
        <is>
          <t xml:space="preserve"> </t>
        </is>
      </c>
      <c r="C6" s="6" t="n">
        <v>32930</v>
      </c>
    </row>
    <row r="7">
      <c r="A7" s="4" t="inlineStr">
        <is>
          <t>Fair Value [Member]</t>
        </is>
      </c>
    </row>
    <row r="8">
      <c r="A8" s="3" t="inlineStr">
        <is>
          <t>Fair Value Measurements (Details) - Schedule of fair value instruments [Line Items]</t>
        </is>
      </c>
    </row>
    <row r="9">
      <c r="A9" s="4" t="inlineStr">
        <is>
          <t>Bank credit agreement</t>
        </is>
      </c>
      <c r="B9" s="6" t="n">
        <v>31897</v>
      </c>
      <c r="C9" s="6" t="n">
        <v>92363</v>
      </c>
    </row>
    <row r="10">
      <c r="A10" s="4" t="inlineStr">
        <is>
          <t>New Second Lien Facility</t>
        </is>
      </c>
      <c r="B10" s="6" t="n">
        <v>16214</v>
      </c>
      <c r="C10" s="4" t="inlineStr">
        <is>
          <t xml:space="preserve"> </t>
        </is>
      </c>
    </row>
    <row r="11">
      <c r="A11" s="4" t="inlineStr">
        <is>
          <t>Convertible notes payable</t>
        </is>
      </c>
      <c r="B11" s="4" t="inlineStr">
        <is>
          <t xml:space="preserve"> </t>
        </is>
      </c>
      <c r="C11" s="5" t="n">
        <v>433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embedded derivative liabilities - Redemption &amp; Conversion Feature [Member] $ in Thousands</t>
        </is>
      </c>
      <c r="B1" s="2" t="inlineStr">
        <is>
          <t>12 Months Ended</t>
        </is>
      </c>
    </row>
    <row r="2">
      <c r="B2" s="2" t="inlineStr">
        <is>
          <t>Dec. 31, 2021USD ($)</t>
        </is>
      </c>
    </row>
    <row r="3">
      <c r="A3" s="3" t="inlineStr">
        <is>
          <t>Fair Value Measurements (Details) - Schedule of embedded derivative liabilities [Line Items]</t>
        </is>
      </c>
    </row>
    <row r="4">
      <c r="A4" s="4" t="inlineStr">
        <is>
          <t>Opening balance, January 1, 2021</t>
        </is>
      </c>
      <c r="B4" s="4" t="inlineStr">
        <is>
          <t xml:space="preserve"> </t>
        </is>
      </c>
    </row>
    <row r="5">
      <c r="A5" s="4" t="inlineStr">
        <is>
          <t>Recognition of embedded derivative liabilities</t>
        </is>
      </c>
      <c r="B5" s="6" t="n">
        <v>4406</v>
      </c>
    </row>
    <row r="6">
      <c r="A6" s="4" t="inlineStr">
        <is>
          <t>Change in fair value</t>
        </is>
      </c>
      <c r="B6" s="6" t="n">
        <v>-4406</v>
      </c>
    </row>
    <row r="7">
      <c r="A7" s="4" t="inlineStr">
        <is>
          <t>Ending balance, December 31, 2021</t>
        </is>
      </c>
      <c r="B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roll-forward of the obligations for contingent purchase price - Contingent Purchase Price [Member] - USD ($) $ in Thousands</t>
        </is>
      </c>
      <c r="B1" s="2" t="inlineStr">
        <is>
          <t>12 Months Ended</t>
        </is>
      </c>
    </row>
    <row r="2">
      <c r="B2" s="2" t="inlineStr">
        <is>
          <t>Dec. 31, 2021</t>
        </is>
      </c>
      <c r="C2" s="2" t="inlineStr">
        <is>
          <t>Dec. 31, 2020</t>
        </is>
      </c>
    </row>
    <row r="3">
      <c r="A3" s="3" t="inlineStr">
        <is>
          <t>Fair Value Measurements (Details) - Schedule of roll-forward of the obligations for contingent purchase price [Line Items]</t>
        </is>
      </c>
    </row>
    <row r="4">
      <c r="A4" s="4" t="inlineStr">
        <is>
          <t>Opening balance, January 1</t>
        </is>
      </c>
      <c r="B4" s="5" t="n">
        <v>10304</v>
      </c>
      <c r="C4" s="5" t="n">
        <v>22621</v>
      </c>
    </row>
    <row r="5">
      <c r="A5" s="4" t="inlineStr">
        <is>
          <t>Cash payments</t>
        </is>
      </c>
      <c r="B5" s="4" t="inlineStr">
        <is>
          <t xml:space="preserve"> </t>
        </is>
      </c>
      <c r="C5" s="6" t="n">
        <v>-4314</v>
      </c>
    </row>
    <row r="6">
      <c r="A6" s="4" t="inlineStr">
        <is>
          <t>Contingent consideration derecognized in connection with divesture of a business</t>
        </is>
      </c>
      <c r="B6" s="4" t="inlineStr">
        <is>
          <t xml:space="preserve"> </t>
        </is>
      </c>
      <c r="C6" s="6" t="n">
        <v>-1413</v>
      </c>
    </row>
    <row r="7">
      <c r="A7" s="4" t="inlineStr">
        <is>
          <t>Change in fair value</t>
        </is>
      </c>
      <c r="B7" s="6" t="n">
        <v>-2200</v>
      </c>
      <c r="C7" s="6" t="n">
        <v>-6600</v>
      </c>
    </row>
    <row r="8">
      <c r="A8" s="4" t="inlineStr">
        <is>
          <t>Accrued interest on the contingent consideration</t>
        </is>
      </c>
      <c r="B8" s="6" t="n">
        <v>736</v>
      </c>
      <c r="C8" s="6" t="n">
        <v>360</v>
      </c>
    </row>
    <row r="9">
      <c r="A9" s="4" t="inlineStr">
        <is>
          <t>Effect of exchange rate fluctuations</t>
        </is>
      </c>
      <c r="B9" s="6" t="n">
        <v>-49</v>
      </c>
      <c r="C9" s="6" t="n">
        <v>-350</v>
      </c>
    </row>
    <row r="10">
      <c r="A10" s="4" t="inlineStr">
        <is>
          <t>Ending balance, December 31</t>
        </is>
      </c>
      <c r="B10" s="6" t="n">
        <v>8791</v>
      </c>
      <c r="C10" s="6" t="n">
        <v>10304</v>
      </c>
    </row>
    <row r="11">
      <c r="A11" s="4" t="inlineStr">
        <is>
          <t>Less: Current portion</t>
        </is>
      </c>
      <c r="B11" s="6" t="n">
        <v>8791</v>
      </c>
      <c r="C11" s="6" t="n">
        <v>8104</v>
      </c>
    </row>
    <row r="12">
      <c r="A12" s="4" t="inlineStr">
        <is>
          <t>Obligation for contingent purchase price, net of current portion</t>
        </is>
      </c>
      <c r="B12" s="4" t="inlineStr">
        <is>
          <t xml:space="preserve"> </t>
        </is>
      </c>
      <c r="C12" s="5" t="n">
        <v>2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private warrant liability - Warrant liability [Member]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Beginning balance, January 1</t>
        </is>
      </c>
      <c r="B4" s="4" t="inlineStr">
        <is>
          <t xml:space="preserve"> </t>
        </is>
      </c>
    </row>
    <row r="5">
      <c r="A5" s="4" t="inlineStr">
        <is>
          <t>Assumed in business combination</t>
        </is>
      </c>
      <c r="B5" s="6" t="n">
        <v>6831</v>
      </c>
    </row>
    <row r="6">
      <c r="A6" s="4" t="inlineStr">
        <is>
          <t>Change in fair value</t>
        </is>
      </c>
      <c r="B6" s="6" t="n">
        <v>-4694</v>
      </c>
    </row>
    <row r="7">
      <c r="A7" s="4" t="inlineStr">
        <is>
          <t>Ending balance, December 31, 2021</t>
        </is>
      </c>
      <c r="B7" s="5" t="n">
        <v>21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cash and cash equivalents and restricted cash - USD ($) $ in Thousands</t>
        </is>
      </c>
      <c r="B1" s="2" t="inlineStr">
        <is>
          <t>Dec. 31, 2021</t>
        </is>
      </c>
      <c r="C1" s="2" t="inlineStr">
        <is>
          <t>Dec. 31, 2020</t>
        </is>
      </c>
    </row>
    <row r="2">
      <c r="A2" s="3" t="inlineStr">
        <is>
          <t>Schedule of cash and cash equivalents and restricted cash [Abstract]</t>
        </is>
      </c>
    </row>
    <row r="3">
      <c r="A3" s="4" t="inlineStr">
        <is>
          <t>Cash and cash equivalents</t>
        </is>
      </c>
      <c r="B3" s="5" t="n">
        <v>8463</v>
      </c>
      <c r="C3" s="5" t="n">
        <v>9256</v>
      </c>
    </row>
    <row r="4">
      <c r="A4" s="4" t="inlineStr">
        <is>
          <t>Restricted cash</t>
        </is>
      </c>
      <c r="B4" s="6" t="n">
        <v>177</v>
      </c>
      <c r="C4" s="6" t="n">
        <v>176</v>
      </c>
    </row>
    <row r="5">
      <c r="A5" s="4" t="inlineStr">
        <is>
          <t>Total cash, cash equivalents and restricted cash</t>
        </is>
      </c>
      <c r="B5" s="5" t="n">
        <v>8640</v>
      </c>
      <c r="C5" s="5" t="n">
        <v>9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Details) - Schedule of balance sheet details - USD ($) $ in Thousands</t>
        </is>
      </c>
      <c r="B1" s="2" t="inlineStr">
        <is>
          <t>Dec. 31, 2021</t>
        </is>
      </c>
      <c r="C1" s="2" t="inlineStr">
        <is>
          <t>Dec. 31, 2020</t>
        </is>
      </c>
    </row>
    <row r="2">
      <c r="A2" s="3" t="inlineStr">
        <is>
          <t>Schedule of balance sheet details [Abstract]</t>
        </is>
      </c>
    </row>
    <row r="3">
      <c r="A3" s="4" t="inlineStr">
        <is>
          <t>Accounts receivables</t>
        </is>
      </c>
      <c r="B3" s="5" t="n">
        <v>19173</v>
      </c>
      <c r="C3" s="5" t="n">
        <v>13974</v>
      </c>
    </row>
    <row r="4">
      <c r="A4" s="4" t="inlineStr">
        <is>
          <t>Unbilled accounts receivables</t>
        </is>
      </c>
      <c r="B4" s="6" t="n">
        <v>11716</v>
      </c>
      <c r="C4" s="6" t="n">
        <v>7578</v>
      </c>
    </row>
    <row r="5">
      <c r="A5" s="4" t="inlineStr">
        <is>
          <t>Related party receivables - shareholders &amp; key personnel</t>
        </is>
      </c>
      <c r="B5" s="4" t="inlineStr">
        <is>
          <t xml:space="preserve"> </t>
        </is>
      </c>
      <c r="C5" s="6" t="n">
        <v>1305</v>
      </c>
    </row>
    <row r="6">
      <c r="A6" s="4" t="inlineStr">
        <is>
          <t>Other receivables</t>
        </is>
      </c>
      <c r="B6" s="6" t="n">
        <v>686</v>
      </c>
      <c r="C6" s="6" t="n">
        <v>1210</v>
      </c>
    </row>
    <row r="7">
      <c r="A7" s="4" t="inlineStr">
        <is>
          <t>Allowance for doubtful accounts</t>
        </is>
      </c>
      <c r="B7" s="6" t="n">
        <v>-188</v>
      </c>
      <c r="C7" s="6" t="n">
        <v>-267</v>
      </c>
    </row>
    <row r="8">
      <c r="A8" s="4" t="inlineStr">
        <is>
          <t>Total accounts receivable, net</t>
        </is>
      </c>
      <c r="B8" s="6" t="n">
        <v>31387</v>
      </c>
      <c r="C8" s="6" t="n">
        <v>23800</v>
      </c>
    </row>
    <row r="9">
      <c r="A9" s="4" t="inlineStr">
        <is>
          <t>Income tax receivables</t>
        </is>
      </c>
      <c r="B9" s="6" t="n">
        <v>2369</v>
      </c>
      <c r="C9" s="6" t="n">
        <v>1119</v>
      </c>
    </row>
    <row r="10">
      <c r="A10" s="4" t="inlineStr">
        <is>
          <t>Prepaid expenses and other current assets</t>
        </is>
      </c>
      <c r="B10" s="6" t="n">
        <v>5121</v>
      </c>
      <c r="C10" s="6" t="n">
        <v>2821</v>
      </c>
    </row>
    <row r="11">
      <c r="A11" s="4" t="inlineStr">
        <is>
          <t>Total prepaid expenses and other current assets</t>
        </is>
      </c>
      <c r="B11" s="6" t="n">
        <v>7490</v>
      </c>
      <c r="C11" s="6" t="n">
        <v>3940</v>
      </c>
    </row>
    <row r="12">
      <c r="A12" s="4" t="inlineStr">
        <is>
          <t>Accrued wages, vacation &amp; other employee related items</t>
        </is>
      </c>
      <c r="B12" s="6" t="n">
        <v>2387</v>
      </c>
      <c r="C12" s="6" t="n">
        <v>5871</v>
      </c>
    </row>
    <row r="13">
      <c r="A13" s="4" t="inlineStr">
        <is>
          <t>Accrued interest</t>
        </is>
      </c>
      <c r="B13" s="6" t="n">
        <v>381</v>
      </c>
      <c r="C13" s="6" t="n">
        <v>2223</v>
      </c>
    </row>
    <row r="14">
      <c r="A14" s="4" t="inlineStr">
        <is>
          <t>Accrued incentive compensation</t>
        </is>
      </c>
      <c r="B14" s="6" t="n">
        <v>654</v>
      </c>
      <c r="C14" s="6" t="n">
        <v>795</v>
      </c>
    </row>
    <row r="15">
      <c r="A15" s="4" t="inlineStr">
        <is>
          <t>Receipts not vouchered</t>
        </is>
      </c>
      <c r="B15" s="6" t="n">
        <v>5872</v>
      </c>
      <c r="C15" s="6" t="n">
        <v>1791</v>
      </c>
    </row>
    <row r="16">
      <c r="A16" s="4" t="inlineStr">
        <is>
          <t>Accrued liabilities - Related Party</t>
        </is>
      </c>
      <c r="B16" s="6" t="n">
        <v>17</v>
      </c>
      <c r="C16" s="4" t="inlineStr">
        <is>
          <t xml:space="preserve"> </t>
        </is>
      </c>
    </row>
    <row r="17">
      <c r="A17" s="4" t="inlineStr">
        <is>
          <t>Other accrued liabilities</t>
        </is>
      </c>
      <c r="B17" s="6" t="n">
        <v>467</v>
      </c>
      <c r="C17" s="6" t="n">
        <v>4400</v>
      </c>
    </row>
    <row r="18">
      <c r="A18" s="4" t="inlineStr">
        <is>
          <t>Total accrued liabilities</t>
        </is>
      </c>
      <c r="B18" s="5" t="n">
        <v>9778</v>
      </c>
      <c r="C18" s="5" t="n">
        <v>150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Details) - Schedule of allowance for doubtful accounts - USD ($) $ in Thousands</t>
        </is>
      </c>
      <c r="B1" s="2" t="inlineStr">
        <is>
          <t>12 Months Ended</t>
        </is>
      </c>
    </row>
    <row r="2">
      <c r="B2" s="2" t="inlineStr">
        <is>
          <t>Dec. 31, 2021</t>
        </is>
      </c>
      <c r="C2" s="2" t="inlineStr">
        <is>
          <t>Dec. 31, 2020</t>
        </is>
      </c>
    </row>
    <row r="3">
      <c r="A3" s="3" t="inlineStr">
        <is>
          <t>Schedule of allowance for doubtful accounts [Abstract]</t>
        </is>
      </c>
    </row>
    <row r="4">
      <c r="A4" s="4" t="inlineStr">
        <is>
          <t>Beginning balance, January 1</t>
        </is>
      </c>
      <c r="B4" s="5" t="n">
        <v>267</v>
      </c>
      <c r="C4" s="5" t="n">
        <v>388</v>
      </c>
    </row>
    <row r="5">
      <c r="A5" s="4" t="inlineStr">
        <is>
          <t>Charges to expense</t>
        </is>
      </c>
      <c r="B5" s="6" t="n">
        <v>1307</v>
      </c>
      <c r="C5" s="6" t="n">
        <v>11</v>
      </c>
    </row>
    <row r="6">
      <c r="A6" s="4" t="inlineStr">
        <is>
          <t>Write-offs and recoveries</t>
        </is>
      </c>
      <c r="B6" s="6" t="n">
        <v>-1382</v>
      </c>
      <c r="C6" s="6" t="n">
        <v>-126</v>
      </c>
    </row>
    <row r="7">
      <c r="A7" s="4" t="inlineStr">
        <is>
          <t>Foreign currency translation</t>
        </is>
      </c>
      <c r="B7" s="6" t="n">
        <v>-4</v>
      </c>
      <c r="C7" s="6" t="n">
        <v>-6</v>
      </c>
    </row>
    <row r="8">
      <c r="A8" s="4" t="inlineStr">
        <is>
          <t>Ending balance, December 31</t>
        </is>
      </c>
      <c r="B8" s="5" t="n">
        <v>188</v>
      </c>
      <c r="C8" s="5" t="n">
        <v>2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27" customWidth="1" min="6" max="6"/>
    <col width="20" customWidth="1" min="7" max="7"/>
    <col width="37" customWidth="1" min="8" max="8"/>
    <col width="25" customWidth="1" min="9" max="9"/>
    <col width="13" customWidth="1" min="10" max="10"/>
  </cols>
  <sheetData>
    <row r="1">
      <c r="A1" s="1" t="inlineStr">
        <is>
          <t>Consolidated Statements of Stockholders’ Equity - USD ($) $ in Thousands</t>
        </is>
      </c>
      <c r="B1" s="2" t="inlineStr">
        <is>
          <t>Legacy Class A</t>
        </is>
      </c>
      <c r="C1" s="2" t="inlineStr">
        <is>
          <t>Legacy Class B</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Noncontrolling Interests</t>
        </is>
      </c>
      <c r="J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5" t="n">
        <v>101286</v>
      </c>
      <c r="G2" s="5" t="n">
        <v>-40004</v>
      </c>
      <c r="H2" s="5" t="n">
        <v>-3074</v>
      </c>
      <c r="I2" s="5" t="n">
        <v>163</v>
      </c>
      <c r="J2" s="5" t="n">
        <v>58371</v>
      </c>
    </row>
    <row r="3">
      <c r="A3" s="4" t="inlineStr">
        <is>
          <t>Balance (in Shares) at Dec. 31, 2019</t>
        </is>
      </c>
      <c r="B3" s="6" t="n">
        <v>431682</v>
      </c>
      <c r="C3" s="6" t="n">
        <v>37538</v>
      </c>
      <c r="D3" s="4" t="inlineStr">
        <is>
          <t xml:space="preserve"> </t>
        </is>
      </c>
      <c r="E3" s="4" t="inlineStr">
        <is>
          <t xml:space="preserve"> </t>
        </is>
      </c>
    </row>
    <row r="4">
      <c r="A4" s="4" t="inlineStr">
        <is>
          <t>Retroactive application of recapitalization</t>
        </is>
      </c>
      <c r="B4" s="4" t="inlineStr">
        <is>
          <t xml:space="preserve"> </t>
        </is>
      </c>
      <c r="C4" s="4" t="inlineStr">
        <is>
          <t xml:space="preserve"> </t>
        </is>
      </c>
      <c r="D4" s="5" t="n">
        <v>3</v>
      </c>
      <c r="E4" s="4" t="inlineStr">
        <is>
          <t xml:space="preserve"> </t>
        </is>
      </c>
      <c r="F4" s="6" t="n">
        <v>-3</v>
      </c>
      <c r="G4" s="4" t="inlineStr">
        <is>
          <t xml:space="preserve"> </t>
        </is>
      </c>
      <c r="H4" s="4" t="inlineStr">
        <is>
          <t xml:space="preserve"> </t>
        </is>
      </c>
      <c r="I4" s="4" t="inlineStr">
        <is>
          <t xml:space="preserve"> </t>
        </is>
      </c>
      <c r="J4" s="4" t="inlineStr">
        <is>
          <t xml:space="preserve"> </t>
        </is>
      </c>
    </row>
    <row r="5">
      <c r="A5" s="4" t="inlineStr">
        <is>
          <t>Retroactive application of recapitalization (in Shares)</t>
        </is>
      </c>
      <c r="B5" s="6" t="n">
        <v>-431682</v>
      </c>
      <c r="C5" s="6" t="n">
        <v>-37538</v>
      </c>
      <c r="D5" s="6" t="n">
        <v>34557480</v>
      </c>
      <c r="E5" s="6" t="n">
        <v>151950</v>
      </c>
    </row>
    <row r="6">
      <c r="A6" s="4" t="inlineStr">
        <is>
          <t>As adjusted</t>
        </is>
      </c>
      <c r="B6" s="4" t="inlineStr">
        <is>
          <t xml:space="preserve"> </t>
        </is>
      </c>
      <c r="C6" s="4" t="inlineStr">
        <is>
          <t xml:space="preserve"> </t>
        </is>
      </c>
      <c r="D6" s="5" t="n">
        <v>3</v>
      </c>
      <c r="E6" s="4" t="inlineStr">
        <is>
          <t xml:space="preserve"> </t>
        </is>
      </c>
      <c r="F6" s="6" t="n">
        <v>101283</v>
      </c>
      <c r="G6" s="6" t="n">
        <v>-40004</v>
      </c>
      <c r="H6" s="6" t="n">
        <v>-3074</v>
      </c>
      <c r="I6" s="6" t="n">
        <v>163</v>
      </c>
      <c r="J6" s="6" t="n">
        <v>58371</v>
      </c>
    </row>
    <row r="7">
      <c r="A7" s="4" t="inlineStr">
        <is>
          <t>As adjusted (in Shares)</t>
        </is>
      </c>
      <c r="B7" s="4" t="inlineStr">
        <is>
          <t xml:space="preserve"> </t>
        </is>
      </c>
      <c r="C7" s="4" t="inlineStr">
        <is>
          <t xml:space="preserve"> </t>
        </is>
      </c>
      <c r="D7" s="6" t="n">
        <v>34557480</v>
      </c>
      <c r="E7" s="6" t="n">
        <v>151950</v>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6" t="n">
        <v>-26177</v>
      </c>
      <c r="H8" s="4" t="inlineStr">
        <is>
          <t xml:space="preserve"> </t>
        </is>
      </c>
      <c r="I8" s="6" t="n">
        <v>-155</v>
      </c>
      <c r="J8" s="6" t="n">
        <v>-26332</v>
      </c>
    </row>
    <row r="9">
      <c r="A9" s="4" t="inlineStr">
        <is>
          <t>Equity-based compensation</t>
        </is>
      </c>
      <c r="B9" s="4" t="inlineStr">
        <is>
          <t xml:space="preserve"> </t>
        </is>
      </c>
      <c r="C9" s="4" t="inlineStr">
        <is>
          <t xml:space="preserve"> </t>
        </is>
      </c>
      <c r="D9" s="4" t="inlineStr">
        <is>
          <t xml:space="preserve"> </t>
        </is>
      </c>
      <c r="E9" s="4" t="inlineStr">
        <is>
          <t xml:space="preserve"> </t>
        </is>
      </c>
      <c r="F9" s="6" t="n">
        <v>211</v>
      </c>
      <c r="G9" s="4" t="inlineStr">
        <is>
          <t xml:space="preserve"> </t>
        </is>
      </c>
      <c r="H9" s="4" t="inlineStr">
        <is>
          <t xml:space="preserve"> </t>
        </is>
      </c>
      <c r="I9" s="4" t="inlineStr">
        <is>
          <t xml:space="preserve"> </t>
        </is>
      </c>
      <c r="J9" s="6" t="n">
        <v>211</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907</v>
      </c>
      <c r="I10" s="6" t="n">
        <v>-145</v>
      </c>
      <c r="J10" s="6" t="n">
        <v>-14052</v>
      </c>
    </row>
    <row r="11">
      <c r="A11" s="4" t="inlineStr">
        <is>
          <t>Balance at Dec. 31, 2020</t>
        </is>
      </c>
      <c r="B11" s="4" t="inlineStr">
        <is>
          <t xml:space="preserve"> </t>
        </is>
      </c>
      <c r="C11" s="4" t="inlineStr">
        <is>
          <t xml:space="preserve"> </t>
        </is>
      </c>
      <c r="D11" s="5" t="n">
        <v>3</v>
      </c>
      <c r="E11" s="4" t="inlineStr">
        <is>
          <t xml:space="preserve"> </t>
        </is>
      </c>
      <c r="F11" s="6" t="n">
        <v>101494</v>
      </c>
      <c r="G11" s="6" t="n">
        <v>-66181</v>
      </c>
      <c r="H11" s="6" t="n">
        <v>-16981</v>
      </c>
      <c r="I11" s="6" t="n">
        <v>-137</v>
      </c>
      <c r="J11" s="6" t="n">
        <v>18198</v>
      </c>
    </row>
    <row r="12">
      <c r="A12" s="4" t="inlineStr">
        <is>
          <t>Balance (in Shares) at Dec. 31, 2020</t>
        </is>
      </c>
      <c r="B12" s="4" t="inlineStr">
        <is>
          <t xml:space="preserve"> </t>
        </is>
      </c>
      <c r="C12" s="4" t="inlineStr">
        <is>
          <t xml:space="preserve"> </t>
        </is>
      </c>
      <c r="D12" s="6" t="n">
        <v>34557480</v>
      </c>
      <c r="E12" s="6" t="n">
        <v>151950</v>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6" t="n">
        <v>-20070</v>
      </c>
      <c r="H13" s="4" t="inlineStr">
        <is>
          <t xml:space="preserve"> </t>
        </is>
      </c>
      <c r="I13" s="6" t="n">
        <v>22</v>
      </c>
      <c r="J13" s="6" t="n">
        <v>-20048</v>
      </c>
    </row>
    <row r="14">
      <c r="A14" s="4" t="inlineStr">
        <is>
          <t>Issuance of common stock in offering, net of transaction cost of $3.1 million</t>
        </is>
      </c>
      <c r="B14" s="4" t="inlineStr">
        <is>
          <t xml:space="preserve"> </t>
        </is>
      </c>
      <c r="C14" s="4" t="inlineStr">
        <is>
          <t xml:space="preserve"> </t>
        </is>
      </c>
      <c r="D14" s="4" t="inlineStr">
        <is>
          <t xml:space="preserve"> </t>
        </is>
      </c>
      <c r="E14" s="4" t="inlineStr">
        <is>
          <t xml:space="preserve"> </t>
        </is>
      </c>
      <c r="F14" s="6" t="n">
        <v>21819</v>
      </c>
      <c r="G14" s="4" t="inlineStr">
        <is>
          <t xml:space="preserve"> </t>
        </is>
      </c>
      <c r="H14" s="4" t="inlineStr">
        <is>
          <t xml:space="preserve"> </t>
        </is>
      </c>
      <c r="I14" s="4" t="inlineStr">
        <is>
          <t xml:space="preserve"> </t>
        </is>
      </c>
      <c r="J14" s="6" t="n">
        <v>21819</v>
      </c>
    </row>
    <row r="15">
      <c r="A15" s="4" t="inlineStr">
        <is>
          <t>Issuance of common stock in offering, net of transaction cost of $3.1 million (in Shares)</t>
        </is>
      </c>
      <c r="D15" s="6" t="n">
        <v>3560710</v>
      </c>
    </row>
    <row r="16">
      <c r="A16" s="4" t="inlineStr">
        <is>
          <t>Conversion of convertible debt to common stock</t>
        </is>
      </c>
      <c r="B16" s="4" t="inlineStr">
        <is>
          <t xml:space="preserve"> </t>
        </is>
      </c>
      <c r="C16" s="4" t="inlineStr">
        <is>
          <t xml:space="preserve"> </t>
        </is>
      </c>
      <c r="D16" s="4" t="inlineStr">
        <is>
          <t xml:space="preserve"> </t>
        </is>
      </c>
      <c r="E16" s="4" t="inlineStr">
        <is>
          <t xml:space="preserve"> </t>
        </is>
      </c>
      <c r="F16" s="6" t="n">
        <v>4700</v>
      </c>
      <c r="G16" s="4" t="inlineStr">
        <is>
          <t xml:space="preserve"> </t>
        </is>
      </c>
      <c r="H16" s="4" t="inlineStr">
        <is>
          <t xml:space="preserve"> </t>
        </is>
      </c>
      <c r="I16" s="4" t="inlineStr">
        <is>
          <t xml:space="preserve"> </t>
        </is>
      </c>
      <c r="J16" s="6" t="n">
        <v>4700</v>
      </c>
    </row>
    <row r="17">
      <c r="A17" s="4" t="inlineStr">
        <is>
          <t>Conversion of convertible debt to common stock (in Shares)</t>
        </is>
      </c>
      <c r="D17" s="6" t="n">
        <v>461236</v>
      </c>
    </row>
    <row r="18">
      <c r="A18" s="4" t="inlineStr">
        <is>
          <t>Issuance of common stock due to closing of Business Combination, net of transaction costs of $13.0 million</t>
        </is>
      </c>
      <c r="B18" s="4" t="inlineStr">
        <is>
          <t xml:space="preserve"> </t>
        </is>
      </c>
      <c r="C18" s="4" t="inlineStr">
        <is>
          <t xml:space="preserve"> </t>
        </is>
      </c>
      <c r="D18" s="5" t="n">
        <v>1</v>
      </c>
      <c r="E18" s="4" t="inlineStr">
        <is>
          <t xml:space="preserve"> </t>
        </is>
      </c>
      <c r="F18" s="6" t="n">
        <v>65840</v>
      </c>
      <c r="G18" s="4" t="inlineStr">
        <is>
          <t xml:space="preserve"> </t>
        </is>
      </c>
      <c r="H18" s="4" t="inlineStr">
        <is>
          <t xml:space="preserve"> </t>
        </is>
      </c>
      <c r="I18" s="4" t="inlineStr">
        <is>
          <t xml:space="preserve"> </t>
        </is>
      </c>
      <c r="J18" s="6" t="n">
        <v>65841</v>
      </c>
    </row>
    <row r="19">
      <c r="A19" s="4" t="inlineStr">
        <is>
          <t>Issuance of common stock due to closing of Business Combination, net of transaction costs of $13.0 million (in Shares)</t>
        </is>
      </c>
      <c r="D19" s="6" t="n">
        <v>7413435</v>
      </c>
    </row>
    <row r="20">
      <c r="A20" s="4" t="inlineStr">
        <is>
          <t>Issuance of common stock to First Lien Facility administrative agent</t>
        </is>
      </c>
      <c r="D20" s="5" t="n">
        <v>1</v>
      </c>
      <c r="F20" s="6" t="n">
        <v>-1</v>
      </c>
    </row>
    <row r="21">
      <c r="A21" s="4" t="inlineStr">
        <is>
          <t>Issuance of common stock to First Lien Facility administrative agent (in Shares)</t>
        </is>
      </c>
      <c r="D21" s="6" t="n">
        <v>4439333</v>
      </c>
    </row>
    <row r="22">
      <c r="A22" s="4" t="inlineStr">
        <is>
          <t>Equity-based compensation</t>
        </is>
      </c>
      <c r="B22" s="4" t="inlineStr">
        <is>
          <t xml:space="preserve"> </t>
        </is>
      </c>
      <c r="C22" s="4" t="inlineStr">
        <is>
          <t xml:space="preserve"> </t>
        </is>
      </c>
      <c r="D22" s="4" t="inlineStr">
        <is>
          <t xml:space="preserve"> </t>
        </is>
      </c>
      <c r="E22" s="4" t="inlineStr">
        <is>
          <t xml:space="preserve"> </t>
        </is>
      </c>
      <c r="F22" s="6" t="n">
        <v>6481</v>
      </c>
      <c r="G22" s="4" t="inlineStr">
        <is>
          <t xml:space="preserve"> </t>
        </is>
      </c>
      <c r="H22" s="4" t="inlineStr">
        <is>
          <t xml:space="preserve"> </t>
        </is>
      </c>
      <c r="I22" s="4" t="inlineStr">
        <is>
          <t xml:space="preserve"> </t>
        </is>
      </c>
      <c r="J22" s="6" t="n">
        <v>6481</v>
      </c>
    </row>
    <row r="23">
      <c r="A23" s="4" t="inlineStr">
        <is>
          <t>Employee withholding taxes paid related to net share settlements</t>
        </is>
      </c>
      <c r="E23" s="5" t="n">
        <v>-294</v>
      </c>
      <c r="F23" s="6" t="n">
        <v>-1684</v>
      </c>
      <c r="J23" s="6" t="n">
        <v>-1978</v>
      </c>
    </row>
    <row r="24">
      <c r="A24" s="4" t="inlineStr">
        <is>
          <t>Employee withholding taxes paid related to net share settlements (in Shares)</t>
        </is>
      </c>
      <c r="D24" s="6" t="n">
        <v>-29431</v>
      </c>
      <c r="E24" s="6" t="n">
        <v>29431</v>
      </c>
    </row>
    <row r="25">
      <c r="A25" s="4" t="inlineStr">
        <is>
          <t>Other comprehensive expense</t>
        </is>
      </c>
      <c r="H25" s="6" t="n">
        <v>62</v>
      </c>
      <c r="J25" s="6" t="n">
        <v>62</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43</v>
      </c>
      <c r="I26" s="6" t="n">
        <v>16</v>
      </c>
      <c r="J26" s="6" t="n">
        <v>-427</v>
      </c>
    </row>
    <row r="27">
      <c r="A27" s="4" t="inlineStr">
        <is>
          <t>Balance at Dec. 31, 2021</t>
        </is>
      </c>
      <c r="B27" s="4" t="inlineStr">
        <is>
          <t xml:space="preserve"> </t>
        </is>
      </c>
      <c r="C27" s="4" t="inlineStr">
        <is>
          <t xml:space="preserve"> </t>
        </is>
      </c>
      <c r="D27" s="5" t="n">
        <v>5</v>
      </c>
      <c r="E27" s="5" t="n">
        <v>-294</v>
      </c>
      <c r="F27" s="5" t="n">
        <v>198649</v>
      </c>
      <c r="G27" s="5" t="n">
        <v>-86251</v>
      </c>
      <c r="H27" s="5" t="n">
        <v>-17362</v>
      </c>
      <c r="I27" s="5" t="n">
        <v>-99</v>
      </c>
      <c r="J27" s="5" t="n">
        <v>94648</v>
      </c>
    </row>
    <row r="28">
      <c r="A28" s="4" t="inlineStr">
        <is>
          <t>Balance (in Shares) at Dec. 31, 2021</t>
        </is>
      </c>
      <c r="B28" s="4" t="inlineStr">
        <is>
          <t xml:space="preserve"> </t>
        </is>
      </c>
      <c r="C28" s="4" t="inlineStr">
        <is>
          <t xml:space="preserve"> </t>
        </is>
      </c>
      <c r="D28" s="6" t="n">
        <v>50402763</v>
      </c>
      <c r="E28" s="6" t="n">
        <v>181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9" t="n">
        <v>1.2</v>
      </c>
      <c r="C4"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1</t>
        </is>
      </c>
      <c r="C1" s="2" t="inlineStr">
        <is>
          <t>Dec. 31, 2020</t>
        </is>
      </c>
    </row>
    <row r="2">
      <c r="A2" s="3" t="inlineStr">
        <is>
          <t>Property, Plant and Equipment [Line Items]</t>
        </is>
      </c>
    </row>
    <row r="3">
      <c r="A3" s="4" t="inlineStr">
        <is>
          <t>Property and equipment, gross</t>
        </is>
      </c>
      <c r="B3" s="5" t="n">
        <v>10375</v>
      </c>
      <c r="C3" s="5" t="n">
        <v>9273</v>
      </c>
    </row>
    <row r="4">
      <c r="A4" s="4" t="inlineStr">
        <is>
          <t>Less: accumulated depreciation</t>
        </is>
      </c>
      <c r="B4" s="6" t="n">
        <v>-7268</v>
      </c>
      <c r="C4" s="6" t="n">
        <v>-5845</v>
      </c>
    </row>
    <row r="5">
      <c r="A5" s="4" t="inlineStr">
        <is>
          <t>Property and equipment, net</t>
        </is>
      </c>
      <c r="B5" s="6" t="n">
        <v>3107</v>
      </c>
      <c r="C5" s="6" t="n">
        <v>3428</v>
      </c>
    </row>
    <row r="6">
      <c r="A6" s="4" t="inlineStr">
        <is>
          <t>Computer equipment [Member]</t>
        </is>
      </c>
    </row>
    <row r="7">
      <c r="A7" s="3" t="inlineStr">
        <is>
          <t>Property, Plant and Equipment [Line Items]</t>
        </is>
      </c>
    </row>
    <row r="8">
      <c r="A8" s="4" t="inlineStr">
        <is>
          <t>Property and equipment, gross</t>
        </is>
      </c>
      <c r="B8" s="6" t="n">
        <v>4210</v>
      </c>
      <c r="C8" s="6" t="n">
        <v>3727</v>
      </c>
    </row>
    <row r="9">
      <c r="A9" s="4" t="inlineStr">
        <is>
          <t>Leasehold improvements [Member]</t>
        </is>
      </c>
    </row>
    <row r="10">
      <c r="A10" s="3" t="inlineStr">
        <is>
          <t>Property, Plant and Equipment [Line Items]</t>
        </is>
      </c>
    </row>
    <row r="11">
      <c r="A11" s="4" t="inlineStr">
        <is>
          <t>Property and equipment, gross</t>
        </is>
      </c>
      <c r="B11" s="6" t="n">
        <v>2179</v>
      </c>
      <c r="C11" s="6" t="n">
        <v>2333</v>
      </c>
    </row>
    <row r="12">
      <c r="A12" s="4" t="inlineStr">
        <is>
          <t>Furniture and equipment [Member]</t>
        </is>
      </c>
    </row>
    <row r="13">
      <c r="A13" s="3" t="inlineStr">
        <is>
          <t>Property, Plant and Equipment [Line Items]</t>
        </is>
      </c>
    </row>
    <row r="14">
      <c r="A14" s="4" t="inlineStr">
        <is>
          <t>Property and equipment, gross</t>
        </is>
      </c>
      <c r="B14" s="6" t="n">
        <v>1691</v>
      </c>
      <c r="C14" s="6" t="n">
        <v>1631</v>
      </c>
    </row>
    <row r="15">
      <c r="A15" s="4" t="inlineStr">
        <is>
          <t>Computer software [Member]</t>
        </is>
      </c>
    </row>
    <row r="16">
      <c r="A16" s="3" t="inlineStr">
        <is>
          <t>Property, Plant and Equipment [Line Items]</t>
        </is>
      </c>
    </row>
    <row r="17">
      <c r="A17" s="4" t="inlineStr">
        <is>
          <t>Property and equipment, gross</t>
        </is>
      </c>
      <c r="B17" s="6" t="n">
        <v>2240</v>
      </c>
      <c r="C17" s="6" t="n">
        <v>1475</v>
      </c>
    </row>
    <row r="18">
      <c r="A18" s="4" t="inlineStr">
        <is>
          <t>Transportation equipment [Member]</t>
        </is>
      </c>
    </row>
    <row r="19">
      <c r="A19" s="3" t="inlineStr">
        <is>
          <t>Property, Plant and Equipment [Line Items]</t>
        </is>
      </c>
    </row>
    <row r="20">
      <c r="A20" s="4" t="inlineStr">
        <is>
          <t>Property and equipment, gross</t>
        </is>
      </c>
      <c r="B20" s="5" t="n">
        <v>55</v>
      </c>
      <c r="C20" s="5" t="n">
        <v>1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Goodwill and Intangible Assets, Net (Details) - USD ($) $ in Millions</t>
        </is>
      </c>
      <c r="B1" s="2" t="inlineStr">
        <is>
          <t>6 Months Ended</t>
        </is>
      </c>
      <c r="C1" s="2" t="inlineStr">
        <is>
          <t>12 Months Ended</t>
        </is>
      </c>
    </row>
    <row r="2">
      <c r="B2" s="2" t="inlineStr">
        <is>
          <t>Jun. 30, 2020</t>
        </is>
      </c>
      <c r="C2" s="2" t="inlineStr">
        <is>
          <t>Dec. 31, 2021</t>
        </is>
      </c>
      <c r="D2" s="2" t="inlineStr">
        <is>
          <t>Dec. 31, 2020</t>
        </is>
      </c>
    </row>
    <row r="3">
      <c r="A3" s="3" t="inlineStr">
        <is>
          <t>Goodwill and Intangible Assets Disclosure [Abstract]</t>
        </is>
      </c>
    </row>
    <row r="4">
      <c r="A4" s="4" t="inlineStr">
        <is>
          <t>Impairment charge</t>
        </is>
      </c>
      <c r="D4" s="9" t="n">
        <v>4.9</v>
      </c>
    </row>
    <row r="5">
      <c r="A5" s="4" t="inlineStr">
        <is>
          <t>Non-cash Impairment charge</t>
        </is>
      </c>
      <c r="B5" s="9" t="n">
        <v>3.5</v>
      </c>
      <c r="D5" s="10" t="n">
        <v>6.7</v>
      </c>
    </row>
    <row r="6">
      <c r="A6" s="4" t="inlineStr">
        <is>
          <t>Indefinite-lived trade amount</t>
        </is>
      </c>
      <c r="C6" s="9" t="n">
        <v>16.3</v>
      </c>
      <c r="D6" s="10" t="n">
        <v>17.6</v>
      </c>
    </row>
    <row r="7">
      <c r="A7" s="4" t="inlineStr">
        <is>
          <t>Impairment expense</t>
        </is>
      </c>
      <c r="D7" s="10" t="n">
        <v>1.6</v>
      </c>
    </row>
    <row r="8">
      <c r="A8" s="4" t="inlineStr">
        <is>
          <t>Amortization expense</t>
        </is>
      </c>
      <c r="C8" s="9" t="n">
        <v>5.8</v>
      </c>
      <c r="D8" s="9" t="n">
        <v>5.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Details) - Schedule of presents goodwill by reporting unit and changes in goodwill $ in Thousands</t>
        </is>
      </c>
      <c r="B1" s="2" t="inlineStr">
        <is>
          <t>9 Months Ended</t>
        </is>
      </c>
    </row>
    <row r="2">
      <c r="B2" s="2" t="inlineStr">
        <is>
          <t>Sep. 30, 2020USD ($)</t>
        </is>
      </c>
    </row>
    <row r="3">
      <c r="A3" s="3" t="inlineStr">
        <is>
          <t>Goodwill [Line Items]</t>
        </is>
      </c>
    </row>
    <row r="4">
      <c r="A4" s="4" t="inlineStr">
        <is>
          <t>December 31, 2019</t>
        </is>
      </c>
      <c r="B4" s="5" t="n">
        <v>86984</v>
      </c>
    </row>
    <row r="5">
      <c r="A5" s="4" t="inlineStr">
        <is>
          <t>Disposals</t>
        </is>
      </c>
      <c r="B5" s="6" t="n">
        <v>-69</v>
      </c>
    </row>
    <row r="6">
      <c r="A6" s="4" t="inlineStr">
        <is>
          <t>Impairments</t>
        </is>
      </c>
      <c r="B6" s="6" t="n">
        <v>-11594</v>
      </c>
    </row>
    <row r="7">
      <c r="A7" s="4" t="inlineStr">
        <is>
          <t>Foreign currency translation</t>
        </is>
      </c>
      <c r="B7" s="6" t="n">
        <v>-8322</v>
      </c>
    </row>
    <row r="8">
      <c r="A8" s="4" t="inlineStr">
        <is>
          <t>September 30, 2020</t>
        </is>
      </c>
      <c r="B8" s="6" t="n">
        <v>66999</v>
      </c>
    </row>
    <row r="9">
      <c r="A9" s="4" t="inlineStr">
        <is>
          <t>Analytics [Member]</t>
        </is>
      </c>
    </row>
    <row r="10">
      <c r="A10" s="3" t="inlineStr">
        <is>
          <t>Goodwill [Line Items]</t>
        </is>
      </c>
    </row>
    <row r="11">
      <c r="A11" s="4" t="inlineStr">
        <is>
          <t>December 31, 2019</t>
        </is>
      </c>
      <c r="B11" s="6" t="n">
        <v>15566</v>
      </c>
    </row>
    <row r="12">
      <c r="A12" s="4" t="inlineStr">
        <is>
          <t>Disposals</t>
        </is>
      </c>
      <c r="B12" s="4" t="inlineStr">
        <is>
          <t xml:space="preserve"> </t>
        </is>
      </c>
    </row>
    <row r="13">
      <c r="A13" s="4" t="inlineStr">
        <is>
          <t>Impairments</t>
        </is>
      </c>
      <c r="B13" s="6" t="n">
        <v>-5652</v>
      </c>
    </row>
    <row r="14">
      <c r="A14" s="4" t="inlineStr">
        <is>
          <t>Foreign currency translation</t>
        </is>
      </c>
      <c r="B14" s="6" t="n">
        <v>-2431</v>
      </c>
    </row>
    <row r="15">
      <c r="A15" s="4" t="inlineStr">
        <is>
          <t>September 30, 2020</t>
        </is>
      </c>
      <c r="B15" s="6" t="n">
        <v>7483</v>
      </c>
    </row>
    <row r="16">
      <c r="A16" s="4" t="inlineStr">
        <is>
          <t>Commerce [Member]</t>
        </is>
      </c>
    </row>
    <row r="17">
      <c r="A17" s="3" t="inlineStr">
        <is>
          <t>Goodwill [Line Items]</t>
        </is>
      </c>
    </row>
    <row r="18">
      <c r="A18" s="4" t="inlineStr">
        <is>
          <t>December 31, 2019</t>
        </is>
      </c>
      <c r="B18" s="6" t="n">
        <v>6878</v>
      </c>
    </row>
    <row r="19">
      <c r="A19" s="4" t="inlineStr">
        <is>
          <t>Disposals</t>
        </is>
      </c>
      <c r="B19" s="6" t="n">
        <v>-69</v>
      </c>
    </row>
    <row r="20">
      <c r="A20" s="4" t="inlineStr">
        <is>
          <t>Impairments</t>
        </is>
      </c>
      <c r="B20" s="6" t="n">
        <v>-4915</v>
      </c>
    </row>
    <row r="21">
      <c r="A21" s="4" t="inlineStr">
        <is>
          <t>Foreign currency translation</t>
        </is>
      </c>
      <c r="B21" s="6" t="n">
        <v>-1243</v>
      </c>
    </row>
    <row r="22">
      <c r="A22" s="4" t="inlineStr">
        <is>
          <t>September 30, 2020</t>
        </is>
      </c>
      <c r="B22" s="6" t="n">
        <v>651</v>
      </c>
    </row>
    <row r="23">
      <c r="A23" s="4" t="inlineStr">
        <is>
          <t>Cloud [Member]</t>
        </is>
      </c>
    </row>
    <row r="24">
      <c r="A24" s="3" t="inlineStr">
        <is>
          <t>Goodwill [Line Items]</t>
        </is>
      </c>
    </row>
    <row r="25">
      <c r="A25" s="4" t="inlineStr">
        <is>
          <t>December 31, 2019</t>
        </is>
      </c>
      <c r="B25" s="6" t="n">
        <v>5965</v>
      </c>
    </row>
    <row r="26">
      <c r="A26" s="4" t="inlineStr">
        <is>
          <t>Disposals</t>
        </is>
      </c>
      <c r="B26" s="4" t="inlineStr">
        <is>
          <t xml:space="preserve"> </t>
        </is>
      </c>
    </row>
    <row r="27">
      <c r="A27" s="4" t="inlineStr">
        <is>
          <t>Impairments</t>
        </is>
      </c>
      <c r="B27" s="6" t="n">
        <v>-1027</v>
      </c>
    </row>
    <row r="28">
      <c r="A28" s="4" t="inlineStr">
        <is>
          <t>Foreign currency translation</t>
        </is>
      </c>
      <c r="B28" s="6" t="n">
        <v>-932</v>
      </c>
    </row>
    <row r="29">
      <c r="A29" s="4" t="inlineStr">
        <is>
          <t>September 30, 2020</t>
        </is>
      </c>
      <c r="B29" s="6" t="n">
        <v>4006</v>
      </c>
    </row>
    <row r="30">
      <c r="A30" s="4" t="inlineStr">
        <is>
          <t>Agile Nearshore [Member]</t>
        </is>
      </c>
    </row>
    <row r="31">
      <c r="A31" s="3" t="inlineStr">
        <is>
          <t>Goodwill [Line Items]</t>
        </is>
      </c>
    </row>
    <row r="32">
      <c r="A32" s="4" t="inlineStr">
        <is>
          <t>December 31, 2019</t>
        </is>
      </c>
      <c r="B32" s="6" t="n">
        <v>30694</v>
      </c>
    </row>
    <row r="33">
      <c r="A33" s="4" t="inlineStr">
        <is>
          <t>Disposals</t>
        </is>
      </c>
      <c r="B33" s="4" t="inlineStr">
        <is>
          <t xml:space="preserve"> </t>
        </is>
      </c>
    </row>
    <row r="34">
      <c r="A34" s="4" t="inlineStr">
        <is>
          <t>Impairments</t>
        </is>
      </c>
      <c r="B34" s="4" t="inlineStr">
        <is>
          <t xml:space="preserve"> </t>
        </is>
      </c>
    </row>
    <row r="35">
      <c r="A35" s="4" t="inlineStr">
        <is>
          <t>Foreign currency translation</t>
        </is>
      </c>
      <c r="B35" s="4" t="inlineStr">
        <is>
          <t xml:space="preserve"> </t>
        </is>
      </c>
    </row>
    <row r="36">
      <c r="A36" s="4" t="inlineStr">
        <is>
          <t>September 30, 2020</t>
        </is>
      </c>
      <c r="B36" s="6" t="n">
        <v>30694</v>
      </c>
    </row>
    <row r="37">
      <c r="A37" s="4" t="inlineStr">
        <is>
          <t>Transformation [Member]</t>
        </is>
      </c>
    </row>
    <row r="38">
      <c r="A38" s="3" t="inlineStr">
        <is>
          <t>Goodwill [Line Items]</t>
        </is>
      </c>
    </row>
    <row r="39">
      <c r="A39" s="4" t="inlineStr">
        <is>
          <t>December 31, 2019</t>
        </is>
      </c>
      <c r="B39" s="6" t="n">
        <v>27881</v>
      </c>
    </row>
    <row r="40">
      <c r="A40" s="4" t="inlineStr">
        <is>
          <t>Disposals</t>
        </is>
      </c>
      <c r="B40" s="4" t="inlineStr">
        <is>
          <t xml:space="preserve"> </t>
        </is>
      </c>
    </row>
    <row r="41">
      <c r="A41" s="4" t="inlineStr">
        <is>
          <t>Impairments</t>
        </is>
      </c>
      <c r="B41" s="4" t="inlineStr">
        <is>
          <t xml:space="preserve"> </t>
        </is>
      </c>
    </row>
    <row r="42">
      <c r="A42" s="4" t="inlineStr">
        <is>
          <t>Foreign currency translation</t>
        </is>
      </c>
      <c r="B42" s="6" t="n">
        <v>-3716</v>
      </c>
    </row>
    <row r="43">
      <c r="A43" s="4" t="inlineStr">
        <is>
          <t>September 30, 2020</t>
        </is>
      </c>
      <c r="B43" s="5" t="n">
        <v>241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Details) - Schedule of table presents changes in the goodwill balances - USD ($) $ in Thousands</t>
        </is>
      </c>
      <c r="B1" s="2" t="inlineStr">
        <is>
          <t>3 Months Ended</t>
        </is>
      </c>
      <c r="C1" s="2" t="inlineStr">
        <is>
          <t>12 Months Ended</t>
        </is>
      </c>
    </row>
    <row r="2">
      <c r="B2" s="2" t="inlineStr">
        <is>
          <t>Dec. 31, 2020</t>
        </is>
      </c>
      <c r="C2" s="2" t="inlineStr">
        <is>
          <t>Dec. 31, 2021</t>
        </is>
      </c>
    </row>
    <row r="3">
      <c r="A3" s="3" t="inlineStr">
        <is>
          <t>Goodwill and Intangible Assets, Net (Details) - Schedule of table presents changes in the goodwill balances [Line Items]</t>
        </is>
      </c>
    </row>
    <row r="4">
      <c r="A4" s="4" t="inlineStr">
        <is>
          <t>Balance</t>
        </is>
      </c>
      <c r="B4" s="5" t="n">
        <v>66999</v>
      </c>
      <c r="C4" s="5" t="n">
        <v>71164</v>
      </c>
    </row>
    <row r="5">
      <c r="A5" s="4" t="inlineStr">
        <is>
          <t>Foreign currency translation</t>
        </is>
      </c>
      <c r="B5" s="6" t="n">
        <v>4165</v>
      </c>
      <c r="C5" s="6" t="n">
        <v>-819</v>
      </c>
    </row>
    <row r="6">
      <c r="A6" s="4" t="inlineStr">
        <is>
          <t>Balance</t>
        </is>
      </c>
      <c r="B6" s="6" t="n">
        <v>71164</v>
      </c>
      <c r="C6" s="6" t="n">
        <v>70345</v>
      </c>
    </row>
    <row r="7">
      <c r="A7" s="4" t="inlineStr">
        <is>
          <t>LATAM [Member]</t>
        </is>
      </c>
    </row>
    <row r="8">
      <c r="A8" s="3" t="inlineStr">
        <is>
          <t>Goodwill and Intangible Assets, Net (Details) - Schedule of table presents changes in the goodwill balances [Line Items]</t>
        </is>
      </c>
    </row>
    <row r="9">
      <c r="A9" s="4" t="inlineStr">
        <is>
          <t>Balance</t>
        </is>
      </c>
      <c r="B9" s="6" t="n">
        <v>36305</v>
      </c>
      <c r="C9" s="6" t="n">
        <v>40470</v>
      </c>
    </row>
    <row r="10">
      <c r="A10" s="4" t="inlineStr">
        <is>
          <t>Foreign currency translation</t>
        </is>
      </c>
      <c r="B10" s="6" t="n">
        <v>4165</v>
      </c>
      <c r="C10" s="6" t="n">
        <v>-819</v>
      </c>
    </row>
    <row r="11">
      <c r="A11" s="4" t="inlineStr">
        <is>
          <t>Balance</t>
        </is>
      </c>
      <c r="B11" s="6" t="n">
        <v>40470</v>
      </c>
      <c r="C11" s="6" t="n">
        <v>39651</v>
      </c>
    </row>
    <row r="12">
      <c r="A12" s="4" t="inlineStr">
        <is>
          <t>USA [Member</t>
        </is>
      </c>
    </row>
    <row r="13">
      <c r="A13" s="3" t="inlineStr">
        <is>
          <t>Goodwill and Intangible Assets, Net (Details) - Schedule of table presents changes in the goodwill balances [Line Items]</t>
        </is>
      </c>
    </row>
    <row r="14">
      <c r="A14" s="4" t="inlineStr">
        <is>
          <t>Balance</t>
        </is>
      </c>
      <c r="B14" s="6" t="n">
        <v>30694</v>
      </c>
      <c r="C14" s="6" t="n">
        <v>30694</v>
      </c>
    </row>
    <row r="15">
      <c r="A15" s="4" t="inlineStr">
        <is>
          <t>Foreign currency translation</t>
        </is>
      </c>
      <c r="B15" s="4" t="inlineStr">
        <is>
          <t xml:space="preserve"> </t>
        </is>
      </c>
      <c r="C15" s="4" t="inlineStr">
        <is>
          <t xml:space="preserve"> </t>
        </is>
      </c>
    </row>
    <row r="16">
      <c r="A16" s="4" t="inlineStr">
        <is>
          <t>Balance</t>
        </is>
      </c>
      <c r="B16" s="5" t="n">
        <v>30694</v>
      </c>
      <c r="C16" s="5" t="n">
        <v>306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Details) - Schedule of our finite-lived intangible asset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91149</v>
      </c>
    </row>
    <row r="5">
      <c r="A5" s="4" t="inlineStr">
        <is>
          <t>Currency Translation Adjustment</t>
        </is>
      </c>
      <c r="B5" s="6" t="n">
        <v>-1004</v>
      </c>
    </row>
    <row r="6">
      <c r="A6" s="4" t="inlineStr">
        <is>
          <t>Accumulated Amortization</t>
        </is>
      </c>
      <c r="B6" s="6" t="n">
        <v>-23912</v>
      </c>
    </row>
    <row r="7">
      <c r="A7" s="4" t="inlineStr">
        <is>
          <t>Net Carrying Amount</t>
        </is>
      </c>
      <c r="B7" s="5" t="n">
        <v>66233</v>
      </c>
      <c r="C7" s="5" t="n">
        <v>71511</v>
      </c>
    </row>
    <row r="8">
      <c r="A8" s="4" t="inlineStr">
        <is>
          <t>Weighted Average Remaining Useful Life (Years)</t>
        </is>
      </c>
      <c r="B8" s="4" t="inlineStr">
        <is>
          <t>11 years 8 months 12 days</t>
        </is>
      </c>
    </row>
    <row r="9">
      <c r="A9" s="4" t="inlineStr">
        <is>
          <t>Customer Relationships [Member]</t>
        </is>
      </c>
    </row>
    <row r="10">
      <c r="A10" s="3" t="inlineStr">
        <is>
          <t>Finite-Lived Intangible Assets [Line Items]</t>
        </is>
      </c>
    </row>
    <row r="11">
      <c r="A11" s="4" t="inlineStr">
        <is>
          <t>Gross Carrying Amount</t>
        </is>
      </c>
      <c r="B11" s="5" t="n">
        <v>89915</v>
      </c>
      <c r="C11" s="6" t="n">
        <v>89915</v>
      </c>
    </row>
    <row r="12">
      <c r="A12" s="4" t="inlineStr">
        <is>
          <t>Currency Translation Adjustment</t>
        </is>
      </c>
      <c r="B12" s="6" t="n">
        <v>-973</v>
      </c>
      <c r="C12" s="6" t="n">
        <v>4040</v>
      </c>
    </row>
    <row r="13">
      <c r="A13" s="4" t="inlineStr">
        <is>
          <t>Accumulated Amortization</t>
        </is>
      </c>
      <c r="B13" s="6" t="n">
        <v>-23669</v>
      </c>
      <c r="C13" s="6" t="n">
        <v>-22444</v>
      </c>
    </row>
    <row r="14">
      <c r="A14" s="4" t="inlineStr">
        <is>
          <t>Net Carrying Amount</t>
        </is>
      </c>
      <c r="B14" s="5" t="n">
        <v>65273</v>
      </c>
      <c r="C14" s="5" t="n">
        <v>71511</v>
      </c>
    </row>
    <row r="15">
      <c r="A15" s="4" t="inlineStr">
        <is>
          <t>Weighted Average Remaining Useful Life (Years)</t>
        </is>
      </c>
      <c r="B15" s="4" t="inlineStr">
        <is>
          <t>11 years 9 months 18 days</t>
        </is>
      </c>
      <c r="C15" s="4" t="inlineStr">
        <is>
          <t>12 years 9 months 18 days</t>
        </is>
      </c>
    </row>
    <row r="16">
      <c r="A16" s="4" t="inlineStr">
        <is>
          <t>Tradename [Member]</t>
        </is>
      </c>
    </row>
    <row r="17">
      <c r="A17" s="3" t="inlineStr">
        <is>
          <t>Finite-Lived Intangible Assets [Line Items]</t>
        </is>
      </c>
    </row>
    <row r="18">
      <c r="A18" s="4" t="inlineStr">
        <is>
          <t>Gross Carrying Amount</t>
        </is>
      </c>
      <c r="B18" s="5" t="n">
        <v>1234</v>
      </c>
    </row>
    <row r="19">
      <c r="A19" s="4" t="inlineStr">
        <is>
          <t>Currency Translation Adjustment</t>
        </is>
      </c>
      <c r="B19" s="6" t="n">
        <v>-31</v>
      </c>
    </row>
    <row r="20">
      <c r="A20" s="4" t="inlineStr">
        <is>
          <t>Accumulated Amortization</t>
        </is>
      </c>
      <c r="B20" s="6" t="n">
        <v>-243</v>
      </c>
    </row>
    <row r="21">
      <c r="A21" s="4" t="inlineStr">
        <is>
          <t>Net Carrying Amount</t>
        </is>
      </c>
      <c r="B21" s="5" t="n">
        <v>960</v>
      </c>
    </row>
    <row r="22">
      <c r="A22" s="4" t="inlineStr">
        <is>
          <t>Weighted Average Remaining Useful Life (Years)</t>
        </is>
      </c>
      <c r="B22" s="4" t="inlineStr">
        <is>
          <t>3 years 10 months 24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Details) - Schedule of intangible assets for future periods $ in Thousands</t>
        </is>
      </c>
      <c r="B1" s="2" t="inlineStr">
        <is>
          <t>Dec. 31, 2021USD ($)</t>
        </is>
      </c>
    </row>
    <row r="2">
      <c r="A2" s="3" t="inlineStr">
        <is>
          <t>Schedule of intangible assets for future periods [Abstract]</t>
        </is>
      </c>
    </row>
    <row r="3">
      <c r="A3" s="4" t="inlineStr">
        <is>
          <t>2022</t>
        </is>
      </c>
      <c r="B3" s="5" t="n">
        <v>5794</v>
      </c>
    </row>
    <row r="4">
      <c r="A4" s="4" t="inlineStr">
        <is>
          <t>2023</t>
        </is>
      </c>
      <c r="B4" s="6" t="n">
        <v>5794</v>
      </c>
    </row>
    <row r="5">
      <c r="A5" s="4" t="inlineStr">
        <is>
          <t>2024</t>
        </is>
      </c>
      <c r="B5" s="6" t="n">
        <v>5794</v>
      </c>
    </row>
    <row r="6">
      <c r="A6" s="4" t="inlineStr">
        <is>
          <t>2025</t>
        </is>
      </c>
      <c r="B6" s="6" t="n">
        <v>5794</v>
      </c>
    </row>
    <row r="7">
      <c r="A7" s="4" t="inlineStr">
        <is>
          <t>2026</t>
        </is>
      </c>
      <c r="B7" s="6" t="n">
        <v>5554</v>
      </c>
    </row>
    <row r="8">
      <c r="A8" s="4" t="inlineStr">
        <is>
          <t>Thereafter</t>
        </is>
      </c>
      <c r="B8" s="6" t="n">
        <v>37503</v>
      </c>
    </row>
    <row r="9">
      <c r="A9" s="4" t="inlineStr">
        <is>
          <t>Total</t>
        </is>
      </c>
      <c r="B9" s="5" t="n">
        <v>66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Leases [Abstract]</t>
        </is>
      </c>
    </row>
    <row r="4">
      <c r="A4" s="4" t="inlineStr">
        <is>
          <t>leases remaining terms</t>
        </is>
      </c>
      <c r="B4" s="4" t="inlineStr">
        <is>
          <t>5 years</t>
        </is>
      </c>
    </row>
    <row r="5">
      <c r="A5" s="4" t="inlineStr">
        <is>
          <t>Total lease expense</t>
        </is>
      </c>
      <c r="B5" s="9" t="n">
        <v>3.8</v>
      </c>
      <c r="C5" s="9" t="n">
        <v>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Schedule of supplemental information related to operating leases - USD ($) $ in Thousands</t>
        </is>
      </c>
      <c r="B1" s="2" t="inlineStr">
        <is>
          <t>12 Months Ended</t>
        </is>
      </c>
    </row>
    <row r="2">
      <c r="B2" s="2" t="inlineStr">
        <is>
          <t>Dec. 31, 2021</t>
        </is>
      </c>
      <c r="C2" s="2" t="inlineStr">
        <is>
          <t>Dec. 31, 2020</t>
        </is>
      </c>
    </row>
    <row r="3">
      <c r="A3" s="3" t="inlineStr">
        <is>
          <t>Schedule of supplemental information related to operating leases [Abstract]</t>
        </is>
      </c>
    </row>
    <row r="4">
      <c r="A4" s="4" t="inlineStr">
        <is>
          <t>Weighted average remaining lease term, in years:</t>
        </is>
      </c>
      <c r="B4" s="4" t="inlineStr">
        <is>
          <t>2 years 10 months 28 days</t>
        </is>
      </c>
      <c r="C4" s="4" t="inlineStr">
        <is>
          <t>3 years 4 months 20 days</t>
        </is>
      </c>
    </row>
    <row r="5">
      <c r="A5" s="4" t="inlineStr">
        <is>
          <t>Weighted average discount rate:</t>
        </is>
      </c>
      <c r="B5" s="4" t="inlineStr">
        <is>
          <t>8.40%</t>
        </is>
      </c>
      <c r="C5" s="4" t="inlineStr">
        <is>
          <t>8.50%</t>
        </is>
      </c>
    </row>
    <row r="6">
      <c r="A6" s="4" t="inlineStr">
        <is>
          <t>Cash paid for operating leases included in the measurement of lease liabilities</t>
        </is>
      </c>
      <c r="B6" s="5" t="n">
        <v>3711</v>
      </c>
      <c r="C6" s="5" t="n">
        <v>36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expected maturities of lease obligations $ in Thousands</t>
        </is>
      </c>
      <c r="B1" s="2" t="inlineStr">
        <is>
          <t>Dec. 31, 2021USD ($)</t>
        </is>
      </c>
    </row>
    <row r="2">
      <c r="A2" s="3" t="inlineStr">
        <is>
          <t>Schedule of future expected maturities of lease obligations [Abstract]</t>
        </is>
      </c>
    </row>
    <row r="3">
      <c r="A3" s="4" t="inlineStr">
        <is>
          <t>2022</t>
        </is>
      </c>
      <c r="B3" s="5" t="n">
        <v>3234</v>
      </c>
    </row>
    <row r="4">
      <c r="A4" s="4" t="inlineStr">
        <is>
          <t>2023</t>
        </is>
      </c>
      <c r="B4" s="6" t="n">
        <v>1844</v>
      </c>
    </row>
    <row r="5">
      <c r="A5" s="4" t="inlineStr">
        <is>
          <t>2024</t>
        </is>
      </c>
      <c r="B5" s="6" t="n">
        <v>1197</v>
      </c>
    </row>
    <row r="6">
      <c r="A6" s="4" t="inlineStr">
        <is>
          <t>2025</t>
        </is>
      </c>
      <c r="B6" s="6" t="n">
        <v>763</v>
      </c>
    </row>
    <row r="7">
      <c r="A7" s="4" t="inlineStr">
        <is>
          <t>2026</t>
        </is>
      </c>
      <c r="B7" s="6" t="n">
        <v>289</v>
      </c>
    </row>
    <row r="8">
      <c r="A8" s="4" t="inlineStr">
        <is>
          <t>Thereafter</t>
        </is>
      </c>
      <c r="B8" s="4" t="inlineStr">
        <is>
          <t xml:space="preserve"> </t>
        </is>
      </c>
    </row>
    <row r="9">
      <c r="A9" s="4" t="inlineStr">
        <is>
          <t>Total undiscounted lease payments</t>
        </is>
      </c>
      <c r="B9" s="6" t="n">
        <v>7327</v>
      </c>
    </row>
    <row r="10">
      <c r="A10" s="4" t="inlineStr">
        <is>
          <t>Less: imputed interest</t>
        </is>
      </c>
      <c r="B10" s="6" t="n">
        <v>734</v>
      </c>
    </row>
    <row r="11">
      <c r="A11" s="4" t="inlineStr">
        <is>
          <t>Present value of operating lease liability</t>
        </is>
      </c>
      <c r="B11" s="5" t="n">
        <v>6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Parentheticals) $ in Millions</t>
        </is>
      </c>
      <c r="B1" s="2" t="inlineStr">
        <is>
          <t>12 Months Ended</t>
        </is>
      </c>
    </row>
    <row r="2">
      <c r="B2" s="2" t="inlineStr">
        <is>
          <t>Dec. 31, 2021USD ($)</t>
        </is>
      </c>
    </row>
    <row r="3">
      <c r="A3" s="3" t="inlineStr">
        <is>
          <t>Statement of Stockholders' Equity [Abstract]</t>
        </is>
      </c>
    </row>
    <row r="4">
      <c r="A4" s="4" t="inlineStr">
        <is>
          <t>Issuance of common stock in offering, net of transaction cost</t>
        </is>
      </c>
      <c r="B4" s="9" t="n">
        <v>3.1</v>
      </c>
    </row>
    <row r="5">
      <c r="A5" s="4" t="inlineStr">
        <is>
          <t>Issuance of common stock due to closing of Business Combination, net of transaction costs</t>
        </is>
      </c>
      <c r="B5" s="5" t="n">
        <v>1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10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 width="14" customWidth="1" min="17" max="17"/>
    <col width="15" customWidth="1" min="18" max="18"/>
    <col width="80" customWidth="1" min="19" max="19"/>
    <col width="14" customWidth="1" min="20" max="20"/>
    <col width="16" customWidth="1" min="21" max="21"/>
    <col width="14" customWidth="1" min="22" max="22"/>
    <col width="14" customWidth="1" min="23" max="23"/>
    <col width="14" customWidth="1" min="24" max="24"/>
  </cols>
  <sheetData>
    <row r="1">
      <c r="A1" s="1" t="inlineStr">
        <is>
          <t>Long-Term Debt (Details) - USD ($)</t>
        </is>
      </c>
      <c r="B1" s="2" t="inlineStr">
        <is>
          <t>Dec. 15, 2022</t>
        </is>
      </c>
      <c r="C1" s="2" t="inlineStr">
        <is>
          <t>Dec. 28, 2021</t>
        </is>
      </c>
      <c r="D1" s="2" t="inlineStr">
        <is>
          <t>Dec. 27, 2021</t>
        </is>
      </c>
      <c r="E1" s="2" t="inlineStr">
        <is>
          <t>Jun. 24, 2021</t>
        </is>
      </c>
      <c r="F1" s="2" t="inlineStr">
        <is>
          <t>Jun. 13, 2021</t>
        </is>
      </c>
      <c r="G1" s="2" t="inlineStr">
        <is>
          <t>Mar. 09, 2021</t>
        </is>
      </c>
      <c r="H1" s="2" t="inlineStr">
        <is>
          <t>Jan. 19, 2022</t>
        </is>
      </c>
      <c r="I1" s="2" t="inlineStr">
        <is>
          <t>Dec. 29, 2021</t>
        </is>
      </c>
      <c r="J1" s="2" t="inlineStr">
        <is>
          <t>Dec. 27, 2021</t>
        </is>
      </c>
      <c r="K1" s="2" t="inlineStr">
        <is>
          <t>Nov. 29, 2021</t>
        </is>
      </c>
      <c r="L1" s="2" t="inlineStr">
        <is>
          <t>Nov. 22, 2021</t>
        </is>
      </c>
      <c r="M1" s="2" t="inlineStr">
        <is>
          <t>Sep. 30, 2021</t>
        </is>
      </c>
      <c r="N1" s="2" t="inlineStr">
        <is>
          <t>Jul. 26, 2021</t>
        </is>
      </c>
      <c r="O1" s="2" t="inlineStr">
        <is>
          <t>Apr. 30, 2021</t>
        </is>
      </c>
      <c r="P1" s="2" t="inlineStr">
        <is>
          <t>Mar. 22, 2021</t>
        </is>
      </c>
      <c r="Q1" s="2" t="inlineStr">
        <is>
          <t>Dec. 25, 2020</t>
        </is>
      </c>
      <c r="R1" s="2" t="inlineStr">
        <is>
          <t>Jan. 31, 2020</t>
        </is>
      </c>
      <c r="S1" s="2" t="inlineStr">
        <is>
          <t>Dec. 31, 2021</t>
        </is>
      </c>
      <c r="T1" s="2" t="inlineStr">
        <is>
          <t>Dec. 31, 2020</t>
        </is>
      </c>
      <c r="U1" s="2" t="inlineStr">
        <is>
          <t>Dec. 31, 2018</t>
        </is>
      </c>
      <c r="V1" s="2" t="inlineStr">
        <is>
          <t>Mar. 30, 2022</t>
        </is>
      </c>
      <c r="W1" s="2" t="inlineStr">
        <is>
          <t>Dec. 31, 2019</t>
        </is>
      </c>
      <c r="X1" s="2" t="inlineStr">
        <is>
          <t>Jul. 18, 2019</t>
        </is>
      </c>
    </row>
    <row r="2">
      <c r="A2" s="3" t="inlineStr">
        <is>
          <t>Long-Term Debt (Details) [Line Items]</t>
        </is>
      </c>
    </row>
    <row r="3">
      <c r="A3" s="4" t="inlineStr">
        <is>
          <t>Debt issuance cost amortization</t>
        </is>
      </c>
      <c r="S3" s="5" t="n">
        <v>3521000</v>
      </c>
      <c r="T3" s="5" t="n">
        <v>925000</v>
      </c>
    </row>
    <row r="4">
      <c r="A4" s="4" t="inlineStr">
        <is>
          <t>Maturity date</t>
        </is>
      </c>
      <c r="U4" s="4" t="inlineStr">
        <is>
          <t>Nov. 10,
		2023</t>
        </is>
      </c>
    </row>
    <row r="5">
      <c r="A5" s="4" t="inlineStr">
        <is>
          <t>Borrowing increased</t>
        </is>
      </c>
      <c r="W5" s="5" t="n">
        <v>5000000</v>
      </c>
    </row>
    <row r="6">
      <c r="A6" s="4" t="inlineStr">
        <is>
          <t>Interest rate</t>
        </is>
      </c>
      <c r="S6" s="4" t="inlineStr">
        <is>
          <t>10.00%</t>
        </is>
      </c>
    </row>
    <row r="7">
      <c r="A7" s="4" t="inlineStr">
        <is>
          <t>Annual commitment fee</t>
        </is>
      </c>
      <c r="S7" s="4" t="inlineStr">
        <is>
          <t>0.5%</t>
        </is>
      </c>
    </row>
    <row r="8">
      <c r="A8" s="4" t="inlineStr">
        <is>
          <t>Credit agreements, description</t>
        </is>
      </c>
      <c r="S8" s="4" t="inlineStr">
        <is>
          <t>Principal payments
of $0.6 million are due quarterly until maturity, at which time the remaining outstanding balance is due. Based on amendments dated
February 2, 2021, the Company shall pay, in place of the first two regular quarterly principal installments of 2021, from February 2021
through and including July 2021, monthly principal installments of $1.0 million on the last business day of each of these six calendar
months.</t>
        </is>
      </c>
    </row>
    <row r="9">
      <c r="A9" s="4" t="inlineStr">
        <is>
          <t>Issuance cost</t>
        </is>
      </c>
      <c r="P9" s="5" t="n">
        <v>20000000</v>
      </c>
    </row>
    <row r="10">
      <c r="A10" s="4" t="inlineStr">
        <is>
          <t>Amended terms fee</t>
        </is>
      </c>
      <c r="I10" s="5" t="n">
        <v>2900000</v>
      </c>
    </row>
    <row r="11">
      <c r="A11" s="4" t="inlineStr">
        <is>
          <t>Required breach of covenant payment</t>
        </is>
      </c>
      <c r="K11" s="5" t="n">
        <v>20000000</v>
      </c>
    </row>
    <row r="12">
      <c r="A12" s="4" t="inlineStr">
        <is>
          <t>Fees payable</t>
        </is>
      </c>
      <c r="S12" s="5" t="n">
        <v>6900000</v>
      </c>
    </row>
    <row r="13">
      <c r="A13" s="4" t="inlineStr">
        <is>
          <t>Future equity issuances required to be repayments of debt</t>
        </is>
      </c>
      <c r="L13" s="4" t="inlineStr">
        <is>
          <t>60.00%</t>
        </is>
      </c>
    </row>
    <row r="14">
      <c r="A14" s="4" t="inlineStr">
        <is>
          <t>Proceeds from stock offering</t>
        </is>
      </c>
      <c r="J14" s="5" t="n">
        <v>21800000</v>
      </c>
    </row>
    <row r="15">
      <c r="A15" s="4" t="inlineStr">
        <is>
          <t>Each bearing interest percentage</t>
        </is>
      </c>
      <c r="S15" s="4" t="inlineStr">
        <is>
          <t>13.73%</t>
        </is>
      </c>
    </row>
    <row r="16">
      <c r="A16" s="4" t="inlineStr">
        <is>
          <t>Borrowing amount under each agreement</t>
        </is>
      </c>
      <c r="R16" s="5" t="n">
        <v>2050000</v>
      </c>
    </row>
    <row r="17">
      <c r="A17" s="4" t="inlineStr">
        <is>
          <t>Combined debt outstanding</t>
        </is>
      </c>
      <c r="S17" s="5" t="n">
        <v>4700000</v>
      </c>
      <c r="T17" s="4" t="inlineStr">
        <is>
          <t xml:space="preserve"> </t>
        </is>
      </c>
    </row>
    <row r="18">
      <c r="A18" s="4" t="inlineStr">
        <is>
          <t>Unamortized debt issuance costs and recognized incremental interest expense</t>
        </is>
      </c>
      <c r="R18" s="6" t="n">
        <v>100000</v>
      </c>
    </row>
    <row r="19">
      <c r="A19" s="4" t="inlineStr">
        <is>
          <t>Debt issuance costs</t>
        </is>
      </c>
      <c r="L19" s="5" t="n">
        <v>900000</v>
      </c>
    </row>
    <row r="20">
      <c r="A20" s="4" t="inlineStr">
        <is>
          <t>Paycheck protection program loans description</t>
        </is>
      </c>
      <c r="O20" s="4" t="inlineStr">
        <is>
          <t>Company received Paycheck Protection Program loans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9.3 million in PPP loans are eligible for forgiveness,
and the Company expects a significant amount to be forgiven which would result in a gain to the Consolidated Statement of Operations.
The Company submitted its forgiveness applications to the Small Business Administration (“SBA”) between November 2020 and
January 2021. The monthly repayment terms will be established in the notification letters with the amount of loan forgiveness.</t>
        </is>
      </c>
    </row>
    <row r="21">
      <c r="A21" s="4" t="inlineStr">
        <is>
          <t>Remaining loan balance</t>
        </is>
      </c>
      <c r="S21" s="5" t="n">
        <v>65048000</v>
      </c>
    </row>
    <row r="22">
      <c r="A22" s="4" t="inlineStr">
        <is>
          <t>Subordinated promissory note description</t>
        </is>
      </c>
      <c r="E22" s="4" t="inlineStr">
        <is>
          <t>the Company entered into a credit agreement with AGS Group LLC (“AGS Group”) for a principal amount of $0.7 million.
The principal amount outstanding under this agreement matures on December 20, 2021 (“Original Maturity Date”) and was extended
until May 19, 2022 (“Extended Maturity Date”). Interest is due and payable in arrears on the Original Maturity Date at a 14.0%
per annum until and including December 20, 2021 and at 20.0% per annum from the Original Maturity Date to the Extended Maturity
Date calculated on the actual number of days elapsed.</t>
        </is>
      </c>
    </row>
    <row r="23">
      <c r="A23" s="4" t="inlineStr">
        <is>
          <t>Exitus capital subordinated debt description</t>
        </is>
      </c>
      <c r="N23" s="4" t="inlineStr">
        <is>
          <t>the Company agreed with existing lenders and Exitus Capital (“Subordinated Creditor”) to enter into a zero-coupon
subordinated loan agreement with Exitus Capital in an aggregate principal amount equal to $3.7 million (“Subordinated Debt”).
No periodic interest payments are made and the loan is due on January 26, 2022, with an option to extend up to two additional six
month terms. Net loan proceeds totaled $3.2 million, net of $0.5 million in debt discount. Payment of any and all of the
Subordinated Debt shall be subordinate of all existing senior debt. In the event of any liquidation, dissolution, or bankruptcy proceedings,
all senior debt shall first be paid in full before any distribution shall be made to the Subordinated Creditor. The loan is subject to
a 36% annual interest moratorium if full payment is not made upon the maturity date. On January 25, 2022, the Company exercised
the option to extend the loan an additional six months to July 26, 2022. The Company recognized an additional $0.5 million debt
issuance costs related to the loan extension.</t>
        </is>
      </c>
    </row>
    <row r="24">
      <c r="A24" s="4" t="inlineStr">
        <is>
          <t>Convertible Notes Payable [Member]</t>
        </is>
      </c>
    </row>
    <row r="25">
      <c r="A25" s="3" t="inlineStr">
        <is>
          <t>Long-Term Debt (Details) [Line Items]</t>
        </is>
      </c>
    </row>
    <row r="26">
      <c r="A26" s="4" t="inlineStr">
        <is>
          <t>Combined debt outstanding</t>
        </is>
      </c>
      <c r="R26" s="5" t="n">
        <v>38100000</v>
      </c>
    </row>
    <row r="27">
      <c r="A27" s="4" t="inlineStr">
        <is>
          <t>LIBOR [Member]</t>
        </is>
      </c>
    </row>
    <row r="28">
      <c r="A28" s="3" t="inlineStr">
        <is>
          <t>Long-Term Debt (Details) [Line Items]</t>
        </is>
      </c>
    </row>
    <row r="29">
      <c r="A29" s="4" t="inlineStr">
        <is>
          <t>Additional interest paid</t>
        </is>
      </c>
      <c r="W29" s="4" t="inlineStr">
        <is>
          <t>2.00%</t>
        </is>
      </c>
    </row>
    <row r="30">
      <c r="A30" s="4" t="inlineStr">
        <is>
          <t>LIBOR [Member] | Minimum [Member]</t>
        </is>
      </c>
    </row>
    <row r="31">
      <c r="A31" s="3" t="inlineStr">
        <is>
          <t>Long-Term Debt (Details) [Line Items]</t>
        </is>
      </c>
    </row>
    <row r="32">
      <c r="A32" s="4" t="inlineStr">
        <is>
          <t>Interest paid, percentage</t>
        </is>
      </c>
      <c r="W32" s="4" t="inlineStr">
        <is>
          <t>8.00%</t>
        </is>
      </c>
    </row>
    <row r="33">
      <c r="A33" s="4" t="inlineStr">
        <is>
          <t>LIBOR [Member] | Maximum [Member]</t>
        </is>
      </c>
    </row>
    <row r="34">
      <c r="A34" s="3" t="inlineStr">
        <is>
          <t>Long-Term Debt (Details) [Line Items]</t>
        </is>
      </c>
    </row>
    <row r="35">
      <c r="A35" s="4" t="inlineStr">
        <is>
          <t>Interest paid, percentage</t>
        </is>
      </c>
      <c r="W35" s="4" t="inlineStr">
        <is>
          <t>9.00%</t>
        </is>
      </c>
    </row>
    <row r="36">
      <c r="A36" s="4" t="inlineStr">
        <is>
          <t>Common Class A [Member]</t>
        </is>
      </c>
    </row>
    <row r="37">
      <c r="A37" s="3" t="inlineStr">
        <is>
          <t>Long-Term Debt (Details) [Line Items]</t>
        </is>
      </c>
    </row>
    <row r="38">
      <c r="A38" s="4" t="inlineStr">
        <is>
          <t>Shares issued (in Shares)</t>
        </is>
      </c>
      <c r="C38" s="6" t="n">
        <v>4439333</v>
      </c>
      <c r="D38" s="6" t="n">
        <v>461236</v>
      </c>
    </row>
    <row r="39">
      <c r="A39" s="4" t="inlineStr">
        <is>
          <t>Warrants issued during period</t>
        </is>
      </c>
      <c r="I39" s="5" t="n">
        <v>7000000</v>
      </c>
    </row>
    <row r="40">
      <c r="A40" s="4" t="inlineStr">
        <is>
          <t>Converted shares (in Shares)</t>
        </is>
      </c>
      <c r="R40" s="6" t="n">
        <v>115923</v>
      </c>
    </row>
    <row r="41">
      <c r="A41" s="4" t="inlineStr">
        <is>
          <t>Convert price per share (in Shares)</t>
        </is>
      </c>
      <c r="B41" s="6" t="n">
        <v>2098545</v>
      </c>
    </row>
    <row r="42">
      <c r="A42" s="4" t="inlineStr">
        <is>
          <t>Subsequent Event [Member]</t>
        </is>
      </c>
    </row>
    <row r="43">
      <c r="A43" s="3" t="inlineStr">
        <is>
          <t>Long-Term Debt (Details) [Line Items]</t>
        </is>
      </c>
    </row>
    <row r="44">
      <c r="A44" s="4" t="inlineStr">
        <is>
          <t>Amended terms fee</t>
        </is>
      </c>
      <c r="V44" s="5" t="n">
        <v>500000</v>
      </c>
    </row>
    <row r="45">
      <c r="A45" s="4" t="inlineStr">
        <is>
          <t>Monroe Capital Management Advisors LLC [Member]</t>
        </is>
      </c>
    </row>
    <row r="46">
      <c r="A46" s="3" t="inlineStr">
        <is>
          <t>Long-Term Debt (Details) [Line Items]</t>
        </is>
      </c>
    </row>
    <row r="47">
      <c r="A47" s="4" t="inlineStr">
        <is>
          <t>Borrowing increased</t>
        </is>
      </c>
      <c r="W47" s="5" t="n">
        <v>98000000</v>
      </c>
    </row>
    <row r="48">
      <c r="A48" s="4" t="inlineStr">
        <is>
          <t>Monroe Capital Management Advisors LLC [Member] | Minimum [Member]</t>
        </is>
      </c>
    </row>
    <row r="49">
      <c r="A49" s="3" t="inlineStr">
        <is>
          <t>Long-Term Debt (Details) [Line Items]</t>
        </is>
      </c>
    </row>
    <row r="50">
      <c r="A50" s="4" t="inlineStr">
        <is>
          <t>Interest paid</t>
        </is>
      </c>
      <c r="W50" s="4" t="inlineStr">
        <is>
          <t>8.00%</t>
        </is>
      </c>
    </row>
    <row r="51">
      <c r="A51" s="4" t="inlineStr">
        <is>
          <t>Monroe Capital Management Advisors LLC [Member] | Maximum [Member]</t>
        </is>
      </c>
    </row>
    <row r="52">
      <c r="A52" s="3" t="inlineStr">
        <is>
          <t>Long-Term Debt (Details) [Line Items]</t>
        </is>
      </c>
    </row>
    <row r="53">
      <c r="A53" s="4" t="inlineStr">
        <is>
          <t>Interest paid</t>
        </is>
      </c>
      <c r="W53" s="4" t="inlineStr">
        <is>
          <t>9.00%</t>
        </is>
      </c>
    </row>
    <row r="54">
      <c r="A54" s="4" t="inlineStr">
        <is>
          <t>Monroe Capital Management Advisors LLC [Member] | LIBOR [Member]</t>
        </is>
      </c>
    </row>
    <row r="55">
      <c r="A55" s="3" t="inlineStr">
        <is>
          <t>Long-Term Debt (Details) [Line Items]</t>
        </is>
      </c>
    </row>
    <row r="56">
      <c r="A56" s="4" t="inlineStr">
        <is>
          <t>Additional interest paid</t>
        </is>
      </c>
      <c r="W56" s="4" t="inlineStr">
        <is>
          <t>2.00%</t>
        </is>
      </c>
    </row>
    <row r="57">
      <c r="A57" s="4" t="inlineStr">
        <is>
          <t>Interest rate</t>
        </is>
      </c>
      <c r="S57" s="4" t="inlineStr">
        <is>
          <t>10.00%</t>
        </is>
      </c>
    </row>
    <row r="58">
      <c r="A58" s="4" t="inlineStr">
        <is>
          <t>First Lien lenders [Member]</t>
        </is>
      </c>
    </row>
    <row r="59">
      <c r="A59" s="3" t="inlineStr">
        <is>
          <t>Long-Term Debt (Details) [Line Items]</t>
        </is>
      </c>
    </row>
    <row r="60">
      <c r="A60" s="4" t="inlineStr">
        <is>
          <t>Amended terms fee</t>
        </is>
      </c>
      <c r="S60" s="5" t="n">
        <v>4000000</v>
      </c>
    </row>
    <row r="61">
      <c r="A61" s="4" t="inlineStr">
        <is>
          <t>First Lien Facility [Member]</t>
        </is>
      </c>
    </row>
    <row r="62">
      <c r="A62" s="3" t="inlineStr">
        <is>
          <t>Long-Term Debt (Details) [Line Items]</t>
        </is>
      </c>
    </row>
    <row r="63">
      <c r="A63" s="4" t="inlineStr">
        <is>
          <t>Repayments debt</t>
        </is>
      </c>
      <c r="J63" s="6" t="n">
        <v>13700000</v>
      </c>
    </row>
    <row r="64">
      <c r="A64" s="4" t="inlineStr">
        <is>
          <t>New Second Lien Facility [Member]</t>
        </is>
      </c>
    </row>
    <row r="65">
      <c r="A65" s="3" t="inlineStr">
        <is>
          <t>Long-Term Debt (Details) [Line Items]</t>
        </is>
      </c>
    </row>
    <row r="66">
      <c r="A66" s="4" t="inlineStr">
        <is>
          <t>Deferred principal payments</t>
        </is>
      </c>
      <c r="L66" s="5" t="n">
        <v>20700000</v>
      </c>
    </row>
    <row r="67">
      <c r="A67" s="4" t="inlineStr">
        <is>
          <t>US denominated loan [Member]</t>
        </is>
      </c>
    </row>
    <row r="68">
      <c r="A68" s="3" t="inlineStr">
        <is>
          <t>Long-Term Debt (Details) [Line Items]</t>
        </is>
      </c>
    </row>
    <row r="69">
      <c r="A69" s="4" t="inlineStr">
        <is>
          <t>Each bearing interest percentage</t>
        </is>
      </c>
      <c r="L69" s="4" t="inlineStr">
        <is>
          <t>11.00%</t>
        </is>
      </c>
    </row>
    <row r="70">
      <c r="A70" s="4" t="inlineStr">
        <is>
          <t>Mexican Peso denominated Loan [Member]</t>
        </is>
      </c>
    </row>
    <row r="71">
      <c r="A71" s="3" t="inlineStr">
        <is>
          <t>Long-Term Debt (Details) [Line Items]</t>
        </is>
      </c>
    </row>
    <row r="72">
      <c r="A72" s="4" t="inlineStr">
        <is>
          <t>Each bearing interest percentage</t>
        </is>
      </c>
      <c r="L72" s="4" t="inlineStr">
        <is>
          <t>17.41%</t>
        </is>
      </c>
    </row>
    <row r="73">
      <c r="A73" s="4" t="inlineStr">
        <is>
          <t>Manuel Senderos [Member] | Common Class A [Member]</t>
        </is>
      </c>
    </row>
    <row r="74">
      <c r="A74" s="3" t="inlineStr">
        <is>
          <t>Long-Term Debt (Details) [Line Items]</t>
        </is>
      </c>
    </row>
    <row r="75">
      <c r="A75" s="4" t="inlineStr">
        <is>
          <t>Respective loan amounts</t>
        </is>
      </c>
      <c r="J75" s="6" t="n">
        <v>4500000</v>
      </c>
    </row>
    <row r="76">
      <c r="A76" s="4" t="inlineStr">
        <is>
          <t>Kevin Johnston [Member] | Common Class A [Member]</t>
        </is>
      </c>
    </row>
    <row r="77">
      <c r="A77" s="3" t="inlineStr">
        <is>
          <t>Long-Term Debt (Details) [Line Items]</t>
        </is>
      </c>
    </row>
    <row r="78">
      <c r="A78" s="4" t="inlineStr">
        <is>
          <t>Respective loan amounts</t>
        </is>
      </c>
      <c r="J78" s="5" t="n">
        <v>200000</v>
      </c>
    </row>
    <row r="79">
      <c r="A79" s="4" t="inlineStr">
        <is>
          <t>PPP Loan [Member]</t>
        </is>
      </c>
    </row>
    <row r="80">
      <c r="A80" s="3" t="inlineStr">
        <is>
          <t>Long-Term Debt (Details) [Line Items]</t>
        </is>
      </c>
    </row>
    <row r="81">
      <c r="A81" s="4" t="inlineStr">
        <is>
          <t>Borrowing amount</t>
        </is>
      </c>
      <c r="F81" s="5" t="n">
        <v>1200000</v>
      </c>
      <c r="G81" s="5" t="n">
        <v>300000</v>
      </c>
      <c r="H81" s="5" t="n">
        <v>7600000</v>
      </c>
      <c r="Q81" s="5" t="n">
        <v>200000</v>
      </c>
    </row>
    <row r="82">
      <c r="A82" s="4" t="inlineStr">
        <is>
          <t>Forgiven loan</t>
        </is>
      </c>
      <c r="F82" s="5" t="n">
        <v>1200000</v>
      </c>
      <c r="G82" s="5" t="n">
        <v>100000</v>
      </c>
      <c r="H82" s="6" t="n">
        <v>7300000</v>
      </c>
      <c r="Q82" s="5" t="n">
        <v>100000</v>
      </c>
    </row>
    <row r="83">
      <c r="A83" s="4" t="inlineStr">
        <is>
          <t>Remaining loan balance</t>
        </is>
      </c>
      <c r="H83" s="6" t="n">
        <v>300000</v>
      </c>
    </row>
    <row r="84">
      <c r="A84" s="4" t="inlineStr">
        <is>
          <t>Due amount for next year</t>
        </is>
      </c>
      <c r="H84" s="5" t="n">
        <v>100000</v>
      </c>
    </row>
    <row r="85">
      <c r="A85" s="4" t="inlineStr">
        <is>
          <t>Monroe Capital Management Advisors LLC [Member]</t>
        </is>
      </c>
    </row>
    <row r="86">
      <c r="A86" s="3" t="inlineStr">
        <is>
          <t>Long-Term Debt (Details) [Line Items]</t>
        </is>
      </c>
    </row>
    <row r="87">
      <c r="A87" s="4" t="inlineStr">
        <is>
          <t>Company borrowed</t>
        </is>
      </c>
      <c r="U87" s="5" t="n">
        <v>1500000</v>
      </c>
    </row>
    <row r="88">
      <c r="A88" s="4" t="inlineStr">
        <is>
          <t>Term loan</t>
        </is>
      </c>
      <c r="U88" s="5" t="n">
        <v>75000000</v>
      </c>
    </row>
    <row r="89">
      <c r="A89" s="4" t="inlineStr">
        <is>
          <t>Nexxus Capital Equity Fund VI, L.P. [Member]</t>
        </is>
      </c>
    </row>
    <row r="90">
      <c r="A90" s="3" t="inlineStr">
        <is>
          <t>Long-Term Debt (Details) [Line Items]</t>
        </is>
      </c>
    </row>
    <row r="91">
      <c r="A91" s="4" t="inlineStr">
        <is>
          <t>Borrowing amount</t>
        </is>
      </c>
      <c r="X91" s="5" t="n">
        <v>12500000</v>
      </c>
    </row>
    <row r="92">
      <c r="A92" s="4" t="inlineStr">
        <is>
          <t>Nexxus Capital Equity Fund VI, L.P. [Member]</t>
        </is>
      </c>
    </row>
    <row r="93">
      <c r="A93" s="3" t="inlineStr">
        <is>
          <t>Long-Term Debt (Details) [Line Items]</t>
        </is>
      </c>
    </row>
    <row r="94">
      <c r="A94" s="4" t="inlineStr">
        <is>
          <t>Each bearing interest percentage</t>
        </is>
      </c>
      <c r="X94" s="4" t="inlineStr">
        <is>
          <t>13.73%</t>
        </is>
      </c>
    </row>
    <row r="95">
      <c r="A95" s="4" t="inlineStr">
        <is>
          <t>First Lien Shares [Member] | Common Class A [Member]</t>
        </is>
      </c>
    </row>
    <row r="96">
      <c r="A96" s="3" t="inlineStr">
        <is>
          <t>Long-Term Debt (Details) [Line Items]</t>
        </is>
      </c>
    </row>
    <row r="97">
      <c r="A97" s="4" t="inlineStr">
        <is>
          <t>Shares issued (in Shares)</t>
        </is>
      </c>
      <c r="I97" s="6" t="n">
        <v>4439333</v>
      </c>
    </row>
    <row r="98">
      <c r="A98" s="4" t="inlineStr">
        <is>
          <t>Secured Debt [Member]</t>
        </is>
      </c>
    </row>
    <row r="99">
      <c r="A99" s="3" t="inlineStr">
        <is>
          <t>Long-Term Debt (Details) [Line Items]</t>
        </is>
      </c>
    </row>
    <row r="100">
      <c r="A100" s="4" t="inlineStr">
        <is>
          <t>Deferred principal payments</t>
        </is>
      </c>
      <c r="M100" s="5" t="n">
        <v>4000000</v>
      </c>
    </row>
    <row r="101">
      <c r="A101" s="4" t="inlineStr">
        <is>
          <t>Secured Debt [Member] | April and May Principal Payments [Member]</t>
        </is>
      </c>
    </row>
    <row r="102">
      <c r="A102" s="3" t="inlineStr">
        <is>
          <t>Long-Term Debt (Details) [Line Items]</t>
        </is>
      </c>
    </row>
    <row r="103">
      <c r="A103" s="4" t="inlineStr">
        <is>
          <t>Deferred principal payments</t>
        </is>
      </c>
      <c r="M103" s="6" t="n">
        <v>1000000</v>
      </c>
    </row>
    <row r="104">
      <c r="A104" s="4" t="inlineStr">
        <is>
          <t>Secured Debt [Member] | June and July Principal Payments [Member]</t>
        </is>
      </c>
    </row>
    <row r="105">
      <c r="A105" s="3" t="inlineStr">
        <is>
          <t>Long-Term Debt (Details) [Line Items]</t>
        </is>
      </c>
    </row>
    <row r="106">
      <c r="A106" s="4" t="inlineStr">
        <is>
          <t>Deferred principal payments</t>
        </is>
      </c>
      <c r="M106" s="6" t="n">
        <v>1000000</v>
      </c>
    </row>
    <row r="107">
      <c r="A107" s="4" t="inlineStr">
        <is>
          <t>Secured Debt [Member] | April, May, June and July Principal Payments [Member]</t>
        </is>
      </c>
    </row>
    <row r="108">
      <c r="A108" s="3" t="inlineStr">
        <is>
          <t>Long-Term Debt (Details) [Line Items]</t>
        </is>
      </c>
    </row>
    <row r="109">
      <c r="A109" s="4" t="inlineStr">
        <is>
          <t>Deferred principal payments</t>
        </is>
      </c>
      <c r="M109" s="5" t="n">
        <v>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Debt (Details) - Schedule of long-term debt - USD ($) $ in Thousands</t>
        </is>
      </c>
      <c r="C1" s="2" t="inlineStr">
        <is>
          <t>12 Months Ended</t>
        </is>
      </c>
    </row>
    <row r="2">
      <c r="C2" s="2" t="inlineStr">
        <is>
          <t>Dec. 31, 2021</t>
        </is>
      </c>
      <c r="D2" s="2" t="inlineStr">
        <is>
          <t>Dec. 31, 2020</t>
        </is>
      </c>
    </row>
    <row r="3">
      <c r="A3" s="3" t="inlineStr">
        <is>
          <t>Schedule of long-term debt [Abstract]</t>
        </is>
      </c>
    </row>
    <row r="4">
      <c r="A4" s="4" t="inlineStr">
        <is>
          <t>Borrowings under bank revolving credit agreement, principal due Nov. 10, 2023</t>
        </is>
      </c>
      <c r="C4" s="5" t="n">
        <v>5000</v>
      </c>
      <c r="D4" s="5" t="n">
        <v>5000</v>
      </c>
    </row>
    <row r="5">
      <c r="A5" s="4" t="inlineStr">
        <is>
          <t>Borrowings under bank credit agreement, principal due Nov. 10, 2023</t>
        </is>
      </c>
      <c r="C5" s="6" t="n">
        <v>31882</v>
      </c>
      <c r="D5" s="6" t="n">
        <v>93388</v>
      </c>
    </row>
    <row r="6">
      <c r="A6" s="4" t="inlineStr">
        <is>
          <t>Unamortized debt issuance costs</t>
        </is>
      </c>
      <c r="B6" s="4" t="inlineStr">
        <is>
          <t>[1]</t>
        </is>
      </c>
      <c r="C6" s="6" t="n">
        <v>-6915</v>
      </c>
      <c r="D6" s="6" t="n">
        <v>-2978</v>
      </c>
    </row>
    <row r="7">
      <c r="A7" s="4" t="inlineStr">
        <is>
          <t>Borrowing under bank credit agreements, net of unamortized debt issuance costs</t>
        </is>
      </c>
      <c r="C7" s="6" t="n">
        <v>29967</v>
      </c>
      <c r="D7" s="6" t="n">
        <v>95410</v>
      </c>
    </row>
    <row r="8">
      <c r="A8" s="4" t="inlineStr">
        <is>
          <t>Borrowings under convertible note payable to related party, 13.73% interest capitalized every six months, principal due July 18, 2024</t>
        </is>
      </c>
      <c r="C8" s="4" t="inlineStr">
        <is>
          <t xml:space="preserve"> </t>
        </is>
      </c>
      <c r="D8" s="6" t="n">
        <v>16465</v>
      </c>
    </row>
    <row r="9">
      <c r="A9" s="4" t="inlineStr">
        <is>
          <t>Borrowings under convertible note payable to related party, 13.73% interest capitalized every six months, principal due July 18, 2024</t>
        </is>
      </c>
      <c r="C9" s="4" t="inlineStr">
        <is>
          <t xml:space="preserve"> </t>
        </is>
      </c>
      <c r="D9" s="6" t="n">
        <v>16465</v>
      </c>
    </row>
    <row r="10">
      <c r="A10" s="4" t="inlineStr">
        <is>
          <t>Unamortized debt issuance costs</t>
        </is>
      </c>
      <c r="B10" s="4" t="inlineStr">
        <is>
          <t>[1]</t>
        </is>
      </c>
      <c r="C10" s="4" t="inlineStr">
        <is>
          <t xml:space="preserve"> </t>
        </is>
      </c>
      <c r="D10" s="6" t="n">
        <v>-126</v>
      </c>
    </row>
    <row r="11">
      <c r="A11" s="4" t="inlineStr">
        <is>
          <t>Convertible notes payable, net of unamortized debt issuance costs</t>
        </is>
      </c>
      <c r="C11" s="4" t="inlineStr">
        <is>
          <t xml:space="preserve"> </t>
        </is>
      </c>
      <c r="D11" s="6" t="n">
        <v>32804</v>
      </c>
    </row>
    <row r="12">
      <c r="A12" s="4" t="inlineStr">
        <is>
          <t>Paycheck Protection Program loans, 1% interest, due May 1, 2022</t>
        </is>
      </c>
      <c r="C12" s="6" t="n">
        <v>7673</v>
      </c>
      <c r="D12" s="6" t="n">
        <v>9129</v>
      </c>
    </row>
    <row r="13">
      <c r="A13" s="4" t="inlineStr">
        <is>
          <t>Subordinated promissory note payable with a related party, 20% effective December 21, 2021, principal due May 12, 2022</t>
        </is>
      </c>
      <c r="C13" s="6" t="n">
        <v>673</v>
      </c>
      <c r="D13" s="4" t="inlineStr">
        <is>
          <t xml:space="preserve"> </t>
        </is>
      </c>
    </row>
    <row r="14">
      <c r="A14" s="4" t="inlineStr">
        <is>
          <t>Subordinated debt, guaranteed by a related party, principal due July 26, 2022</t>
        </is>
      </c>
      <c r="C14" s="6" t="n">
        <v>3700</v>
      </c>
      <c r="D14" s="4" t="inlineStr">
        <is>
          <t xml:space="preserve"> </t>
        </is>
      </c>
    </row>
    <row r="15">
      <c r="A15" s="4" t="inlineStr">
        <is>
          <t>Unamortized debt issuance costs</t>
        </is>
      </c>
      <c r="B15" s="4" t="inlineStr">
        <is>
          <t>[1]</t>
        </is>
      </c>
      <c r="C15" s="6" t="n">
        <v>-76</v>
      </c>
      <c r="D15" s="4" t="inlineStr">
        <is>
          <t xml:space="preserve"> </t>
        </is>
      </c>
    </row>
    <row r="16">
      <c r="A16" s="4" t="inlineStr">
        <is>
          <t>Subordinated debt, guaranteed by a related party, net of unamortized debt issuance costs</t>
        </is>
      </c>
      <c r="C16" s="6" t="n">
        <v>3624</v>
      </c>
      <c r="D16" s="4" t="inlineStr">
        <is>
          <t xml:space="preserve"> </t>
        </is>
      </c>
    </row>
    <row r="17">
      <c r="A17" s="4" t="inlineStr">
        <is>
          <t>Borrowings under convertible note payable with a related party, 11% interest capitalized every three months, principal due March 15, 2023</t>
        </is>
      </c>
      <c r="C17" s="6" t="n">
        <v>6372</v>
      </c>
      <c r="D17" s="4" t="inlineStr">
        <is>
          <t xml:space="preserve"> </t>
        </is>
      </c>
    </row>
    <row r="18">
      <c r="A18" s="4" t="inlineStr">
        <is>
          <t>Borrowings under convertible note payable with a related party, 17.41% interest capitalized every three months, principal due March 15, 2023</t>
        </is>
      </c>
      <c r="C18" s="6" t="n">
        <v>9748</v>
      </c>
      <c r="D18" s="4" t="inlineStr">
        <is>
          <t xml:space="preserve"> </t>
        </is>
      </c>
    </row>
    <row r="19">
      <c r="A19" s="4" t="inlineStr">
        <is>
          <t>Unamortized debt issuance costs</t>
        </is>
      </c>
      <c r="B19" s="4" t="inlineStr">
        <is>
          <t>[1]</t>
        </is>
      </c>
      <c r="C19" s="6" t="n">
        <v>-945</v>
      </c>
      <c r="D19" s="4" t="inlineStr">
        <is>
          <t xml:space="preserve"> </t>
        </is>
      </c>
    </row>
    <row r="20">
      <c r="A20" s="4" t="inlineStr">
        <is>
          <t>New Second Lien Facility, net of unamortized debt issuance costs</t>
        </is>
      </c>
      <c r="C20" s="6" t="n">
        <v>15175</v>
      </c>
      <c r="D20" s="4" t="inlineStr">
        <is>
          <t xml:space="preserve"> </t>
        </is>
      </c>
    </row>
    <row r="21">
      <c r="A21" s="4" t="inlineStr">
        <is>
          <t>Total debt</t>
        </is>
      </c>
      <c r="C21" s="6" t="n">
        <v>57112</v>
      </c>
      <c r="D21" s="6" t="n">
        <v>137343</v>
      </c>
    </row>
    <row r="22">
      <c r="A22" s="4" t="inlineStr">
        <is>
          <t>Less: current portion of debt</t>
        </is>
      </c>
      <c r="C22" s="6" t="n">
        <v>14838</v>
      </c>
      <c r="D22" s="6" t="n">
        <v>11380</v>
      </c>
    </row>
    <row r="23">
      <c r="A23" s="4" t="inlineStr">
        <is>
          <t>Long-term debt, net of unamortized debt issuance costs and current portion</t>
        </is>
      </c>
      <c r="C23" s="5" t="n">
        <v>42274</v>
      </c>
      <c r="D23" s="5" t="n">
        <v>125963</v>
      </c>
    </row>
    <row r="24"/>
    <row r="25">
      <c r="A25" s="4" t="inlineStr">
        <is>
          <t>[1]</t>
        </is>
      </c>
      <c r="B25" s="4" t="inlineStr">
        <is>
          <t>Debt issuance
costs are presented as a reduction of the Company’s long-term debt in the Consolidated Balance Sheets. $3.5 million and $0.9 million
of debt issuance cost amortization was charged to interest expense for the years ended December 31, 2021 and 2020, respectively.</t>
        </is>
      </c>
    </row>
  </sheetData>
  <mergeCells count="4">
    <mergeCell ref="A1:B2"/>
    <mergeCell ref="C1:D1"/>
    <mergeCell ref="A24:C24"/>
    <mergeCell ref="B25:C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6" customWidth="1" min="2" max="2"/>
  </cols>
  <sheetData>
    <row r="1">
      <c r="A1" s="1" t="inlineStr">
        <is>
          <t>Long-Term Debt (Details) - Schedule of long-term debt (Parentheticals)</t>
        </is>
      </c>
      <c r="B1" s="2" t="inlineStr">
        <is>
          <t>12 Months Ended</t>
        </is>
      </c>
    </row>
    <row r="2">
      <c r="B2" s="2" t="inlineStr">
        <is>
          <t>Dec. 31, 2021</t>
        </is>
      </c>
    </row>
    <row r="3">
      <c r="A3" s="3" t="inlineStr">
        <is>
          <t>Schedule of long-term debt [Abstract]</t>
        </is>
      </c>
    </row>
    <row r="4">
      <c r="A4" s="4" t="inlineStr">
        <is>
          <t>Interest</t>
        </is>
      </c>
      <c r="B4" s="4" t="inlineStr">
        <is>
          <t>13.73%</t>
        </is>
      </c>
    </row>
    <row r="5">
      <c r="A5" s="4" t="inlineStr">
        <is>
          <t>Interest</t>
        </is>
      </c>
      <c r="B5" s="4" t="inlineStr">
        <is>
          <t>13.73%</t>
        </is>
      </c>
    </row>
    <row r="6">
      <c r="A6" s="4" t="inlineStr">
        <is>
          <t>Paycheck Protection Program loans, interest</t>
        </is>
      </c>
      <c r="B6" s="4" t="inlineStr">
        <is>
          <t>1.00%</t>
        </is>
      </c>
    </row>
    <row r="7">
      <c r="A7" s="4" t="inlineStr">
        <is>
          <t>Subordinated promissory note payable</t>
        </is>
      </c>
      <c r="B7" s="4" t="inlineStr">
        <is>
          <t>20.00%</t>
        </is>
      </c>
    </row>
    <row r="8">
      <c r="A8" s="4" t="inlineStr">
        <is>
          <t>Interest capitalized</t>
        </is>
      </c>
      <c r="B8" s="4" t="inlineStr">
        <is>
          <t>11.00%</t>
        </is>
      </c>
    </row>
    <row r="9">
      <c r="A9" s="4" t="inlineStr">
        <is>
          <t>Related party interest capitalized</t>
        </is>
      </c>
      <c r="B9" s="4" t="inlineStr">
        <is>
          <t>17.4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capital expenditure annual limit under the first lien facility and new second lien facility $ in Thousands</t>
        </is>
      </c>
      <c r="B1" s="2" t="inlineStr">
        <is>
          <t>12 Months Ended</t>
        </is>
      </c>
    </row>
    <row r="2">
      <c r="B2" s="2" t="inlineStr">
        <is>
          <t>Dec. 31, 2021USD ($)</t>
        </is>
      </c>
    </row>
    <row r="3">
      <c r="A3" s="3" t="inlineStr">
        <is>
          <t>Schedule of capital expenditure annual limit under the first lien facility and new second lien facility [Abstract]</t>
        </is>
      </c>
    </row>
    <row r="4">
      <c r="A4" s="4" t="inlineStr">
        <is>
          <t>December 31, 2021 and the Computation Periods ending March 31, June 30, and September 30, 2022</t>
        </is>
      </c>
      <c r="B4" s="5" t="n">
        <v>2100</v>
      </c>
    </row>
    <row r="5">
      <c r="A5" s="4" t="inlineStr">
        <is>
          <t>December 31, 2022 and each Computation Period ending thereafter</t>
        </is>
      </c>
      <c r="B5" s="5" t="n">
        <v>2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Details) - Schedule of fixed charge coverage ratio and the total leverage ratio of the first lien facility</t>
        </is>
      </c>
      <c r="B1" s="2" t="inlineStr">
        <is>
          <t>3 Months Ended</t>
        </is>
      </c>
      <c r="D1" s="2" t="inlineStr">
        <is>
          <t>4 Months Ended</t>
        </is>
      </c>
    </row>
    <row r="2">
      <c r="B2" s="2" t="inlineStr">
        <is>
          <t>Sep. 30, 2022</t>
        </is>
      </c>
      <c r="C2" s="2" t="inlineStr">
        <is>
          <t>Mar. 31, 2022</t>
        </is>
      </c>
      <c r="D2" s="2" t="inlineStr">
        <is>
          <t>Dec. 31, 2022</t>
        </is>
      </c>
    </row>
    <row r="3">
      <c r="A3" s="4" t="inlineStr">
        <is>
          <t>First Lien Facility [Member] | Minimum [Member]</t>
        </is>
      </c>
    </row>
    <row r="4">
      <c r="A4" s="3" t="inlineStr">
        <is>
          <t>Financing Receivable, Credit Ratio [Line Items]</t>
        </is>
      </c>
    </row>
    <row r="5">
      <c r="A5" s="4" t="inlineStr">
        <is>
          <t>Fixed Charge Coverage Ratio to exceed</t>
        </is>
      </c>
      <c r="B5" s="4" t="inlineStr">
        <is>
          <t>0.20%</t>
        </is>
      </c>
      <c r="D5" s="4" t="inlineStr">
        <is>
          <t>1.00%</t>
        </is>
      </c>
    </row>
    <row r="6">
      <c r="A6" s="4" t="inlineStr">
        <is>
          <t>Total Leverage Ratio not to exceed</t>
        </is>
      </c>
      <c r="B6" s="4" t="inlineStr">
        <is>
          <t>4.00%</t>
        </is>
      </c>
      <c r="C6" s="4" t="inlineStr">
        <is>
          <t>7.15%</t>
        </is>
      </c>
      <c r="D6" s="4" t="inlineStr">
        <is>
          <t>4.00%</t>
        </is>
      </c>
    </row>
    <row r="7">
      <c r="A7" s="4" t="inlineStr">
        <is>
          <t>First Lien Facility [Member] | Maximum [Member]</t>
        </is>
      </c>
    </row>
    <row r="8">
      <c r="A8" s="3" t="inlineStr">
        <is>
          <t>Financing Receivable, Credit Ratio [Line Items]</t>
        </is>
      </c>
    </row>
    <row r="9">
      <c r="A9" s="4" t="inlineStr">
        <is>
          <t>Fixed Charge Coverage Ratio to exceed</t>
        </is>
      </c>
      <c r="B9" s="4" t="inlineStr">
        <is>
          <t>1.00%</t>
        </is>
      </c>
      <c r="D9" s="4" t="inlineStr">
        <is>
          <t>1.00%</t>
        </is>
      </c>
    </row>
    <row r="10">
      <c r="A10" s="4" t="inlineStr">
        <is>
          <t>Total Leverage Ratio not to exceed</t>
        </is>
      </c>
      <c r="B10" s="4" t="inlineStr">
        <is>
          <t>1.00%</t>
        </is>
      </c>
      <c r="C10" s="4" t="inlineStr">
        <is>
          <t>1.00%</t>
        </is>
      </c>
      <c r="D10" s="4" t="inlineStr">
        <is>
          <t>1.00%</t>
        </is>
      </c>
    </row>
    <row r="11">
      <c r="A11" s="4" t="inlineStr">
        <is>
          <t>New Second Lien Facility [Member] | Minimum [Member]</t>
        </is>
      </c>
    </row>
    <row r="12">
      <c r="A12" s="3" t="inlineStr">
        <is>
          <t>Financing Receivable, Credit Ratio [Line Items]</t>
        </is>
      </c>
    </row>
    <row r="13">
      <c r="A13" s="4" t="inlineStr">
        <is>
          <t>Fixed Charge Coverage Ratio to exceed</t>
        </is>
      </c>
      <c r="B13" s="4" t="inlineStr">
        <is>
          <t>0.20%</t>
        </is>
      </c>
      <c r="D13" s="4" t="inlineStr">
        <is>
          <t>1.00%</t>
        </is>
      </c>
    </row>
    <row r="14">
      <c r="A14" s="4" t="inlineStr">
        <is>
          <t>Total Leverage Ratio not to exceed</t>
        </is>
      </c>
      <c r="B14" s="4" t="inlineStr">
        <is>
          <t>10.00%</t>
        </is>
      </c>
      <c r="C14" s="4" t="inlineStr">
        <is>
          <t>19.15%</t>
        </is>
      </c>
      <c r="D14" s="4" t="inlineStr">
        <is>
          <t>10.00%</t>
        </is>
      </c>
    </row>
    <row r="15">
      <c r="A15" s="4" t="inlineStr">
        <is>
          <t>New Second Lien Facility [Member] | Maximum [Member]</t>
        </is>
      </c>
    </row>
    <row r="16">
      <c r="A16" s="3" t="inlineStr">
        <is>
          <t>Financing Receivable, Credit Ratio [Line Items]</t>
        </is>
      </c>
    </row>
    <row r="17">
      <c r="A17" s="4" t="inlineStr">
        <is>
          <t>Fixed Charge Coverage Ratio to exceed</t>
        </is>
      </c>
      <c r="B17" s="4" t="inlineStr">
        <is>
          <t>1.00%</t>
        </is>
      </c>
      <c r="D17" s="4" t="inlineStr">
        <is>
          <t>1.00%</t>
        </is>
      </c>
    </row>
    <row r="18">
      <c r="A18" s="4" t="inlineStr">
        <is>
          <t>Total Leverage Ratio not to exceed</t>
        </is>
      </c>
      <c r="B18" s="4" t="inlineStr">
        <is>
          <t>1.00%</t>
        </is>
      </c>
      <c r="C18" s="4" t="inlineStr">
        <is>
          <t>1.00%</t>
        </is>
      </c>
      <c r="D18" s="4" t="inlineStr">
        <is>
          <t>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annual maturities of our long-term debt $ in Thousands</t>
        </is>
      </c>
      <c r="B1" s="2" t="inlineStr">
        <is>
          <t>Dec. 31, 2021USD ($)</t>
        </is>
      </c>
    </row>
    <row r="2">
      <c r="A2" s="3" t="inlineStr">
        <is>
          <t>Schedule of annual maturities of our long-term debt [Abstract]</t>
        </is>
      </c>
    </row>
    <row r="3">
      <c r="A3" s="4" t="inlineStr">
        <is>
          <t>2022</t>
        </is>
      </c>
      <c r="B3" s="5" t="n">
        <v>14287</v>
      </c>
    </row>
    <row r="4">
      <c r="A4" s="4" t="inlineStr">
        <is>
          <t>2023</t>
        </is>
      </c>
      <c r="B4" s="6" t="n">
        <v>50626</v>
      </c>
    </row>
    <row r="5">
      <c r="A5" s="4" t="inlineStr">
        <is>
          <t>2024</t>
        </is>
      </c>
      <c r="B5" s="6" t="n">
        <v>95</v>
      </c>
    </row>
    <row r="6">
      <c r="A6" s="4" t="inlineStr">
        <is>
          <t>2025</t>
        </is>
      </c>
      <c r="B6" s="6" t="n">
        <v>40</v>
      </c>
    </row>
    <row r="7">
      <c r="A7" s="4" t="inlineStr">
        <is>
          <t>Thereafter</t>
        </is>
      </c>
      <c r="B7" s="4" t="inlineStr">
        <is>
          <t xml:space="preserve"> </t>
        </is>
      </c>
    </row>
    <row r="8">
      <c r="A8" s="4" t="inlineStr">
        <is>
          <t>Total debt</t>
        </is>
      </c>
      <c r="B8" s="6" t="n">
        <v>65048</v>
      </c>
    </row>
    <row r="9">
      <c r="A9" s="4" t="inlineStr">
        <is>
          <t>Less: unamortized debt issuance cost</t>
        </is>
      </c>
      <c r="B9" s="6" t="n">
        <v>-7936</v>
      </c>
    </row>
    <row r="10">
      <c r="A10" s="4" t="inlineStr">
        <is>
          <t>Total debt, net of unamortized debt issuance costs</t>
        </is>
      </c>
      <c r="B10" s="5" t="n">
        <v>571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Details) - Schedule of other income (expense) - USD ($) $ in Thousands</t>
        </is>
      </c>
      <c r="B1" s="2" t="inlineStr">
        <is>
          <t>12 Months Ended</t>
        </is>
      </c>
    </row>
    <row r="2">
      <c r="B2" s="2" t="inlineStr">
        <is>
          <t>Dec. 31, 2021</t>
        </is>
      </c>
      <c r="C2" s="2" t="inlineStr">
        <is>
          <t>Dec. 31, 2020</t>
        </is>
      </c>
    </row>
    <row r="3">
      <c r="A3" s="3" t="inlineStr">
        <is>
          <t>Schedule of other income (expense) [Abstract]</t>
        </is>
      </c>
    </row>
    <row r="4">
      <c r="A4" s="4" t="inlineStr">
        <is>
          <t>Foreign exchange (loss) gain, net</t>
        </is>
      </c>
      <c r="B4" s="5" t="n">
        <v>-1936</v>
      </c>
      <c r="C4" s="5" t="n">
        <v>3597</v>
      </c>
    </row>
    <row r="5">
      <c r="A5" s="4" t="inlineStr">
        <is>
          <t>Forgiveness of PPP loan</t>
        </is>
      </c>
      <c r="B5" s="6" t="n">
        <v>1306</v>
      </c>
      <c r="C5" s="6" t="n">
        <v>142</v>
      </c>
    </row>
    <row r="6">
      <c r="A6" s="4" t="inlineStr">
        <is>
          <t>Gain on disposition of a business</t>
        </is>
      </c>
      <c r="B6" s="4" t="inlineStr">
        <is>
          <t xml:space="preserve"> </t>
        </is>
      </c>
      <c r="C6" s="6" t="n">
        <v>1110</v>
      </c>
    </row>
    <row r="7">
      <c r="A7" s="4" t="inlineStr">
        <is>
          <t>Interest income</t>
        </is>
      </c>
      <c r="B7" s="6" t="n">
        <v>70</v>
      </c>
      <c r="C7" s="6" t="n">
        <v>112</v>
      </c>
    </row>
    <row r="8">
      <c r="A8" s="4" t="inlineStr">
        <is>
          <t>Other non-operating expense</t>
        </is>
      </c>
      <c r="B8" s="6" t="n">
        <v>-524</v>
      </c>
      <c r="C8" s="6" t="n">
        <v>-436</v>
      </c>
    </row>
    <row r="9">
      <c r="A9" s="4" t="inlineStr">
        <is>
          <t>Total other income (expense)</t>
        </is>
      </c>
      <c r="B9" s="5" t="n">
        <v>-1084</v>
      </c>
      <c r="C9" s="5" t="n">
        <v>45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 (Details) [Line Items]</t>
        </is>
      </c>
    </row>
    <row r="4">
      <c r="A4" s="4" t="inlineStr">
        <is>
          <t>Valuation allowance</t>
        </is>
      </c>
      <c r="B4" s="5" t="n">
        <v>5509</v>
      </c>
      <c r="C4" s="5" t="n">
        <v>4751</v>
      </c>
    </row>
    <row r="5">
      <c r="A5" s="4" t="inlineStr">
        <is>
          <t>Mexico [Member]</t>
        </is>
      </c>
    </row>
    <row r="6">
      <c r="A6" s="3" t="inlineStr">
        <is>
          <t>Income Taxes (Details) [Line Items]</t>
        </is>
      </c>
    </row>
    <row r="7">
      <c r="A7" s="4" t="inlineStr">
        <is>
          <t>Valuation allowance</t>
        </is>
      </c>
      <c r="B7" s="6" t="n">
        <v>15600</v>
      </c>
    </row>
    <row r="8">
      <c r="A8" s="4" t="inlineStr">
        <is>
          <t>Deferred [Member]</t>
        </is>
      </c>
    </row>
    <row r="9">
      <c r="A9" s="3" t="inlineStr">
        <is>
          <t>Income Taxes (Details) [Line Items]</t>
        </is>
      </c>
    </row>
    <row r="10">
      <c r="A10" s="4" t="inlineStr">
        <is>
          <t>Net operating loss carryforwards</t>
        </is>
      </c>
      <c r="B10" s="6" t="n">
        <v>24900</v>
      </c>
    </row>
    <row r="11">
      <c r="A11" s="4" t="inlineStr">
        <is>
          <t>State [Member]</t>
        </is>
      </c>
    </row>
    <row r="12">
      <c r="A12" s="3" t="inlineStr">
        <is>
          <t>Income Taxes (Details) [Line Items]</t>
        </is>
      </c>
    </row>
    <row r="13">
      <c r="A13" s="4" t="inlineStr">
        <is>
          <t>Net operating loss carryforwards</t>
        </is>
      </c>
      <c r="B13" s="6" t="n">
        <v>10300</v>
      </c>
    </row>
    <row r="14">
      <c r="A14" s="4" t="inlineStr">
        <is>
          <t>Foreign [Member]</t>
        </is>
      </c>
    </row>
    <row r="15">
      <c r="A15" s="3" t="inlineStr">
        <is>
          <t>Income Taxes (Details) [Line Items]</t>
        </is>
      </c>
    </row>
    <row r="16">
      <c r="A16" s="4" t="inlineStr">
        <is>
          <t>Net operating loss carryforwards</t>
        </is>
      </c>
      <c r="B16" s="5" t="n">
        <v>25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 - USD ($) $ in Thousands</t>
        </is>
      </c>
      <c r="B1" s="2" t="inlineStr">
        <is>
          <t>12 Months Ended</t>
        </is>
      </c>
    </row>
    <row r="2">
      <c r="B2" s="2" t="inlineStr">
        <is>
          <t>Dec. 31, 2021</t>
        </is>
      </c>
      <c r="C2" s="2" t="inlineStr">
        <is>
          <t>Dec. 31, 2020</t>
        </is>
      </c>
    </row>
    <row r="3">
      <c r="A3" s="3" t="inlineStr">
        <is>
          <t>Income Taxes (Details) - Schedule of loss before income tax [Line Items]</t>
        </is>
      </c>
    </row>
    <row r="4">
      <c r="A4" s="4" t="inlineStr">
        <is>
          <t>Total</t>
        </is>
      </c>
      <c r="B4" s="5" t="n">
        <v>-19588</v>
      </c>
      <c r="C4" s="5" t="n">
        <v>-23991</v>
      </c>
    </row>
    <row r="5">
      <c r="A5" s="4" t="inlineStr">
        <is>
          <t>USA [Member]</t>
        </is>
      </c>
    </row>
    <row r="6">
      <c r="A6" s="3" t="inlineStr">
        <is>
          <t>Income Taxes (Details) - Schedule of loss before income tax [Line Items]</t>
        </is>
      </c>
    </row>
    <row r="7">
      <c r="A7" s="4" t="inlineStr">
        <is>
          <t>Total</t>
        </is>
      </c>
      <c r="B7" s="6" t="n">
        <v>-15021</v>
      </c>
      <c r="C7" s="6" t="n">
        <v>-2608</v>
      </c>
    </row>
    <row r="8">
      <c r="A8" s="4" t="inlineStr">
        <is>
          <t>Mexico [Member]</t>
        </is>
      </c>
    </row>
    <row r="9">
      <c r="A9" s="3" t="inlineStr">
        <is>
          <t>Income Taxes (Details) - Schedule of loss before income tax [Line Items]</t>
        </is>
      </c>
    </row>
    <row r="10">
      <c r="A10" s="4" t="inlineStr">
        <is>
          <t>Total</t>
        </is>
      </c>
      <c r="B10" s="6" t="n">
        <v>-5111</v>
      </c>
      <c r="C10" s="6" t="n">
        <v>-22082</v>
      </c>
    </row>
    <row r="11">
      <c r="A11" s="4" t="inlineStr">
        <is>
          <t>Other Countries [Member]</t>
        </is>
      </c>
    </row>
    <row r="12">
      <c r="A12" s="3" t="inlineStr">
        <is>
          <t>Income Taxes (Details) - Schedule of loss before income tax [Line Items]</t>
        </is>
      </c>
    </row>
    <row r="13">
      <c r="A13" s="4" t="inlineStr">
        <is>
          <t>Total</t>
        </is>
      </c>
      <c r="B13" s="5" t="n">
        <v>544</v>
      </c>
      <c r="C13" s="5" t="n">
        <v>6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Dec. 31, 2021</t>
        </is>
      </c>
      <c r="C2" s="2" t="inlineStr">
        <is>
          <t>Dec. 31, 2020</t>
        </is>
      </c>
    </row>
    <row r="3">
      <c r="A3" s="3" t="inlineStr">
        <is>
          <t>Schedule of income tax expense [Abstract]</t>
        </is>
      </c>
    </row>
    <row r="4">
      <c r="A4" s="4" t="inlineStr">
        <is>
          <t>Current income tax</t>
        </is>
      </c>
      <c r="B4" s="5" t="n">
        <v>702</v>
      </c>
      <c r="C4" s="5" t="n">
        <v>943</v>
      </c>
    </row>
    <row r="5">
      <c r="A5" s="4" t="inlineStr">
        <is>
          <t>Deferred income tax</t>
        </is>
      </c>
      <c r="B5" s="6" t="n">
        <v>-242</v>
      </c>
      <c r="C5" s="6" t="n">
        <v>1398</v>
      </c>
    </row>
    <row r="6">
      <c r="A6" s="4" t="inlineStr">
        <is>
          <t>Total income tax expense</t>
        </is>
      </c>
      <c r="B6" s="5" t="n">
        <v>460</v>
      </c>
      <c r="C6" s="5" t="n">
        <v>2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20048</v>
      </c>
      <c r="C4" s="5" t="n">
        <v>-26332</v>
      </c>
    </row>
    <row r="5">
      <c r="A5" s="3" t="inlineStr">
        <is>
          <t>Adjustments to reconcile net loss to net cash used in operating activities:</t>
        </is>
      </c>
    </row>
    <row r="6">
      <c r="A6" s="4" t="inlineStr">
        <is>
          <t>Accretion of interest from convertible notes</t>
        </is>
      </c>
      <c r="B6" s="6" t="n">
        <v>3068</v>
      </c>
      <c r="C6" s="6" t="n">
        <v>4380</v>
      </c>
    </row>
    <row r="7">
      <c r="A7" s="4" t="inlineStr">
        <is>
          <t>Gain on forgiveness of debt</t>
        </is>
      </c>
      <c r="B7" s="6" t="n">
        <v>-1306</v>
      </c>
      <c r="C7" s="6" t="n">
        <v>-142</v>
      </c>
    </row>
    <row r="8">
      <c r="A8" s="4" t="inlineStr">
        <is>
          <t>Provision for bad debt expense</t>
        </is>
      </c>
      <c r="B8" s="6" t="n">
        <v>1307</v>
      </c>
      <c r="C8" s="6" t="n">
        <v>11</v>
      </c>
    </row>
    <row r="9">
      <c r="A9" s="4" t="inlineStr">
        <is>
          <t>Impairment of goodwill and other intangible assets</t>
        </is>
      </c>
      <c r="B9" s="4" t="inlineStr">
        <is>
          <t xml:space="preserve"> </t>
        </is>
      </c>
      <c r="C9" s="6" t="n">
        <v>16699</v>
      </c>
    </row>
    <row r="10">
      <c r="A10" s="4" t="inlineStr">
        <is>
          <t>Equity-based compensation</t>
        </is>
      </c>
      <c r="B10" s="6" t="n">
        <v>6481</v>
      </c>
      <c r="C10" s="6" t="n">
        <v>211</v>
      </c>
    </row>
    <row r="11">
      <c r="A11" s="4" t="inlineStr">
        <is>
          <t>Loss on disposal of property and equipment</t>
        </is>
      </c>
      <c r="B11" s="4" t="inlineStr">
        <is>
          <t xml:space="preserve"> </t>
        </is>
      </c>
      <c r="C11" s="6" t="n">
        <v>43</v>
      </c>
    </row>
    <row r="12">
      <c r="A12" s="4" t="inlineStr">
        <is>
          <t>Right-of-use asset amortization</t>
        </is>
      </c>
      <c r="B12" s="6" t="n">
        <v>3125</v>
      </c>
      <c r="C12" s="6" t="n">
        <v>2899</v>
      </c>
    </row>
    <row r="13">
      <c r="A13" s="4" t="inlineStr">
        <is>
          <t>Foreign currency remeasurement</t>
        </is>
      </c>
      <c r="B13" s="6" t="n">
        <v>1936</v>
      </c>
      <c r="C13" s="6" t="n">
        <v>-3597</v>
      </c>
    </row>
    <row r="14">
      <c r="A14" s="4" t="inlineStr">
        <is>
          <t>Deferred income tax provision</t>
        </is>
      </c>
      <c r="B14" s="6" t="n">
        <v>-242</v>
      </c>
      <c r="C14" s="6" t="n">
        <v>1398</v>
      </c>
    </row>
    <row r="15">
      <c r="A15" s="4" t="inlineStr">
        <is>
          <t>Obligations for contingent purchase price</t>
        </is>
      </c>
      <c r="B15" s="6" t="n">
        <v>-1464</v>
      </c>
      <c r="C15" s="6" t="n">
        <v>-6240</v>
      </c>
    </row>
    <row r="16">
      <c r="A16" s="4" t="inlineStr">
        <is>
          <t>Embedded derivative liabilities</t>
        </is>
      </c>
      <c r="B16" s="6" t="n">
        <v>-4406</v>
      </c>
      <c r="C16" s="4" t="inlineStr">
        <is>
          <t xml:space="preserve"> </t>
        </is>
      </c>
    </row>
    <row r="17">
      <c r="A17" s="4" t="inlineStr">
        <is>
          <t>Warrant liability</t>
        </is>
      </c>
      <c r="B17" s="6" t="n">
        <v>-4694</v>
      </c>
      <c r="C17" s="4" t="inlineStr">
        <is>
          <t xml:space="preserve"> </t>
        </is>
      </c>
    </row>
    <row r="18">
      <c r="A18" s="4" t="inlineStr">
        <is>
          <t>Gain on divestiture, net of cash retained</t>
        </is>
      </c>
      <c r="B18" s="4" t="inlineStr">
        <is>
          <t xml:space="preserve"> </t>
        </is>
      </c>
      <c r="C18" s="6" t="n">
        <v>-1302</v>
      </c>
    </row>
    <row r="19">
      <c r="A19" s="4" t="inlineStr">
        <is>
          <t>Amortization of debt issue costs</t>
        </is>
      </c>
      <c r="B19" s="6" t="n">
        <v>3521</v>
      </c>
      <c r="C19" s="6" t="n">
        <v>925</v>
      </c>
    </row>
    <row r="20">
      <c r="A20" s="4" t="inlineStr">
        <is>
          <t>Depreciation and amortization</t>
        </is>
      </c>
      <c r="B20" s="6" t="n">
        <v>6984</v>
      </c>
      <c r="C20" s="6" t="n">
        <v>6959</v>
      </c>
    </row>
    <row r="21">
      <c r="A21" s="3" t="inlineStr">
        <is>
          <t>Changes in assets and liabilities:</t>
        </is>
      </c>
    </row>
    <row r="22">
      <c r="A22" s="4" t="inlineStr">
        <is>
          <t>Accounts receivable</t>
        </is>
      </c>
      <c r="B22" s="6" t="n">
        <v>-10253</v>
      </c>
      <c r="C22" s="6" t="n">
        <v>16866</v>
      </c>
    </row>
    <row r="23">
      <c r="A23" s="4" t="inlineStr">
        <is>
          <t>Prepaid expenses and other assets</t>
        </is>
      </c>
      <c r="B23" s="6" t="n">
        <v>-4729</v>
      </c>
      <c r="C23" s="6" t="n">
        <v>-1393</v>
      </c>
    </row>
    <row r="24">
      <c r="A24" s="4" t="inlineStr">
        <is>
          <t>Accounts payable</t>
        </is>
      </c>
      <c r="B24" s="6" t="n">
        <v>3657</v>
      </c>
      <c r="C24" s="6" t="n">
        <v>-3380</v>
      </c>
    </row>
    <row r="25">
      <c r="A25" s="4" t="inlineStr">
        <is>
          <t>Accrued liabilities</t>
        </is>
      </c>
      <c r="B25" s="6" t="n">
        <v>-5079</v>
      </c>
      <c r="C25" s="6" t="n">
        <v>-3697</v>
      </c>
    </row>
    <row r="26">
      <c r="A26" s="4" t="inlineStr">
        <is>
          <t>Deferred revenues</t>
        </is>
      </c>
      <c r="B26" s="6" t="n">
        <v>-271</v>
      </c>
      <c r="C26" s="6" t="n">
        <v>-1103</v>
      </c>
    </row>
    <row r="27">
      <c r="A27" s="4" t="inlineStr">
        <is>
          <t>Other current tax assets and taxes payable</t>
        </is>
      </c>
      <c r="B27" s="6" t="n">
        <v>2356</v>
      </c>
      <c r="C27" s="6" t="n">
        <v>2296</v>
      </c>
    </row>
    <row r="28">
      <c r="A28" s="4" t="inlineStr">
        <is>
          <t>Income taxes payable</t>
        </is>
      </c>
      <c r="B28" s="6" t="n">
        <v>-29</v>
      </c>
      <c r="C28" s="6" t="n">
        <v>-3729</v>
      </c>
    </row>
    <row r="29">
      <c r="A29" s="4" t="inlineStr">
        <is>
          <t>Lease liabilities</t>
        </is>
      </c>
      <c r="B29" s="6" t="n">
        <v>-3137</v>
      </c>
      <c r="C29" s="6" t="n">
        <v>-2838</v>
      </c>
    </row>
    <row r="30">
      <c r="A30" s="4" t="inlineStr">
        <is>
          <t>Net cash used in operating activities</t>
        </is>
      </c>
      <c r="B30" s="6" t="n">
        <v>-23223</v>
      </c>
      <c r="C30" s="6" t="n">
        <v>-1066</v>
      </c>
    </row>
    <row r="31">
      <c r="A31" s="3" t="inlineStr">
        <is>
          <t>Investing activities</t>
        </is>
      </c>
    </row>
    <row r="32">
      <c r="A32" s="4" t="inlineStr">
        <is>
          <t>Purchase of property and equipment</t>
        </is>
      </c>
      <c r="B32" s="6" t="n">
        <v>-916</v>
      </c>
      <c r="C32" s="6" t="n">
        <v>-1585</v>
      </c>
    </row>
    <row r="33">
      <c r="A33" s="4" t="inlineStr">
        <is>
          <t>Net cash used in investing activities</t>
        </is>
      </c>
      <c r="B33" s="6" t="n">
        <v>-916</v>
      </c>
      <c r="C33" s="6" t="n">
        <v>-1585</v>
      </c>
    </row>
    <row r="34">
      <c r="A34" s="3" t="inlineStr">
        <is>
          <t>Financing activities</t>
        </is>
      </c>
    </row>
    <row r="35">
      <c r="A35" s="4" t="inlineStr">
        <is>
          <t>Proceeds from loans</t>
        </is>
      </c>
      <c r="B35" s="6" t="n">
        <v>24524</v>
      </c>
      <c r="C35" s="6" t="n">
        <v>13370</v>
      </c>
    </row>
    <row r="36">
      <c r="A36" s="4" t="inlineStr">
        <is>
          <t>Payments of debt issuance costs</t>
        </is>
      </c>
      <c r="B36" s="6" t="n">
        <v>-1453</v>
      </c>
      <c r="C36" s="4" t="inlineStr">
        <is>
          <t xml:space="preserve"> </t>
        </is>
      </c>
    </row>
    <row r="37">
      <c r="A37" s="4" t="inlineStr">
        <is>
          <t>Repayments of borrowings</t>
        </is>
      </c>
      <c r="B37" s="6" t="n">
        <v>-61655</v>
      </c>
      <c r="C37" s="6" t="n">
        <v>-2450</v>
      </c>
    </row>
    <row r="38">
      <c r="A38" s="4" t="inlineStr">
        <is>
          <t>Payments of PIPE transaction cost</t>
        </is>
      </c>
      <c r="B38" s="6" t="n">
        <v>-13033</v>
      </c>
      <c r="C38" s="4" t="inlineStr">
        <is>
          <t xml:space="preserve"> </t>
        </is>
      </c>
    </row>
    <row r="39">
      <c r="A39" s="4" t="inlineStr">
        <is>
          <t>Proceeds from PIPE Investors</t>
        </is>
      </c>
      <c r="B39" s="6" t="n">
        <v>27600</v>
      </c>
      <c r="C39" s="4" t="inlineStr">
        <is>
          <t xml:space="preserve"> </t>
        </is>
      </c>
    </row>
    <row r="40">
      <c r="A40" s="4" t="inlineStr">
        <is>
          <t>Proceeds from follow-on public offering</t>
        </is>
      </c>
      <c r="B40" s="6" t="n">
        <v>24925</v>
      </c>
      <c r="C40" s="4" t="inlineStr">
        <is>
          <t xml:space="preserve"> </t>
        </is>
      </c>
    </row>
    <row r="41">
      <c r="A41" s="4" t="inlineStr">
        <is>
          <t>Share issuance transaction costs</t>
        </is>
      </c>
      <c r="B41" s="6" t="n">
        <v>-3106</v>
      </c>
      <c r="C41" s="4" t="inlineStr">
        <is>
          <t xml:space="preserve"> </t>
        </is>
      </c>
    </row>
    <row r="42">
      <c r="A42" s="4" t="inlineStr">
        <is>
          <t>Payments of contingent consideration</t>
        </is>
      </c>
      <c r="B42" s="4" t="inlineStr">
        <is>
          <t xml:space="preserve"> </t>
        </is>
      </c>
      <c r="C42" s="6" t="n">
        <v>-4314</v>
      </c>
    </row>
    <row r="43">
      <c r="A43" s="4" t="inlineStr">
        <is>
          <t>Proceeds from capital contribution</t>
        </is>
      </c>
      <c r="B43" s="6" t="n">
        <v>25749</v>
      </c>
      <c r="C43" s="4" t="inlineStr">
        <is>
          <t xml:space="preserve"> </t>
        </is>
      </c>
    </row>
    <row r="44">
      <c r="A44" s="4" t="inlineStr">
        <is>
          <t>Net cash provided by financing activities</t>
        </is>
      </c>
      <c r="B44" s="6" t="n">
        <v>23551</v>
      </c>
      <c r="C44" s="6" t="n">
        <v>6606</v>
      </c>
    </row>
    <row r="45">
      <c r="A45" s="4" t="inlineStr">
        <is>
          <t>Effect of exchange rates on cash</t>
        </is>
      </c>
      <c r="B45" s="6" t="n">
        <v>-204</v>
      </c>
      <c r="C45" s="6" t="n">
        <v>-889</v>
      </c>
    </row>
    <row r="46">
      <c r="A46" s="4" t="inlineStr">
        <is>
          <t>Increase (decrease) in cash and cash equivalents</t>
        </is>
      </c>
      <c r="B46" s="6" t="n">
        <v>-792</v>
      </c>
      <c r="C46" s="6" t="n">
        <v>3066</v>
      </c>
    </row>
    <row r="47">
      <c r="A47" s="4" t="inlineStr">
        <is>
          <t>Cash, cash equivalents and restricted cash at beginning of the year</t>
        </is>
      </c>
      <c r="B47" s="6" t="n">
        <v>9432</v>
      </c>
      <c r="C47" s="6" t="n">
        <v>6366</v>
      </c>
    </row>
    <row r="48">
      <c r="A48" s="4" t="inlineStr">
        <is>
          <t>Cash, cash equivalents and restricted cash at end of the year</t>
        </is>
      </c>
      <c r="B48" s="6" t="n">
        <v>8640</v>
      </c>
      <c r="C48" s="6" t="n">
        <v>9432</v>
      </c>
    </row>
    <row r="49">
      <c r="A49" s="4" t="inlineStr">
        <is>
          <t>Amount of restricted cash at end of period</t>
        </is>
      </c>
      <c r="B49" s="5" t="n">
        <v>177</v>
      </c>
      <c r="C49" s="5" t="n">
        <v>1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between our effective income tax rate and the statutory tax rates - USD ($) $ in Thousands</t>
        </is>
      </c>
      <c r="B1" s="2" t="inlineStr">
        <is>
          <t>12 Months Ended</t>
        </is>
      </c>
    </row>
    <row r="2">
      <c r="B2" s="2" t="inlineStr">
        <is>
          <t>Dec. 31, 2021</t>
        </is>
      </c>
      <c r="C2" s="2" t="inlineStr">
        <is>
          <t>Dec. 31, 2020</t>
        </is>
      </c>
    </row>
    <row r="3">
      <c r="A3" s="3" t="inlineStr">
        <is>
          <t>Schedule of reconciliation between our effective income tax rate and the statutory tax rates [Abstract]</t>
        </is>
      </c>
    </row>
    <row r="4">
      <c r="A4" s="4" t="inlineStr">
        <is>
          <t>(Loss) before income tax expense</t>
        </is>
      </c>
      <c r="B4" s="5" t="n">
        <v>-19588</v>
      </c>
      <c r="C4" s="5" t="n">
        <v>-23991</v>
      </c>
    </row>
    <row r="5">
      <c r="A5" s="4" t="inlineStr">
        <is>
          <t>Statutory tax rates</t>
        </is>
      </c>
      <c r="B5" s="4" t="inlineStr">
        <is>
          <t>21.00%</t>
        </is>
      </c>
      <c r="C5" s="4" t="inlineStr">
        <is>
          <t>21.00%</t>
        </is>
      </c>
    </row>
    <row r="6">
      <c r="A6" s="4" t="inlineStr">
        <is>
          <t>Computed expected income tax benefit</t>
        </is>
      </c>
      <c r="B6" s="5" t="n">
        <v>-4113</v>
      </c>
      <c r="C6" s="5" t="n">
        <v>-5038</v>
      </c>
    </row>
    <row r="7">
      <c r="A7" s="3" t="inlineStr">
        <is>
          <t>Increase (decrease) in income taxes resulting from:</t>
        </is>
      </c>
    </row>
    <row r="8">
      <c r="A8" s="4" t="inlineStr">
        <is>
          <t>Change in deferred tax asset valuation allowance</t>
        </is>
      </c>
      <c r="B8" s="6" t="n">
        <v>5509</v>
      </c>
      <c r="C8" s="6" t="n">
        <v>4751</v>
      </c>
    </row>
    <row r="9">
      <c r="A9" s="4" t="inlineStr">
        <is>
          <t>Permanent amortization</t>
        </is>
      </c>
      <c r="B9" s="4" t="inlineStr">
        <is>
          <t xml:space="preserve"> </t>
        </is>
      </c>
      <c r="C9" s="6" t="n">
        <v>3498</v>
      </c>
    </row>
    <row r="10">
      <c r="A10" s="4" t="inlineStr">
        <is>
          <t>Non-deductible expenses</t>
        </is>
      </c>
      <c r="B10" s="6" t="n">
        <v>1001</v>
      </c>
      <c r="C10" s="6" t="n">
        <v>1724</v>
      </c>
    </row>
    <row r="11">
      <c r="A11" s="4" t="inlineStr">
        <is>
          <t>Foreign tax rate differential</t>
        </is>
      </c>
      <c r="B11" s="6" t="n">
        <v>-376</v>
      </c>
      <c r="C11" s="6" t="n">
        <v>-2320</v>
      </c>
    </row>
    <row r="12">
      <c r="A12" s="4" t="inlineStr">
        <is>
          <t>State and local income taxes, net of federal income tax benefit</t>
        </is>
      </c>
      <c r="B12" s="6" t="n">
        <v>84</v>
      </c>
      <c r="C12" s="6" t="n">
        <v>-51</v>
      </c>
    </row>
    <row r="13">
      <c r="A13" s="4" t="inlineStr">
        <is>
          <t>Taxable inflation adjustment</t>
        </is>
      </c>
      <c r="B13" s="6" t="n">
        <v>-597</v>
      </c>
      <c r="C13" s="6" t="n">
        <v>23</v>
      </c>
    </row>
    <row r="14">
      <c r="A14" s="4" t="inlineStr">
        <is>
          <t>Non deductible interest</t>
        </is>
      </c>
      <c r="B14" s="6" t="n">
        <v>172</v>
      </c>
      <c r="C14" s="6" t="n">
        <v>210</v>
      </c>
    </row>
    <row r="15">
      <c r="A15" s="4" t="inlineStr">
        <is>
          <t>Provision to return</t>
        </is>
      </c>
      <c r="B15" s="4" t="inlineStr">
        <is>
          <t xml:space="preserve"> </t>
        </is>
      </c>
      <c r="C15" s="6" t="n">
        <v>483</v>
      </c>
    </row>
    <row r="16">
      <c r="A16" s="4" t="inlineStr">
        <is>
          <t>Effect of change in state rate</t>
        </is>
      </c>
      <c r="B16" s="6" t="n">
        <v>-4</v>
      </c>
      <c r="C16" s="6" t="n">
        <v>-167</v>
      </c>
    </row>
    <row r="17">
      <c r="A17" s="4" t="inlineStr">
        <is>
          <t>CARES Act</t>
        </is>
      </c>
      <c r="B17" s="4" t="inlineStr">
        <is>
          <t xml:space="preserve"> </t>
        </is>
      </c>
      <c r="C17" s="6" t="n">
        <v>-337</v>
      </c>
    </row>
    <row r="18">
      <c r="A18" s="4" t="inlineStr">
        <is>
          <t>Non-taxable income</t>
        </is>
      </c>
      <c r="B18" s="6" t="n">
        <v>-1229</v>
      </c>
      <c r="C18" s="4" t="inlineStr">
        <is>
          <t xml:space="preserve"> </t>
        </is>
      </c>
    </row>
    <row r="19">
      <c r="A19" s="4" t="inlineStr">
        <is>
          <t>Other, net</t>
        </is>
      </c>
      <c r="B19" s="6" t="n">
        <v>13</v>
      </c>
      <c r="C19" s="6" t="n">
        <v>-435</v>
      </c>
    </row>
    <row r="20">
      <c r="A20" s="4" t="inlineStr">
        <is>
          <t>Reported income tax expense</t>
        </is>
      </c>
      <c r="B20" s="5" t="n">
        <v>460</v>
      </c>
      <c r="C20" s="5" t="n">
        <v>2341</v>
      </c>
    </row>
    <row r="21">
      <c r="A21" s="4" t="inlineStr">
        <is>
          <t>Effective tax rate</t>
        </is>
      </c>
      <c r="B21" s="4" t="inlineStr">
        <is>
          <t>2.30%</t>
        </is>
      </c>
      <c r="C21" s="4" t="inlineStr">
        <is>
          <t>(9.8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tax rates</t>
        </is>
      </c>
      <c r="B1" s="2" t="inlineStr">
        <is>
          <t>12 Months Ended</t>
        </is>
      </c>
    </row>
    <row r="2">
      <c r="B2" s="2" t="inlineStr">
        <is>
          <t>Dec. 31, 2021</t>
        </is>
      </c>
      <c r="C2" s="2" t="inlineStr">
        <is>
          <t>Dec. 31, 2020</t>
        </is>
      </c>
    </row>
    <row r="3">
      <c r="A3" s="4" t="inlineStr">
        <is>
          <t>United States [Member]</t>
        </is>
      </c>
    </row>
    <row r="4">
      <c r="A4" s="3" t="inlineStr">
        <is>
          <t>Income Taxes (Details) - Schedule of tax rates [Line Items]</t>
        </is>
      </c>
    </row>
    <row r="5">
      <c r="A5" s="4" t="inlineStr">
        <is>
          <t>Tax rates</t>
        </is>
      </c>
      <c r="B5" s="4" t="inlineStr">
        <is>
          <t>21.00%</t>
        </is>
      </c>
      <c r="C5" s="4" t="inlineStr">
        <is>
          <t>21.00%</t>
        </is>
      </c>
    </row>
    <row r="6">
      <c r="A6" s="4" t="inlineStr">
        <is>
          <t>Mexico [Member]</t>
        </is>
      </c>
    </row>
    <row r="7">
      <c r="A7" s="3" t="inlineStr">
        <is>
          <t>Income Taxes (Details) - Schedule of tax rates [Line Items]</t>
        </is>
      </c>
    </row>
    <row r="8">
      <c r="A8" s="4" t="inlineStr">
        <is>
          <t>Tax rates</t>
        </is>
      </c>
      <c r="B8" s="4" t="inlineStr">
        <is>
          <t>30.00%</t>
        </is>
      </c>
      <c r="C8" s="4" t="inlineStr">
        <is>
          <t>30.00%</t>
        </is>
      </c>
    </row>
    <row r="9">
      <c r="A9" s="4" t="inlineStr">
        <is>
          <t>Brazil [Member]</t>
        </is>
      </c>
    </row>
    <row r="10">
      <c r="A10" s="3" t="inlineStr">
        <is>
          <t>Income Taxes (Details) - Schedule of tax rates [Line Items]</t>
        </is>
      </c>
    </row>
    <row r="11">
      <c r="A11" s="4" t="inlineStr">
        <is>
          <t>Tax rates</t>
        </is>
      </c>
      <c r="B11" s="4" t="inlineStr">
        <is>
          <t>34.00%</t>
        </is>
      </c>
      <c r="C11" s="4" t="inlineStr">
        <is>
          <t>34.00%</t>
        </is>
      </c>
    </row>
    <row r="12">
      <c r="A12" s="4" t="inlineStr">
        <is>
          <t>Argentina [Member]</t>
        </is>
      </c>
    </row>
    <row r="13">
      <c r="A13" s="3" t="inlineStr">
        <is>
          <t>Income Taxes (Details) - Schedule of tax rates [Line Items]</t>
        </is>
      </c>
    </row>
    <row r="14">
      <c r="A14" s="4" t="inlineStr">
        <is>
          <t>Tax rates</t>
        </is>
      </c>
      <c r="B14" s="4" t="inlineStr">
        <is>
          <t>30.00%</t>
        </is>
      </c>
      <c r="C14" s="4" t="inlineStr">
        <is>
          <t>3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balances - USD ($) $ in Thousands</t>
        </is>
      </c>
      <c r="B1" s="2" t="inlineStr">
        <is>
          <t>Dec. 31, 2021</t>
        </is>
      </c>
      <c r="C1" s="2" t="inlineStr">
        <is>
          <t>Dec. 31, 2020</t>
        </is>
      </c>
    </row>
    <row r="2">
      <c r="A2" s="3" t="inlineStr">
        <is>
          <t>Deferred tax assets:</t>
        </is>
      </c>
    </row>
    <row r="3">
      <c r="A3" s="4" t="inlineStr">
        <is>
          <t>Tax loss carryforward</t>
        </is>
      </c>
      <c r="B3" s="5" t="n">
        <v>13425</v>
      </c>
      <c r="C3" s="5" t="n">
        <v>6353</v>
      </c>
    </row>
    <row r="4">
      <c r="A4" s="4" t="inlineStr">
        <is>
          <t>Provision for doubtful accounts</t>
        </is>
      </c>
      <c r="B4" s="6" t="n">
        <v>45</v>
      </c>
      <c r="C4" s="6" t="n">
        <v>67</v>
      </c>
    </row>
    <row r="5">
      <c r="A5" s="4" t="inlineStr">
        <is>
          <t>Fixed assets</t>
        </is>
      </c>
      <c r="B5" s="6" t="n">
        <v>218</v>
      </c>
      <c r="C5" s="6" t="n">
        <v>250</v>
      </c>
    </row>
    <row r="6">
      <c r="A6" s="4" t="inlineStr">
        <is>
          <t>Accrued liabilities and other expenses</t>
        </is>
      </c>
      <c r="B6" s="6" t="n">
        <v>2434</v>
      </c>
      <c r="C6" s="6" t="n">
        <v>3444</v>
      </c>
    </row>
    <row r="7">
      <c r="A7" s="4" t="inlineStr">
        <is>
          <t>Deferred revenues</t>
        </is>
      </c>
      <c r="B7" s="6" t="n">
        <v>376</v>
      </c>
      <c r="C7" s="6" t="n">
        <v>445</v>
      </c>
    </row>
    <row r="8">
      <c r="A8" s="4" t="inlineStr">
        <is>
          <t>Business interest limitation</t>
        </is>
      </c>
      <c r="B8" s="6" t="n">
        <v>4805</v>
      </c>
      <c r="C8" s="6" t="n">
        <v>2225</v>
      </c>
    </row>
    <row r="9">
      <c r="A9" s="4" t="inlineStr">
        <is>
          <t>Operating lease liability</t>
        </is>
      </c>
      <c r="B9" s="6" t="n">
        <v>1735</v>
      </c>
      <c r="C9" s="6" t="n">
        <v>2178</v>
      </c>
    </row>
    <row r="10">
      <c r="A10" s="4" t="inlineStr">
        <is>
          <t>Equity-based compensation</t>
        </is>
      </c>
      <c r="B10" s="4" t="inlineStr">
        <is>
          <t xml:space="preserve"> </t>
        </is>
      </c>
      <c r="C10" s="6" t="n">
        <v>648</v>
      </c>
    </row>
    <row r="11">
      <c r="A11" s="4" t="inlineStr">
        <is>
          <t>Intangible assets</t>
        </is>
      </c>
      <c r="B11" s="6" t="n">
        <v>138</v>
      </c>
      <c r="C11" s="6" t="n">
        <v>177</v>
      </c>
    </row>
    <row r="12">
      <c r="A12" s="4" t="inlineStr">
        <is>
          <t>Other</t>
        </is>
      </c>
      <c r="B12" s="6" t="n">
        <v>1023</v>
      </c>
      <c r="C12" s="6" t="n">
        <v>369</v>
      </c>
    </row>
    <row r="13">
      <c r="A13" s="4" t="inlineStr">
        <is>
          <t>Gross deferred tax assets:</t>
        </is>
      </c>
      <c r="B13" s="6" t="n">
        <v>24199</v>
      </c>
      <c r="C13" s="6" t="n">
        <v>16156</v>
      </c>
    </row>
    <row r="14">
      <c r="A14" s="4" t="inlineStr">
        <is>
          <t>Less: Valuation allowance</t>
        </is>
      </c>
      <c r="B14" s="6" t="n">
        <v>-15612</v>
      </c>
      <c r="C14" s="6" t="n">
        <v>-10010</v>
      </c>
    </row>
    <row r="15">
      <c r="A15" s="4" t="inlineStr">
        <is>
          <t>Total deferred tax assets</t>
        </is>
      </c>
      <c r="B15" s="6" t="n">
        <v>8587</v>
      </c>
      <c r="C15" s="6" t="n">
        <v>6146</v>
      </c>
    </row>
    <row r="16">
      <c r="A16" s="3" t="inlineStr">
        <is>
          <t>Deferred tax liabilities:</t>
        </is>
      </c>
    </row>
    <row r="17">
      <c r="A17" s="4" t="inlineStr">
        <is>
          <t>Intangible assets</t>
        </is>
      </c>
      <c r="B17" s="6" t="n">
        <v>6838</v>
      </c>
      <c r="C17" s="6" t="n">
        <v>5123</v>
      </c>
    </row>
    <row r="18">
      <c r="A18" s="4" t="inlineStr">
        <is>
          <t>Operating lease ROU assets</t>
        </is>
      </c>
      <c r="B18" s="6" t="n">
        <v>1695</v>
      </c>
      <c r="C18" s="6" t="n">
        <v>2130</v>
      </c>
    </row>
    <row r="19">
      <c r="A19" s="4" t="inlineStr">
        <is>
          <t>Property and Equipment</t>
        </is>
      </c>
      <c r="B19" s="6" t="n">
        <v>153</v>
      </c>
      <c r="C19" s="6" t="n">
        <v>515</v>
      </c>
    </row>
    <row r="20">
      <c r="A20" s="4" t="inlineStr">
        <is>
          <t>Obligation for contingent purchase price</t>
        </is>
      </c>
      <c r="B20" s="6" t="n">
        <v>2128</v>
      </c>
      <c r="C20" s="6" t="n">
        <v>777</v>
      </c>
    </row>
    <row r="21">
      <c r="A21" s="4" t="inlineStr">
        <is>
          <t>Other</t>
        </is>
      </c>
      <c r="B21" s="6" t="n">
        <v>535</v>
      </c>
      <c r="C21" s="6" t="n">
        <v>674</v>
      </c>
    </row>
    <row r="22">
      <c r="A22" s="4" t="inlineStr">
        <is>
          <t>Total deferred tax liabilities</t>
        </is>
      </c>
      <c r="B22" s="6" t="n">
        <v>11349</v>
      </c>
      <c r="C22" s="6" t="n">
        <v>9219</v>
      </c>
    </row>
    <row r="23">
      <c r="A23" s="4" t="inlineStr">
        <is>
          <t>Net deferred tax liabilities</t>
        </is>
      </c>
      <c r="B23" s="5" t="n">
        <v>-2762</v>
      </c>
      <c r="C23" s="5" t="n">
        <v>-3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 in the total valuation allowance for deferred tax assets - USD ($) $ in Thousands</t>
        </is>
      </c>
      <c r="B1" s="2" t="inlineStr">
        <is>
          <t>12 Months Ended</t>
        </is>
      </c>
    </row>
    <row r="2">
      <c r="B2" s="2" t="inlineStr">
        <is>
          <t>Dec. 31, 2021</t>
        </is>
      </c>
      <c r="C2" s="2" t="inlineStr">
        <is>
          <t>Dec. 31, 2020</t>
        </is>
      </c>
    </row>
    <row r="3">
      <c r="A3" s="3" t="inlineStr">
        <is>
          <t>Schedule of change in the total valuation allowance for deferred tax assets [Abstract]</t>
        </is>
      </c>
    </row>
    <row r="4">
      <c r="A4" s="4" t="inlineStr">
        <is>
          <t>Opening balance January 1,</t>
        </is>
      </c>
      <c r="B4" s="5" t="n">
        <v>10010</v>
      </c>
      <c r="C4" s="5" t="n">
        <v>5124</v>
      </c>
    </row>
    <row r="5">
      <c r="A5" s="4" t="inlineStr">
        <is>
          <t>Utilization during the year</t>
        </is>
      </c>
      <c r="B5" s="4" t="inlineStr">
        <is>
          <t xml:space="preserve"> </t>
        </is>
      </c>
      <c r="C5" s="6" t="n">
        <v>-99</v>
      </c>
    </row>
    <row r="6">
      <c r="A6" s="4" t="inlineStr">
        <is>
          <t>Increases during the year</t>
        </is>
      </c>
      <c r="B6" s="6" t="n">
        <v>5602</v>
      </c>
      <c r="C6" s="6" t="n">
        <v>4985</v>
      </c>
    </row>
    <row r="7">
      <c r="A7" s="4" t="inlineStr">
        <is>
          <t>Closing balance December 31,</t>
        </is>
      </c>
      <c r="B7" s="5" t="n">
        <v>15612</v>
      </c>
      <c r="C7" s="5" t="n">
        <v>100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Details) - Revenue from Contract with Customer, Segment Benchmark [Member] - Customer Concentration Risk [Member]</t>
        </is>
      </c>
      <c r="B1" s="2" t="inlineStr">
        <is>
          <t>12 Months Ended</t>
        </is>
      </c>
    </row>
    <row r="2">
      <c r="B2" s="2" t="inlineStr">
        <is>
          <t>Dec. 31, 2021</t>
        </is>
      </c>
      <c r="C2" s="2" t="inlineStr">
        <is>
          <t>Dec. 31, 2020</t>
        </is>
      </c>
    </row>
    <row r="3">
      <c r="A3" s="4" t="inlineStr">
        <is>
          <t>Customer One [Member]</t>
        </is>
      </c>
    </row>
    <row r="4">
      <c r="A4" s="3" t="inlineStr">
        <is>
          <t>Net Revenues (Details) [Line Items]</t>
        </is>
      </c>
    </row>
    <row r="5">
      <c r="A5" s="4" t="inlineStr">
        <is>
          <t>Concentration risk percentage</t>
        </is>
      </c>
      <c r="B5" s="4" t="inlineStr">
        <is>
          <t>13.00%</t>
        </is>
      </c>
      <c r="C5" s="4" t="inlineStr">
        <is>
          <t>18.00%</t>
        </is>
      </c>
    </row>
    <row r="6">
      <c r="A6" s="4" t="inlineStr">
        <is>
          <t>Customer Two [Member]</t>
        </is>
      </c>
    </row>
    <row r="7">
      <c r="A7" s="3" t="inlineStr">
        <is>
          <t>Net Revenues (Details) [Line Items]</t>
        </is>
      </c>
    </row>
    <row r="8">
      <c r="A8" s="4" t="inlineStr">
        <is>
          <t>Concentration risk percentage</t>
        </is>
      </c>
      <c r="B8" s="4" t="inlineStr">
        <is>
          <t>10.00%</t>
        </is>
      </c>
      <c r="C8" s="4" t="inlineStr">
        <is>
          <t>13.00%</t>
        </is>
      </c>
    </row>
    <row r="9">
      <c r="A9" s="4" t="inlineStr">
        <is>
          <t>Customer Three [Member]</t>
        </is>
      </c>
    </row>
    <row r="10">
      <c r="A10" s="3" t="inlineStr">
        <is>
          <t>Net Revenues (Details) [Line Items]</t>
        </is>
      </c>
    </row>
    <row r="11">
      <c r="A11" s="4" t="inlineStr">
        <is>
          <t>Concentration risk percentage</t>
        </is>
      </c>
      <c r="C11" s="4" t="inlineStr">
        <is>
          <t>12.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Details) - Schedule of disaggregated revenues by contract type and the timing of revenue recognition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158668</v>
      </c>
      <c r="C4" s="5" t="n">
        <v>163987</v>
      </c>
    </row>
    <row r="5">
      <c r="A5" s="4" t="inlineStr">
        <is>
          <t>Time and materials [Member]</t>
        </is>
      </c>
    </row>
    <row r="6">
      <c r="A6" s="3" t="inlineStr">
        <is>
          <t>Disaggregation of Revenue [Line Items]</t>
        </is>
      </c>
    </row>
    <row r="7">
      <c r="A7" s="4" t="inlineStr">
        <is>
          <t>Revenues</t>
        </is>
      </c>
      <c r="B7" s="6" t="n">
        <v>130603</v>
      </c>
      <c r="C7" s="6" t="n">
        <v>144658</v>
      </c>
    </row>
    <row r="8">
      <c r="A8" s="4" t="inlineStr">
        <is>
          <t>Fixed price [Member]</t>
        </is>
      </c>
    </row>
    <row r="9">
      <c r="A9" s="3" t="inlineStr">
        <is>
          <t>Disaggregation of Revenue [Line Items]</t>
        </is>
      </c>
    </row>
    <row r="10">
      <c r="A10" s="4" t="inlineStr">
        <is>
          <t>Revenues</t>
        </is>
      </c>
      <c r="B10" s="5" t="n">
        <v>28065</v>
      </c>
      <c r="C10" s="5" t="n">
        <v>193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Details) - Schedule of our liabilities related to contracts with customers and related timing of revenue recognition - USD ($) $ in Thousands</t>
        </is>
      </c>
      <c r="B1" s="2" t="inlineStr">
        <is>
          <t>12 Months Ended</t>
        </is>
      </c>
    </row>
    <row r="2">
      <c r="B2" s="2" t="inlineStr">
        <is>
          <t>Dec. 31, 2021</t>
        </is>
      </c>
      <c r="C2" s="2" t="inlineStr">
        <is>
          <t>Dec. 31, 2020</t>
        </is>
      </c>
    </row>
    <row r="3">
      <c r="A3" s="3" t="inlineStr">
        <is>
          <t>Schedule of our liabilities related to contracts with customers and related timing of revenue recognition [Abstract]</t>
        </is>
      </c>
    </row>
    <row r="4">
      <c r="A4" s="4" t="inlineStr">
        <is>
          <t>Deferred revenues</t>
        </is>
      </c>
      <c r="B4" s="5" t="n">
        <v>1789</v>
      </c>
      <c r="C4" s="5" t="n">
        <v>2143</v>
      </c>
    </row>
    <row r="5">
      <c r="A5" s="4" t="inlineStr">
        <is>
          <t>Revenue recognized, that was deferred in the previous year</t>
        </is>
      </c>
      <c r="B5" s="5" t="n">
        <v>1299</v>
      </c>
      <c r="C5" s="5" t="n">
        <v>16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Details) - Schedule of segment reporting and geographic information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158668</v>
      </c>
      <c r="C4" s="5" t="n">
        <v>163987</v>
      </c>
    </row>
    <row r="5">
      <c r="A5" s="4" t="inlineStr">
        <is>
          <t>Total long-lived assets</t>
        </is>
      </c>
      <c r="B5" s="6" t="n">
        <v>9541</v>
      </c>
      <c r="C5" s="6" t="n">
        <v>11551</v>
      </c>
    </row>
    <row r="6">
      <c r="A6" s="4" t="inlineStr">
        <is>
          <t>United States [Member]</t>
        </is>
      </c>
    </row>
    <row r="7">
      <c r="A7" s="3" t="inlineStr">
        <is>
          <t>Revenues from External Customers and Long-Lived Assets [Line Items]</t>
        </is>
      </c>
    </row>
    <row r="8">
      <c r="A8" s="4" t="inlineStr">
        <is>
          <t>Revenues</t>
        </is>
      </c>
      <c r="B8" s="6" t="n">
        <v>103436</v>
      </c>
      <c r="C8" s="6" t="n">
        <v>113073</v>
      </c>
    </row>
    <row r="9">
      <c r="A9" s="4" t="inlineStr">
        <is>
          <t>Total long-lived assets</t>
        </is>
      </c>
      <c r="B9" s="6" t="n">
        <v>5837</v>
      </c>
      <c r="C9" s="6" t="n">
        <v>7748</v>
      </c>
    </row>
    <row r="10">
      <c r="A10" s="4" t="inlineStr">
        <is>
          <t>Latin America [Member]</t>
        </is>
      </c>
    </row>
    <row r="11">
      <c r="A11" s="3" t="inlineStr">
        <is>
          <t>Revenues from External Customers and Long-Lived Assets [Line Items]</t>
        </is>
      </c>
    </row>
    <row r="12">
      <c r="A12" s="4" t="inlineStr">
        <is>
          <t>Revenues</t>
        </is>
      </c>
      <c r="B12" s="6" t="n">
        <v>55232</v>
      </c>
      <c r="C12" s="6" t="n">
        <v>50914</v>
      </c>
    </row>
    <row r="13">
      <c r="A13" s="4" t="inlineStr">
        <is>
          <t>Total long-lived assets</t>
        </is>
      </c>
      <c r="B13" s="5" t="n">
        <v>3704</v>
      </c>
      <c r="C13" s="5" t="n">
        <v>38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Details) - Schedule of the company’s restructuring activities $ in Thousands</t>
        </is>
      </c>
      <c r="B1" s="2" t="inlineStr">
        <is>
          <t>12 Months Ended</t>
        </is>
      </c>
    </row>
    <row r="2">
      <c r="B2" s="2" t="inlineStr">
        <is>
          <t>Dec. 31, 2021USD ($)</t>
        </is>
      </c>
    </row>
    <row r="3">
      <c r="A3" s="3" t="inlineStr">
        <is>
          <t>Product Warranty Liability [Line Items]</t>
        </is>
      </c>
    </row>
    <row r="4">
      <c r="A4" s="4" t="inlineStr">
        <is>
          <t>Beginning balance</t>
        </is>
      </c>
      <c r="B4" s="5" t="n">
        <v>2939</v>
      </c>
    </row>
    <row r="5">
      <c r="A5" s="4" t="inlineStr">
        <is>
          <t>Restructuring charges</t>
        </is>
      </c>
      <c r="B5" s="6" t="n">
        <v>911</v>
      </c>
    </row>
    <row r="6">
      <c r="A6" s="4" t="inlineStr">
        <is>
          <t>Payments</t>
        </is>
      </c>
      <c r="B6" s="6" t="n">
        <v>3298</v>
      </c>
    </row>
    <row r="7">
      <c r="A7" s="4" t="inlineStr">
        <is>
          <t>Ending balance</t>
        </is>
      </c>
      <c r="B7" s="6" t="n">
        <v>552</v>
      </c>
    </row>
    <row r="8">
      <c r="A8" s="4" t="inlineStr">
        <is>
          <t>Organization Restructuring [Member]</t>
        </is>
      </c>
    </row>
    <row r="9">
      <c r="A9" s="3" t="inlineStr">
        <is>
          <t>Product Warranty Liability [Line Items]</t>
        </is>
      </c>
    </row>
    <row r="10">
      <c r="A10" s="4" t="inlineStr">
        <is>
          <t>Beginning balance</t>
        </is>
      </c>
      <c r="B10" s="4" t="inlineStr">
        <is>
          <t xml:space="preserve"> </t>
        </is>
      </c>
    </row>
    <row r="11">
      <c r="A11" s="4" t="inlineStr">
        <is>
          <t>Restructuring charges</t>
        </is>
      </c>
      <c r="B11" s="6" t="n">
        <v>782</v>
      </c>
    </row>
    <row r="12">
      <c r="A12" s="4" t="inlineStr">
        <is>
          <t>Payments</t>
        </is>
      </c>
      <c r="B12" s="6" t="n">
        <v>230</v>
      </c>
    </row>
    <row r="13">
      <c r="A13" s="4" t="inlineStr">
        <is>
          <t>Ending balance</t>
        </is>
      </c>
      <c r="B13" s="6" t="n">
        <v>552</v>
      </c>
    </row>
    <row r="14">
      <c r="A14" s="4" t="inlineStr">
        <is>
          <t>OneAgileThought [Member]</t>
        </is>
      </c>
    </row>
    <row r="15">
      <c r="A15" s="3" t="inlineStr">
        <is>
          <t>Product Warranty Liability [Line Items]</t>
        </is>
      </c>
    </row>
    <row r="16">
      <c r="A16" s="4" t="inlineStr">
        <is>
          <t>Beginning balance</t>
        </is>
      </c>
      <c r="B16" s="6" t="n">
        <v>2222</v>
      </c>
    </row>
    <row r="17">
      <c r="A17" s="4" t="inlineStr">
        <is>
          <t>Restructuring charges</t>
        </is>
      </c>
      <c r="B17" s="4" t="inlineStr">
        <is>
          <t xml:space="preserve"> </t>
        </is>
      </c>
    </row>
    <row r="18">
      <c r="A18" s="4" t="inlineStr">
        <is>
          <t>Payments</t>
        </is>
      </c>
      <c r="B18" s="6" t="n">
        <v>2222</v>
      </c>
    </row>
    <row r="19">
      <c r="A19" s="4" t="inlineStr">
        <is>
          <t>Ending balance</t>
        </is>
      </c>
      <c r="B19" s="4" t="inlineStr">
        <is>
          <t xml:space="preserve"> </t>
        </is>
      </c>
    </row>
    <row r="20">
      <c r="A20" s="4" t="inlineStr">
        <is>
          <t>COVIDPlan [Member]</t>
        </is>
      </c>
    </row>
    <row r="21">
      <c r="A21" s="3" t="inlineStr">
        <is>
          <t>Product Warranty Liability [Line Items]</t>
        </is>
      </c>
    </row>
    <row r="22">
      <c r="A22" s="4" t="inlineStr">
        <is>
          <t>Beginning balance</t>
        </is>
      </c>
      <c r="B22" s="6" t="n">
        <v>717</v>
      </c>
    </row>
    <row r="23">
      <c r="A23" s="4" t="inlineStr">
        <is>
          <t>Restructuring charges</t>
        </is>
      </c>
      <c r="B23" s="6" t="n">
        <v>129</v>
      </c>
    </row>
    <row r="24">
      <c r="A24" s="4" t="inlineStr">
        <is>
          <t>Payments</t>
        </is>
      </c>
      <c r="B24" s="6" t="n">
        <v>846</v>
      </c>
    </row>
    <row r="25">
      <c r="A25" s="4" t="inlineStr">
        <is>
          <t>Ending balance</t>
        </is>
      </c>
      <c r="B2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Warrants (Details)</t>
        </is>
      </c>
      <c r="B1" s="2" t="inlineStr">
        <is>
          <t>12 Months Ended</t>
        </is>
      </c>
    </row>
    <row r="2">
      <c r="B2" s="2" t="inlineStr">
        <is>
          <t>Dec. 31, 2021$ / sharesshares</t>
        </is>
      </c>
    </row>
    <row r="3">
      <c r="A3" s="3" t="inlineStr">
        <is>
          <t>Warrants (Details) [Line Items]</t>
        </is>
      </c>
    </row>
    <row r="4">
      <c r="A4" s="4" t="inlineStr">
        <is>
          <t>Public warrants</t>
        </is>
      </c>
      <c r="B4" s="6" t="n">
        <v>8050000</v>
      </c>
    </row>
    <row r="5">
      <c r="A5" s="4" t="inlineStr">
        <is>
          <t>Price per share (in Dollars per share) | $ / shares</t>
        </is>
      </c>
      <c r="B5" s="5" t="n">
        <v>10</v>
      </c>
    </row>
    <row r="6">
      <c r="A6" s="4" t="inlineStr">
        <is>
          <t>Private placement warrants</t>
        </is>
      </c>
      <c r="B6" s="6" t="n">
        <v>2811250</v>
      </c>
    </row>
    <row r="7">
      <c r="A7" s="4" t="inlineStr">
        <is>
          <t>Public warrants description</t>
        </is>
      </c>
      <c r="B7" s="4" t="inlineStr">
        <is>
          <t>●in
whole and not in part;
●at
a price of $0.01 per warrant;
●upon
not less than 30 days’ prior written notice of redemption to each warrant holder and if, and only if, the reported last
sale price of the Class A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if,
and only if, there is a current registration statement in effect with respect to the Class A common stock underlying such warrants.</t>
        </is>
      </c>
    </row>
    <row r="8">
      <c r="A8" s="4" t="inlineStr">
        <is>
          <t>Private Placement Warrants [Member]</t>
        </is>
      </c>
    </row>
    <row r="9">
      <c r="A9" s="3" t="inlineStr">
        <is>
          <t>Warrants (Details) [Line Items]</t>
        </is>
      </c>
    </row>
    <row r="10">
      <c r="A10" s="4" t="inlineStr">
        <is>
          <t>Warrants outstanding</t>
        </is>
      </c>
      <c r="B10" s="6" t="n">
        <v>2811250</v>
      </c>
    </row>
    <row r="11">
      <c r="A11" s="4" t="inlineStr">
        <is>
          <t>Initial Public Offering [Member]</t>
        </is>
      </c>
    </row>
    <row r="12">
      <c r="A12" s="3" t="inlineStr">
        <is>
          <t>Warrants (Details) [Line Items]</t>
        </is>
      </c>
    </row>
    <row r="13">
      <c r="A13" s="4" t="inlineStr">
        <is>
          <t>Public warrants</t>
        </is>
      </c>
      <c r="B13" s="6" t="n">
        <v>8050000</v>
      </c>
    </row>
    <row r="14">
      <c r="A14" s="4" t="inlineStr">
        <is>
          <t>Class A Common Stock [Member] | Private Placement Warrants [Member]</t>
        </is>
      </c>
    </row>
    <row r="15">
      <c r="A15" s="3" t="inlineStr">
        <is>
          <t>Warrants (Details) [Line Items]</t>
        </is>
      </c>
    </row>
    <row r="16">
      <c r="A16" s="4" t="inlineStr">
        <is>
          <t>Price per share (in Dollars per share) | $ / shares</t>
        </is>
      </c>
      <c r="B16" s="9" t="n">
        <v>11.5</v>
      </c>
    </row>
    <row r="17">
      <c r="A17" s="4" t="inlineStr">
        <is>
          <t>Class A Common Stock [Member] | Public Warrants [Member]</t>
        </is>
      </c>
    </row>
    <row r="18">
      <c r="A18" s="3" t="inlineStr">
        <is>
          <t>Warrants (Details) [Line Items]</t>
        </is>
      </c>
    </row>
    <row r="19">
      <c r="A19" s="4" t="inlineStr">
        <is>
          <t>Price per share (in Dollars per share) | $ / shares</t>
        </is>
      </c>
      <c r="B19" s="9" t="n">
        <v>1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Basis of Consolidation and Presentation</t>
        </is>
      </c>
      <c r="B1" s="2" t="inlineStr">
        <is>
          <t>12 Months Ended</t>
        </is>
      </c>
    </row>
    <row r="2">
      <c r="B2" s="2" t="inlineStr">
        <is>
          <t>Dec. 31, 2021</t>
        </is>
      </c>
    </row>
    <row r="3">
      <c r="A3" s="3" t="inlineStr">
        <is>
          <t>Organization and Basis of Consolidation and Presentation [Abstract]</t>
        </is>
      </c>
    </row>
    <row r="4">
      <c r="A4" s="4" t="inlineStr">
        <is>
          <t>Organization and Basis of Consolidation and Presentation</t>
        </is>
      </c>
      <c r="B4" s="4" t="inlineStr">
        <is>
          <t>Note 1 – Organization and Basis of Consolidation and
Presentation Organization AgileThought, Inc. (the “Company”
or “AgileThought”) is a global provider of agile-first, end-to-end digital transformation services in the North American market
using on-shore and near-shore delivery. The Company’s headquarters is in Irving, Texas. AgileThought’s Class A common stock
is listed on the NASDAQ Capital Market (“NASDAQ”) under the symbol “AGIL.” On August 23, 2021 (the “Closing Date”),
LIV Capital Acquisition Corp. (“LIVK”), a special purpose acquisition company, and AgileThought (“Legacy AgileThought”)
consummated the transactions contemplated by the definitive agreement and plan of merger (“Merger Agreement”), dated May 9,
2021 (“Business Combination”). Pursuant to the terms, Legacy AgileThought merged with and into LIVK, whereupon the separate
corporate existence of Legacy AgileThought ceased, with LIVK surviving such merger (the “Surviving Company”). On the Closing
Date, the Surviving Company changed its name to AgileThought, Inc. (the “Company”, “AgileThought”, “we”
or “us”). Basis of Consolidation and Presentation The accompany consolidated financial statements
are prepared in accordance with the U.S generally accepted accounting principles (“GAAP”) and in accordance with the rules
and regulations of the Securities and Exchange Commission (“SEC.”) The consolidated financial statements included in this
Annual Report present the Company’s financial position, results of operations and cash flows for the periods of the Company and
its subsidiaries. All intercompany accounts and transactions have been eliminated. The ownership interest of noncontrolling investors
of the Company’s subsidiaries are recorded as noncontrolling interest.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80" customWidth="1" min="5" max="5"/>
    <col width="80" customWidth="1" min="6" max="6"/>
    <col width="30" customWidth="1" min="7" max="7"/>
  </cols>
  <sheetData>
    <row r="1">
      <c r="A1" s="1" t="inlineStr">
        <is>
          <t>Stockholders' Equity (Details) $ / shares in Units, $ in Thousands</t>
        </is>
      </c>
      <c r="B1" s="2" t="inlineStr">
        <is>
          <t>Dec. 28, 2021shares</t>
        </is>
      </c>
      <c r="C1" s="2" t="inlineStr">
        <is>
          <t>Dec. 27, 2021USD ($)shares</t>
        </is>
      </c>
      <c r="D1" s="2" t="inlineStr">
        <is>
          <t>Dec. 21, 2021USD ($)$ / sharesshares</t>
        </is>
      </c>
      <c r="E1" s="2" t="inlineStr">
        <is>
          <t>Feb. 02, 2021USD ($)$ / sharesshares</t>
        </is>
      </c>
      <c r="F1" s="2" t="inlineStr">
        <is>
          <t>Dec. 31, 2021$ / sharesshares</t>
        </is>
      </c>
      <c r="G1" s="2" t="inlineStr">
        <is>
          <t>Dec. 31, 2020$ / sharesshares</t>
        </is>
      </c>
    </row>
    <row r="2">
      <c r="A2" s="3" t="inlineStr">
        <is>
          <t>Stockholders' Equity (Details) [Line Items]</t>
        </is>
      </c>
    </row>
    <row r="3">
      <c r="A3" s="4" t="inlineStr">
        <is>
          <t>Number of classes of common stock</t>
        </is>
      </c>
      <c r="F3" s="6" t="n">
        <v>2</v>
      </c>
    </row>
    <row r="4">
      <c r="A4" s="4" t="inlineStr">
        <is>
          <t>Offering price per share (in Dollars per share) | $ / shares</t>
        </is>
      </c>
      <c r="F4" s="5" t="n">
        <v>10</v>
      </c>
    </row>
    <row r="5">
      <c r="A5" s="4" t="inlineStr">
        <is>
          <t>Preferred stock issued</t>
        </is>
      </c>
      <c r="F5" s="6" t="n">
        <v>10000000</v>
      </c>
    </row>
    <row r="6">
      <c r="A6" s="4" t="inlineStr">
        <is>
          <t>Preferred stock par value (in Dollars per share) | $ / shares</t>
        </is>
      </c>
      <c r="F6" s="7" t="n">
        <v>0.0001</v>
      </c>
    </row>
    <row r="7">
      <c r="A7" s="4" t="inlineStr">
        <is>
          <t>Preferred stock shares were issued and outstanding, description</t>
        </is>
      </c>
      <c r="F7" s="4" t="inlineStr">
        <is>
          <t>As of December 31,
2021, no preferred stock shares were issued and outstanding.</t>
        </is>
      </c>
    </row>
    <row r="8">
      <c r="A8" s="4" t="inlineStr">
        <is>
          <t>Number of classes of equity</t>
        </is>
      </c>
      <c r="F8" s="6" t="n">
        <v>3</v>
      </c>
    </row>
    <row r="9">
      <c r="A9" s="4" t="inlineStr">
        <is>
          <t>Shares of equity investors purchased</t>
        </is>
      </c>
      <c r="E9" s="6" t="n">
        <v>2000000</v>
      </c>
    </row>
    <row r="10">
      <c r="A10" s="4" t="inlineStr">
        <is>
          <t>Purchase price of preferred stock (in Dollars per share) | $ / shares</t>
        </is>
      </c>
      <c r="E10" s="5" t="n">
        <v>10</v>
      </c>
    </row>
    <row r="11">
      <c r="A11" s="4" t="inlineStr">
        <is>
          <t>Aggregate purchase price (in Dollars) | $</t>
        </is>
      </c>
      <c r="E11" s="5" t="n">
        <v>20000</v>
      </c>
    </row>
    <row r="12">
      <c r="A12" s="4" t="inlineStr">
        <is>
          <t>Redeemable price per share (in Dollars per share) | $ / shares</t>
        </is>
      </c>
      <c r="E12" s="5" t="n">
        <v>15</v>
      </c>
    </row>
    <row r="13">
      <c r="A13" s="4" t="inlineStr">
        <is>
          <t>Redeemable convertible preferred stock per share (in Dollars per share) | $ / shares</t>
        </is>
      </c>
      <c r="E13" s="5" t="n">
        <v>10</v>
      </c>
    </row>
    <row r="14">
      <c r="A14" s="4" t="inlineStr">
        <is>
          <t>Merger agreement, description</t>
        </is>
      </c>
      <c r="E14" s="4" t="inlineStr">
        <is>
          <t xml:space="preserve">Additionally,
the redeemable convertible preferred stock would be convertible into common shares of the Company either on a one to one
basis in the event of the closing of the merger agreement, or if the merger agreement were terminated and the Company subsequently
consummated an initial public offering, into a number of common shares of the Company equal to the Required Return divided
by 0.9, or $16.6667, multiplied by the price at which the shares of voting common stock of the Company are initially priced in
such initial public offering. </t>
        </is>
      </c>
    </row>
    <row r="15">
      <c r="A15" s="4" t="inlineStr">
        <is>
          <t>Class A Common Stock [Member]</t>
        </is>
      </c>
    </row>
    <row r="16">
      <c r="A16" s="3" t="inlineStr">
        <is>
          <t>Stockholders' Equity (Details) [Line Items]</t>
        </is>
      </c>
    </row>
    <row r="17">
      <c r="A17" s="4" t="inlineStr">
        <is>
          <t>Number of classes of common stock</t>
        </is>
      </c>
      <c r="G17" s="6" t="n">
        <v>1</v>
      </c>
    </row>
    <row r="18">
      <c r="A18" s="4" t="inlineStr">
        <is>
          <t>Common stock authorized</t>
        </is>
      </c>
      <c r="F18" s="6" t="n">
        <v>210000000</v>
      </c>
      <c r="G18" s="6" t="n">
        <v>210000000</v>
      </c>
    </row>
    <row r="19">
      <c r="A19" s="4" t="inlineStr">
        <is>
          <t>Common stock issued</t>
        </is>
      </c>
      <c r="F19" s="6" t="n">
        <v>50402763</v>
      </c>
      <c r="G19" s="6" t="n">
        <v>34557480</v>
      </c>
    </row>
    <row r="20">
      <c r="A20" s="4" t="inlineStr">
        <is>
          <t>Common stock par value (in Dollars per share) | $ / shares</t>
        </is>
      </c>
      <c r="F20" s="7" t="n">
        <v>0.0001</v>
      </c>
      <c r="G20" s="7" t="n">
        <v>0.0001</v>
      </c>
    </row>
    <row r="21">
      <c r="A21" s="4" t="inlineStr">
        <is>
          <t>Votes per common share</t>
        </is>
      </c>
      <c r="F21" s="6" t="n">
        <v>1</v>
      </c>
    </row>
    <row r="22">
      <c r="A22" s="4" t="inlineStr">
        <is>
          <t>Underwriting agreement per share</t>
        </is>
      </c>
      <c r="D22" s="11" t="n">
        <v>6.51</v>
      </c>
    </row>
    <row r="23">
      <c r="A23" s="4" t="inlineStr">
        <is>
          <t>Net proceeds (in Dollars) | $</t>
        </is>
      </c>
      <c r="D23" s="5" t="n">
        <v>21800</v>
      </c>
    </row>
    <row r="24">
      <c r="A24" s="4" t="inlineStr">
        <is>
          <t>Shares issued</t>
        </is>
      </c>
      <c r="B24" s="6" t="n">
        <v>4439333</v>
      </c>
      <c r="C24" s="6" t="n">
        <v>461236</v>
      </c>
    </row>
    <row r="25">
      <c r="A25" s="4" t="inlineStr">
        <is>
          <t>Capital stock shares</t>
        </is>
      </c>
      <c r="G25" s="6" t="n">
        <v>431682</v>
      </c>
    </row>
    <row r="26">
      <c r="A26" s="4" t="inlineStr">
        <is>
          <t>Redeemable convertible preferred stock outstanding, description</t>
        </is>
      </c>
      <c r="F26" s="4" t="inlineStr">
        <is>
          <t>As of December 31, 2021, no shares of redeemable convertible preferred stock were outstanding.</t>
        </is>
      </c>
    </row>
    <row r="27">
      <c r="A27" s="4" t="inlineStr">
        <is>
          <t>Class A Common Stock [Member] | Public Stock Offering [Member]</t>
        </is>
      </c>
    </row>
    <row r="28">
      <c r="A28" s="3" t="inlineStr">
        <is>
          <t>Stockholders' Equity (Details) [Line Items]</t>
        </is>
      </c>
    </row>
    <row r="29">
      <c r="A29" s="4" t="inlineStr">
        <is>
          <t>Number of shares issued</t>
        </is>
      </c>
      <c r="D29" s="6" t="n">
        <v>3560710</v>
      </c>
    </row>
    <row r="30">
      <c r="A30" s="4" t="inlineStr">
        <is>
          <t>Offering price per share (in Dollars per share) | $ / shares</t>
        </is>
      </c>
      <c r="D30" s="5" t="n">
        <v>7</v>
      </c>
    </row>
    <row r="31">
      <c r="A31" s="4" t="inlineStr">
        <is>
          <t>Class B Common Stock [Member]</t>
        </is>
      </c>
    </row>
    <row r="32">
      <c r="A32" s="3" t="inlineStr">
        <is>
          <t>Stockholders' Equity (Details) [Line Items]</t>
        </is>
      </c>
    </row>
    <row r="33">
      <c r="A33" s="4" t="inlineStr">
        <is>
          <t>Capital stock shares</t>
        </is>
      </c>
      <c r="G33" s="6" t="n">
        <v>37538</v>
      </c>
    </row>
    <row r="34">
      <c r="A34" s="4" t="inlineStr">
        <is>
          <t>Business Combination [Member]</t>
        </is>
      </c>
    </row>
    <row r="35">
      <c r="A35" s="3" t="inlineStr">
        <is>
          <t>Stockholders' Equity (Details) [Line Items]</t>
        </is>
      </c>
    </row>
    <row r="36">
      <c r="A36" s="4" t="inlineStr">
        <is>
          <t>Interest rate of business combination</t>
        </is>
      </c>
      <c r="E36" s="4" t="inlineStr">
        <is>
          <t>18.00%</t>
        </is>
      </c>
    </row>
    <row r="37">
      <c r="A37" s="4" t="inlineStr">
        <is>
          <t>Mr. Senderos [Member]</t>
        </is>
      </c>
    </row>
    <row r="38">
      <c r="A38" s="3" t="inlineStr">
        <is>
          <t>Stockholders' Equity (Details) [Line Items]</t>
        </is>
      </c>
    </row>
    <row r="39">
      <c r="A39" s="4" t="inlineStr">
        <is>
          <t>Amount of new second lien facility (in Dollars) | $</t>
        </is>
      </c>
      <c r="C39" s="5" t="n">
        <v>4500000</v>
      </c>
    </row>
    <row r="40">
      <c r="A40" s="4" t="inlineStr">
        <is>
          <t>Conversion shares received</t>
        </is>
      </c>
      <c r="C40" s="6" t="n">
        <v>441409</v>
      </c>
    </row>
    <row r="41">
      <c r="A41" s="4" t="inlineStr">
        <is>
          <t>Mr. Johnston [Member]</t>
        </is>
      </c>
    </row>
    <row r="42">
      <c r="A42" s="3" t="inlineStr">
        <is>
          <t>Stockholders' Equity (Details) [Line Items]</t>
        </is>
      </c>
    </row>
    <row r="43">
      <c r="A43" s="4" t="inlineStr">
        <is>
          <t>Amount of new second lien facility (in Dollars) | $</t>
        </is>
      </c>
      <c r="C43" s="5" t="n">
        <v>200000</v>
      </c>
    </row>
    <row r="44">
      <c r="A44" s="4" t="inlineStr">
        <is>
          <t>Conversion shares received</t>
        </is>
      </c>
      <c r="C44" s="6" t="n">
        <v>198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computation of basic and diluted net loss - USD ($) $ / shares in Units, $ in Thousands</t>
        </is>
      </c>
      <c r="B1" s="2" t="inlineStr">
        <is>
          <t>12 Months Ended</t>
        </is>
      </c>
    </row>
    <row r="2">
      <c r="B2" s="2" t="inlineStr">
        <is>
          <t>Dec. 31, 2021</t>
        </is>
      </c>
      <c r="C2" s="2" t="inlineStr">
        <is>
          <t>Dec. 31, 2020</t>
        </is>
      </c>
    </row>
    <row r="3">
      <c r="A3" s="3" t="inlineStr">
        <is>
          <t>Schedule of computation of basic and diluted net loss [Abstract]</t>
        </is>
      </c>
    </row>
    <row r="4">
      <c r="A4" s="4" t="inlineStr">
        <is>
          <t>Net loss attributable to common stockholders - basic and diluted</t>
        </is>
      </c>
      <c r="B4" s="5" t="n">
        <v>-20070</v>
      </c>
      <c r="C4" s="5" t="n">
        <v>-26177</v>
      </c>
    </row>
    <row r="5">
      <c r="A5" s="4" t="inlineStr">
        <is>
          <t>Weighted average number of common stock - basic and diluted</t>
        </is>
      </c>
      <c r="B5" s="6" t="n">
        <v>37331820</v>
      </c>
      <c r="C5" s="6" t="n">
        <v>34557480</v>
      </c>
    </row>
    <row r="6">
      <c r="A6" s="4" t="inlineStr">
        <is>
          <t>Net loss per common stock - basic and diluted</t>
        </is>
      </c>
      <c r="B6" s="8" t="n">
        <v>-0.54</v>
      </c>
      <c r="C6" s="8" t="n">
        <v>-0.7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Per Share (Details) - Schedule of company’s potentially dilutive securities were private and public warrants - shares</t>
        </is>
      </c>
      <c r="B1" s="2" t="inlineStr">
        <is>
          <t>Dec. 31, 2021</t>
        </is>
      </c>
      <c r="C1" s="2" t="inlineStr">
        <is>
          <t>Dec. 31, 2020</t>
        </is>
      </c>
    </row>
    <row r="2">
      <c r="A2" s="3" t="inlineStr">
        <is>
          <t>Schedule of company’s potentially dilutive securities were private and public warrants [Abstract]</t>
        </is>
      </c>
    </row>
    <row r="3">
      <c r="A3" s="4" t="inlineStr">
        <is>
          <t>Public and private warrants</t>
        </is>
      </c>
      <c r="B3" s="6" t="n">
        <v>10861250</v>
      </c>
      <c r="C3" s="4" t="inlineStr">
        <is>
          <t xml:space="preserve"> </t>
        </is>
      </c>
    </row>
    <row r="4">
      <c r="A4" s="4" t="inlineStr">
        <is>
          <t>Class A common stock held by administrative agent with restricted resale rights</t>
        </is>
      </c>
      <c r="B4" s="6" t="n">
        <v>4439333</v>
      </c>
      <c r="C4" s="4" t="inlineStr">
        <is>
          <t xml:space="preserve"> </t>
        </is>
      </c>
    </row>
    <row r="5">
      <c r="A5" s="4" t="inlineStr">
        <is>
          <t>Unvested stock based compensation awards for Class A common stock with service and performance vesting conditions</t>
        </is>
      </c>
      <c r="B5" s="4" t="inlineStr">
        <is>
          <t xml:space="preserve"> </t>
        </is>
      </c>
      <c r="C5" s="6" t="n">
        <v>1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based Arrangements (Details) - USD ($) $ in Millions</t>
        </is>
      </c>
      <c r="B1" s="2" t="inlineStr">
        <is>
          <t>Aug. 18, 2021</t>
        </is>
      </c>
      <c r="C1" s="2" t="inlineStr">
        <is>
          <t>May 09, 2021</t>
        </is>
      </c>
      <c r="D1" s="2" t="inlineStr">
        <is>
          <t>Aug. 04, 2020</t>
        </is>
      </c>
      <c r="E1" s="2" t="inlineStr">
        <is>
          <t>Nov. 15, 2018</t>
        </is>
      </c>
      <c r="F1" s="2" t="inlineStr">
        <is>
          <t>Aug. 16, 2021</t>
        </is>
      </c>
      <c r="G1" s="2" t="inlineStr">
        <is>
          <t>Dec. 31, 2021</t>
        </is>
      </c>
      <c r="H1" s="2" t="inlineStr">
        <is>
          <t>Dec. 31, 2020</t>
        </is>
      </c>
      <c r="I1" s="2" t="inlineStr">
        <is>
          <t>Jul. 31, 2019</t>
        </is>
      </c>
      <c r="J1" s="2" t="inlineStr">
        <is>
          <t>Dec. 31, 2018</t>
        </is>
      </c>
    </row>
    <row r="2">
      <c r="A2" s="4" t="inlineStr">
        <is>
          <t>Equity Plan [Member]</t>
        </is>
      </c>
    </row>
    <row r="3">
      <c r="A3" s="3" t="inlineStr">
        <is>
          <t>Equity-based Arrangements (Details) [Line Items]</t>
        </is>
      </c>
    </row>
    <row r="4">
      <c r="A4" s="4" t="inlineStr">
        <is>
          <t>Grant date fair value (in Dollars)</t>
        </is>
      </c>
      <c r="D4" s="9" t="n">
        <v>5.8</v>
      </c>
    </row>
    <row r="5">
      <c r="A5" s="4" t="inlineStr">
        <is>
          <t>Equity-based compensation expense (in Dollars)</t>
        </is>
      </c>
      <c r="G5" s="9" t="n">
        <v>5.5</v>
      </c>
    </row>
    <row r="6">
      <c r="A6" s="4" t="inlineStr">
        <is>
          <t>AgileThought, LLC PIP [Member]</t>
        </is>
      </c>
    </row>
    <row r="7">
      <c r="A7" s="3" t="inlineStr">
        <is>
          <t>Equity-based Arrangements (Details) [Line Items]</t>
        </is>
      </c>
    </row>
    <row r="8">
      <c r="A8" s="4" t="inlineStr">
        <is>
          <t>Number of shares authorized</t>
        </is>
      </c>
      <c r="I8" s="6" t="n">
        <v>3150</v>
      </c>
    </row>
    <row r="9">
      <c r="A9" s="4" t="inlineStr">
        <is>
          <t>Grant date fair value (in Dollars)</t>
        </is>
      </c>
      <c r="G9" s="10" t="n">
        <v>1.2</v>
      </c>
    </row>
    <row r="10">
      <c r="A10" s="4" t="inlineStr">
        <is>
          <t>2017 AN Management Stock Compensation Plan [Member]</t>
        </is>
      </c>
    </row>
    <row r="11">
      <c r="A11" s="3" t="inlineStr">
        <is>
          <t>Equity-based Arrangements (Details) [Line Items]</t>
        </is>
      </c>
    </row>
    <row r="12">
      <c r="A12" s="4" t="inlineStr">
        <is>
          <t>Cancelled in period</t>
        </is>
      </c>
      <c r="F12" s="6" t="n">
        <v>1880</v>
      </c>
    </row>
    <row r="13">
      <c r="A13" s="4" t="inlineStr">
        <is>
          <t>Class A Common Stock [Member] | Equity Plan [Member]</t>
        </is>
      </c>
    </row>
    <row r="14">
      <c r="A14" s="3" t="inlineStr">
        <is>
          <t>Equity-based Arrangements (Details) [Line Items]</t>
        </is>
      </c>
    </row>
    <row r="15">
      <c r="A15" s="4" t="inlineStr">
        <is>
          <t>Shares accelerated in period</t>
        </is>
      </c>
      <c r="C15" s="6" t="n">
        <v>1372</v>
      </c>
    </row>
    <row r="16">
      <c r="A16" s="4" t="inlineStr">
        <is>
          <t>2021 Equity Incentive Plan [Member] | Class A Common Stock [Member]</t>
        </is>
      </c>
    </row>
    <row r="17">
      <c r="A17" s="3" t="inlineStr">
        <is>
          <t>Equity-based Arrangements (Details) [Line Items]</t>
        </is>
      </c>
    </row>
    <row r="18">
      <c r="A18" s="4" t="inlineStr">
        <is>
          <t>Reserved shares</t>
        </is>
      </c>
      <c r="B18" s="6" t="n">
        <v>5283216</v>
      </c>
    </row>
    <row r="19">
      <c r="A19" s="4" t="inlineStr">
        <is>
          <t>Common stock shares percentage</t>
        </is>
      </c>
      <c r="B19" s="4" t="inlineStr">
        <is>
          <t>5.00%</t>
        </is>
      </c>
    </row>
    <row r="20">
      <c r="A20" s="4" t="inlineStr">
        <is>
          <t>Employee Stock Purchase Plan [Member] | Class A Common Stock [Member]</t>
        </is>
      </c>
    </row>
    <row r="21">
      <c r="A21" s="3" t="inlineStr">
        <is>
          <t>Equity-based Arrangements (Details) [Line Items]</t>
        </is>
      </c>
    </row>
    <row r="22">
      <c r="A22" s="4" t="inlineStr">
        <is>
          <t>Reserved shares</t>
        </is>
      </c>
      <c r="B22" s="6" t="n">
        <v>1056643</v>
      </c>
    </row>
    <row r="23">
      <c r="A23" s="4" t="inlineStr">
        <is>
          <t>Total number of shares</t>
        </is>
      </c>
      <c r="B23" s="4" t="inlineStr">
        <is>
          <t>1.00%</t>
        </is>
      </c>
    </row>
    <row r="24">
      <c r="A24" s="4" t="inlineStr">
        <is>
          <t>Initial share reserve percentage</t>
        </is>
      </c>
      <c r="B24" s="4" t="inlineStr">
        <is>
          <t>200.00%</t>
        </is>
      </c>
    </row>
    <row r="25">
      <c r="A25" s="4" t="inlineStr">
        <is>
          <t>Purchase price of common stock percentage</t>
        </is>
      </c>
      <c r="B25" s="4" t="inlineStr">
        <is>
          <t>85.00%</t>
        </is>
      </c>
    </row>
    <row r="26">
      <c r="A26" s="4" t="inlineStr">
        <is>
          <t>Restricted Stock Units (RSUs) [Member] | Equity Plan [Member]</t>
        </is>
      </c>
    </row>
    <row r="27">
      <c r="A27" s="3" t="inlineStr">
        <is>
          <t>Equity-based Arrangements (Details) [Line Items]</t>
        </is>
      </c>
    </row>
    <row r="28">
      <c r="A28" s="4" t="inlineStr">
        <is>
          <t>Number of shares authorized</t>
        </is>
      </c>
      <c r="D28" s="6" t="n">
        <v>7465</v>
      </c>
    </row>
    <row r="29">
      <c r="A29" s="4" t="inlineStr">
        <is>
          <t>Equity-based compensation expense (in Dollars)</t>
        </is>
      </c>
      <c r="G29" s="5" t="n">
        <v>1</v>
      </c>
    </row>
    <row r="30">
      <c r="A30" s="4" t="inlineStr">
        <is>
          <t>Cancelled in period</t>
        </is>
      </c>
      <c r="F30" s="6" t="n">
        <v>4921</v>
      </c>
    </row>
    <row r="31">
      <c r="A31" s="4" t="inlineStr">
        <is>
          <t>Forfeited in period</t>
        </is>
      </c>
      <c r="F31" s="6" t="n">
        <v>1472</v>
      </c>
    </row>
    <row r="32">
      <c r="A32" s="4" t="inlineStr">
        <is>
          <t>Restricted Stock Units (RSUs) [Member] | Board Members [Member] | Equity Plan [Member]</t>
        </is>
      </c>
    </row>
    <row r="33">
      <c r="A33" s="3" t="inlineStr">
        <is>
          <t>Equity-based Arrangements (Details) [Line Items]</t>
        </is>
      </c>
    </row>
    <row r="34">
      <c r="A34" s="4" t="inlineStr">
        <is>
          <t>Number of shares authorized</t>
        </is>
      </c>
      <c r="D34" s="6" t="n">
        <v>300</v>
      </c>
    </row>
    <row r="35">
      <c r="A35" s="4" t="inlineStr">
        <is>
          <t>Equity-based compensation expense (in Dollars)</t>
        </is>
      </c>
      <c r="H35" s="9" t="n">
        <v>0.2</v>
      </c>
    </row>
    <row r="36">
      <c r="A36" s="4" t="inlineStr">
        <is>
          <t>Performance Shares [Member] | 4th Source [Member]</t>
        </is>
      </c>
    </row>
    <row r="37">
      <c r="A37" s="3" t="inlineStr">
        <is>
          <t>Equity-based Arrangements (Details) [Line Items]</t>
        </is>
      </c>
    </row>
    <row r="38">
      <c r="A38" s="4" t="inlineStr">
        <is>
          <t>Number of shares authorized</t>
        </is>
      </c>
      <c r="E38" s="6" t="n">
        <v>8394</v>
      </c>
    </row>
    <row r="39">
      <c r="A39" s="4" t="inlineStr">
        <is>
          <t>Grant date fair value (in Dollars)</t>
        </is>
      </c>
      <c r="E39" s="9" t="n">
        <v>2.9</v>
      </c>
    </row>
    <row r="40">
      <c r="A40" s="4" t="inlineStr">
        <is>
          <t>Performance Shares [Member] | Agile Thought Inc Management Performance Share Plan [Member]</t>
        </is>
      </c>
    </row>
    <row r="41">
      <c r="A41" s="3" t="inlineStr">
        <is>
          <t>Equity-based Arrangements (Details) [Line Items]</t>
        </is>
      </c>
    </row>
    <row r="42">
      <c r="A42" s="4" t="inlineStr">
        <is>
          <t>Number of shares authorized</t>
        </is>
      </c>
      <c r="J42" s="6" t="n">
        <v>1232</v>
      </c>
    </row>
    <row r="43">
      <c r="A43" s="4" t="inlineStr">
        <is>
          <t>Cancelled in period</t>
        </is>
      </c>
      <c r="F43" s="6" t="n">
        <v>1232</v>
      </c>
    </row>
    <row r="44">
      <c r="A44" s="4" t="inlineStr">
        <is>
          <t>Performance Shares [Member] | Share Based Payment Award Performance Period One [Member] | AgileThought, LLC PIP [Member]</t>
        </is>
      </c>
    </row>
    <row r="45">
      <c r="A45" s="3" t="inlineStr">
        <is>
          <t>Equity-based Arrangements (Details) [Line Items]</t>
        </is>
      </c>
    </row>
    <row r="46">
      <c r="A46" s="4" t="inlineStr">
        <is>
          <t>Number of shares authorized</t>
        </is>
      </c>
      <c r="I46" s="6" t="n">
        <v>1050</v>
      </c>
    </row>
    <row r="47">
      <c r="A47" s="4" t="inlineStr">
        <is>
          <t>Performance Shares [Member] | Share Based Payment Award Performance Period One [Member] | 4th Source [Member]</t>
        </is>
      </c>
    </row>
    <row r="48">
      <c r="A48" s="3" t="inlineStr">
        <is>
          <t>Equity-based Arrangements (Details) [Line Items]</t>
        </is>
      </c>
    </row>
    <row r="49">
      <c r="A49" s="4" t="inlineStr">
        <is>
          <t>Number of shares authorized</t>
        </is>
      </c>
      <c r="E49" s="6" t="n">
        <v>3222</v>
      </c>
    </row>
    <row r="50">
      <c r="A50" s="4" t="inlineStr">
        <is>
          <t>Performance Shares [Member] | Performance Period Two [Member] | AgileThought, LLC PIP [Member]</t>
        </is>
      </c>
    </row>
    <row r="51">
      <c r="A51" s="3" t="inlineStr">
        <is>
          <t>Equity-based Arrangements (Details) [Line Items]</t>
        </is>
      </c>
    </row>
    <row r="52">
      <c r="A52" s="4" t="inlineStr">
        <is>
          <t>Number of shares authorized</t>
        </is>
      </c>
      <c r="I52" s="6" t="n">
        <v>1050</v>
      </c>
    </row>
    <row r="53">
      <c r="A53" s="4" t="inlineStr">
        <is>
          <t>Performance Shares [Member] | Performance Period Two [Member] | 4th Source [Member]</t>
        </is>
      </c>
    </row>
    <row r="54">
      <c r="A54" s="3" t="inlineStr">
        <is>
          <t>Equity-based Arrangements (Details) [Line Items]</t>
        </is>
      </c>
    </row>
    <row r="55">
      <c r="A55" s="4" t="inlineStr">
        <is>
          <t>Number of shares authorized</t>
        </is>
      </c>
      <c r="E55" s="6" t="n">
        <v>4528</v>
      </c>
    </row>
    <row r="56">
      <c r="A56" s="4" t="inlineStr">
        <is>
          <t>Performance Shares [Member] | Performance Period Three [Member] | AgileThought, LLC PIP [Member]</t>
        </is>
      </c>
    </row>
    <row r="57">
      <c r="A57" s="3" t="inlineStr">
        <is>
          <t>Equity-based Arrangements (Details) [Line Items]</t>
        </is>
      </c>
    </row>
    <row r="58">
      <c r="A58" s="4" t="inlineStr">
        <is>
          <t>Number of shares authorized</t>
        </is>
      </c>
      <c r="I58" s="6" t="n">
        <v>1050</v>
      </c>
    </row>
    <row r="59">
      <c r="A59" s="4" t="inlineStr">
        <is>
          <t>Performance Shares [Member] | Performance Period Three [Member] | 4th Source [Member]</t>
        </is>
      </c>
    </row>
    <row r="60">
      <c r="A60" s="3" t="inlineStr">
        <is>
          <t>Equity-based Arrangements (Details) [Line Items]</t>
        </is>
      </c>
    </row>
    <row r="61">
      <c r="A61" s="4" t="inlineStr">
        <is>
          <t>Number of shares authorized</t>
        </is>
      </c>
      <c r="E61" s="6" t="n">
        <v>6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Arrangements (Details) - Schedule of equity-based awards activity</t>
        </is>
      </c>
      <c r="B1" s="2" t="inlineStr">
        <is>
          <t>12 Months Ended</t>
        </is>
      </c>
    </row>
    <row r="2">
      <c r="B2" s="2" t="inlineStr">
        <is>
          <t>Dec. 31, 2021$ / sharesshares</t>
        </is>
      </c>
    </row>
    <row r="3">
      <c r="A3" s="3" t="inlineStr">
        <is>
          <t>Schedule of equity-based awards activity [Abstract]</t>
        </is>
      </c>
    </row>
    <row r="4">
      <c r="A4" s="4" t="inlineStr">
        <is>
          <t>Number of Awards, beginning balance | shares</t>
        </is>
      </c>
      <c r="B4" s="6" t="n">
        <v>20127</v>
      </c>
    </row>
    <row r="5">
      <c r="A5" s="4" t="inlineStr">
        <is>
          <t>Weighted Average Grant Date Fair Value, beginning balance | $ / shares</t>
        </is>
      </c>
      <c r="B5" s="8" t="n">
        <v>577.1799999999999</v>
      </c>
    </row>
    <row r="6">
      <c r="A6" s="4" t="inlineStr">
        <is>
          <t>Number of Awards, Awards granted | shares</t>
        </is>
      </c>
      <c r="B6" s="4" t="inlineStr">
        <is>
          <t xml:space="preserve"> </t>
        </is>
      </c>
    </row>
    <row r="7">
      <c r="A7" s="4" t="inlineStr">
        <is>
          <t>Weighted Average Grant Date Fair Value, Awards granted | $ / shares</t>
        </is>
      </c>
      <c r="B7" s="4" t="inlineStr">
        <is>
          <t xml:space="preserve"> </t>
        </is>
      </c>
    </row>
    <row r="8">
      <c r="A8" s="4" t="inlineStr">
        <is>
          <t>Number of Awards, Awards forfeited/cancelled | shares</t>
        </is>
      </c>
      <c r="B8" s="6" t="n">
        <v>-18755</v>
      </c>
    </row>
    <row r="9">
      <c r="A9" s="4" t="inlineStr">
        <is>
          <t>Weighted Average Grant Date Fair Value, Awards forfeited/cancelled | $ / shares</t>
        </is>
      </c>
      <c r="B9" s="9" t="n">
        <v>558.2</v>
      </c>
    </row>
    <row r="10">
      <c r="A10" s="4" t="inlineStr">
        <is>
          <t>Number of Awards, Awards vested | shares</t>
        </is>
      </c>
      <c r="B10" s="6" t="n">
        <v>-1372</v>
      </c>
    </row>
    <row r="11">
      <c r="A11" s="4" t="inlineStr">
        <is>
          <t>Weighted Average Grant Date Fair Value, Awards vested | $ / shares</t>
        </is>
      </c>
      <c r="B11" s="8" t="n">
        <v>745.92</v>
      </c>
    </row>
    <row r="12">
      <c r="A12" s="4" t="inlineStr">
        <is>
          <t>Number of Awards, ending balance | shares</t>
        </is>
      </c>
      <c r="B12" s="4" t="inlineStr">
        <is>
          <t xml:space="preserve"> </t>
        </is>
      </c>
    </row>
    <row r="13">
      <c r="A13" s="4" t="inlineStr">
        <is>
          <t>Weighted Average Grant Date Fair Value, ending balance | $ / shares</t>
        </is>
      </c>
      <c r="B13" s="4" t="inlineStr">
        <is>
          <t xml:space="preserve"> </t>
        </is>
      </c>
    </row>
    <row r="14">
      <c r="A14" s="4" t="inlineStr">
        <is>
          <t>Number of Awards, Awards vested as of 31, 2021 | shares</t>
        </is>
      </c>
      <c r="B14" s="6" t="n">
        <v>1372</v>
      </c>
    </row>
    <row r="15">
      <c r="A15" s="4" t="inlineStr">
        <is>
          <t>Weighted Average Grant Date Fair Value, Awards vested as of December 31, 2021 | $ / shares</t>
        </is>
      </c>
      <c r="B15" s="8" t="n">
        <v>745.92</v>
      </c>
    </row>
    <row r="16">
      <c r="A16" s="4" t="inlineStr">
        <is>
          <t>Number of Awards, Awards expected to vest as of December 31, 2021 | shares</t>
        </is>
      </c>
      <c r="B16" s="4" t="inlineStr">
        <is>
          <t xml:space="preserve"> </t>
        </is>
      </c>
    </row>
    <row r="17">
      <c r="A17" s="4" t="inlineStr">
        <is>
          <t>Weighted Average Grant Date Fair Value, Awards expected to vest as of December 31, 2021 | $ / shares</t>
        </is>
      </c>
      <c r="B1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Nov. 15, 2021</t>
        </is>
      </c>
      <c r="C2" s="2" t="inlineStr">
        <is>
          <t>Dec. 31, 2021</t>
        </is>
      </c>
      <c r="D2" s="2" t="inlineStr">
        <is>
          <t>Dec. 31, 2020</t>
        </is>
      </c>
    </row>
    <row r="3">
      <c r="A3" s="3" t="inlineStr">
        <is>
          <t>Commitments and Contingencies Disclosure [Abstract]</t>
        </is>
      </c>
    </row>
    <row r="4">
      <c r="A4" s="4" t="inlineStr">
        <is>
          <t>Liabilities for labor lawsuits and litigation</t>
        </is>
      </c>
      <c r="C4" s="9" t="n">
        <v>1.4</v>
      </c>
      <c r="D4" s="9" t="n">
        <v>0.8</v>
      </c>
    </row>
    <row r="5">
      <c r="A5" s="4" t="inlineStr">
        <is>
          <t>Issue of warrants administrative purchase</t>
        </is>
      </c>
      <c r="B5" s="5" t="n">
        <v>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s (Details) - Schedule of non cash investing activities &amp; cash flow information - USD ($) $ in Thousands</t>
        </is>
      </c>
      <c r="B1" s="2" t="inlineStr">
        <is>
          <t>12 Months Ended</t>
        </is>
      </c>
    </row>
    <row r="2">
      <c r="B2" s="2" t="inlineStr">
        <is>
          <t>Dec. 31, 2021</t>
        </is>
      </c>
      <c r="C2" s="2" t="inlineStr">
        <is>
          <t>Dec. 31, 2020</t>
        </is>
      </c>
    </row>
    <row r="3">
      <c r="A3" s="3" t="inlineStr">
        <is>
          <t>Supplemental disclosure of non-cash investing activities &amp; cash flow information</t>
        </is>
      </c>
    </row>
    <row r="4">
      <c r="A4" s="4" t="inlineStr">
        <is>
          <t>Assumption of merger warrants liability</t>
        </is>
      </c>
      <c r="B4" s="5" t="n">
        <v>15123</v>
      </c>
      <c r="C4" s="4" t="inlineStr">
        <is>
          <t xml:space="preserve"> </t>
        </is>
      </c>
    </row>
    <row r="5">
      <c r="A5" s="4" t="inlineStr">
        <is>
          <t>Contingent consideration forgiven upon disposition of business</t>
        </is>
      </c>
      <c r="B5" s="4" t="inlineStr">
        <is>
          <t xml:space="preserve"> </t>
        </is>
      </c>
      <c r="C5" s="6" t="n">
        <v>1413</v>
      </c>
    </row>
    <row r="6">
      <c r="A6" s="4" t="inlineStr">
        <is>
          <t>Right-of-use assets obtained in exchange for operating lease liabilities</t>
        </is>
      </c>
      <c r="B6" s="6" t="n">
        <v>1573</v>
      </c>
      <c r="C6" s="6" t="n">
        <v>572</v>
      </c>
    </row>
    <row r="7">
      <c r="A7" s="4" t="inlineStr">
        <is>
          <t>Forgiveness of loans</t>
        </is>
      </c>
      <c r="B7" s="6" t="n">
        <v>1306</v>
      </c>
      <c r="C7" s="6" t="n">
        <v>142</v>
      </c>
    </row>
    <row r="8">
      <c r="A8" s="4" t="inlineStr">
        <is>
          <t>Cash paid during the year for interest</t>
        </is>
      </c>
      <c r="B8" s="6" t="n">
        <v>7864</v>
      </c>
      <c r="C8" s="6" t="n">
        <v>10289</v>
      </c>
    </row>
    <row r="9">
      <c r="A9" s="4" t="inlineStr">
        <is>
          <t>Cash paid during the year for income tax</t>
        </is>
      </c>
      <c r="B9" s="6" t="n">
        <v>2025</v>
      </c>
      <c r="C9" s="6" t="n">
        <v>2532</v>
      </c>
    </row>
    <row r="10">
      <c r="A10" s="4" t="inlineStr">
        <is>
          <t>Fees due to creditor</t>
        </is>
      </c>
      <c r="B10" s="6" t="n">
        <v>6900</v>
      </c>
      <c r="C10" s="4" t="inlineStr">
        <is>
          <t xml:space="preserve"> </t>
        </is>
      </c>
    </row>
    <row r="11">
      <c r="A11" s="4" t="inlineStr">
        <is>
          <t>Convertible notes exchanged for Class A common stock</t>
        </is>
      </c>
      <c r="B11" s="5" t="n">
        <v>4700</v>
      </c>
      <c r="C1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80" customWidth="1" min="6" max="6"/>
  </cols>
  <sheetData>
    <row r="1">
      <c r="A1" s="1" t="inlineStr">
        <is>
          <t>Subsequent Events (Details) - Subsequent Event [Member] - USD ($)</t>
        </is>
      </c>
      <c r="B1" s="2" t="inlineStr">
        <is>
          <t>1 Months Ended</t>
        </is>
      </c>
    </row>
    <row r="2">
      <c r="B2" s="2" t="inlineStr">
        <is>
          <t>Mar. 30, 2022</t>
        </is>
      </c>
      <c r="C2" s="2" t="inlineStr">
        <is>
          <t>Jan. 31, 2022</t>
        </is>
      </c>
      <c r="D2" s="2" t="inlineStr">
        <is>
          <t>Jan. 27, 2022</t>
        </is>
      </c>
      <c r="E2" s="2" t="inlineStr">
        <is>
          <t>Jan. 25, 2022</t>
        </is>
      </c>
      <c r="F2" s="2" t="inlineStr">
        <is>
          <t>Jan. 19, 2022</t>
        </is>
      </c>
    </row>
    <row r="3">
      <c r="A3" s="3" t="inlineStr">
        <is>
          <t>Subsequent Events (Details) [Line Items]</t>
        </is>
      </c>
    </row>
    <row r="4">
      <c r="A4" s="4" t="inlineStr">
        <is>
          <t>PPP loan, description</t>
        </is>
      </c>
      <c r="F4" s="4" t="inlineStr">
        <is>
          <t>$7.3 million of a $7.6 million PPP loan was forgiven resulting in a remaining PPP Loan balance of $0.3 million.</t>
        </is>
      </c>
    </row>
    <row r="5">
      <c r="A5" s="4" t="inlineStr">
        <is>
          <t>Maturity date</t>
        </is>
      </c>
      <c r="C5" s="4" t="inlineStr">
        <is>
          <t>May 2,
		2025</t>
        </is>
      </c>
    </row>
    <row r="6">
      <c r="A6" s="4" t="inlineStr">
        <is>
          <t>Payments due (in Dollars)</t>
        </is>
      </c>
      <c r="C6" s="5" t="n">
        <v>100000</v>
      </c>
    </row>
    <row r="7">
      <c r="A7" s="4" t="inlineStr">
        <is>
          <t>Debt issuance costs (in Dollars)</t>
        </is>
      </c>
      <c r="E7" s="5" t="n">
        <v>500000</v>
      </c>
    </row>
    <row r="8">
      <c r="A8" s="4" t="inlineStr">
        <is>
          <t>Issuance shares</t>
        </is>
      </c>
      <c r="D8" s="6" t="n">
        <v>13900557</v>
      </c>
    </row>
    <row r="9">
      <c r="A9" s="4" t="inlineStr">
        <is>
          <t>Shares granted</t>
        </is>
      </c>
      <c r="D9" s="6" t="n">
        <v>2328000</v>
      </c>
    </row>
    <row r="10">
      <c r="A10" s="4" t="inlineStr">
        <is>
          <t>Shares vested</t>
        </is>
      </c>
      <c r="D10" s="6" t="n">
        <v>87999</v>
      </c>
    </row>
    <row r="11">
      <c r="A11" s="4" t="inlineStr">
        <is>
          <t>Total fair value of vested shares, net of tax (in Dollars)</t>
        </is>
      </c>
      <c r="D11" s="5" t="n">
        <v>300000</v>
      </c>
    </row>
    <row r="12">
      <c r="A12" s="4" t="inlineStr">
        <is>
          <t>Administrative agent fee (in Dollars)</t>
        </is>
      </c>
      <c r="B12" s="5" t="n">
        <v>500000</v>
      </c>
    </row>
    <row r="13">
      <c r="A13" s="4" t="inlineStr">
        <is>
          <t>Subordinated Debt [Member]</t>
        </is>
      </c>
    </row>
    <row r="14">
      <c r="A14" s="3" t="inlineStr">
        <is>
          <t>Subsequent Events (Details) [Line Items]</t>
        </is>
      </c>
    </row>
    <row r="15">
      <c r="A15" s="4" t="inlineStr">
        <is>
          <t>Maturity date</t>
        </is>
      </c>
      <c r="E15" s="4" t="inlineStr">
        <is>
          <t>Jul. 26,
		2022</t>
        </is>
      </c>
    </row>
    <row r="16">
      <c r="A16" s="4" t="inlineStr">
        <is>
          <t>2021 Equity Incentive Plan [Member]</t>
        </is>
      </c>
    </row>
    <row r="17">
      <c r="A17" s="3" t="inlineStr">
        <is>
          <t>Subsequent Events (Details) [Line Items]</t>
        </is>
      </c>
    </row>
    <row r="18">
      <c r="A18" s="4" t="inlineStr">
        <is>
          <t>Issuance shares</t>
        </is>
      </c>
      <c r="D18" s="6" t="n">
        <v>12843914</v>
      </c>
    </row>
    <row r="19">
      <c r="A19" s="4" t="inlineStr">
        <is>
          <t>2021 Employee Stock Purchase Plan [Member]</t>
        </is>
      </c>
    </row>
    <row r="20">
      <c r="A20" s="3" t="inlineStr">
        <is>
          <t>Subsequent Events (Details) [Line Items]</t>
        </is>
      </c>
    </row>
    <row r="21">
      <c r="A21" s="4" t="inlineStr">
        <is>
          <t>Issuance shares</t>
        </is>
      </c>
      <c r="D21" s="6" t="n">
        <v>1056643</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01:50:01Z</dcterms:created>
  <dcterms:modified xmlns:dcterms="http://purl.org/dc/terms/" xmlns:xsi="http://www.w3.org/2001/XMLSchema-instance" xsi:type="dcterms:W3CDTF">2022-05-04T01:50:01Z</dcterms:modified>
</cp:coreProperties>
</file>